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The Company, Basis of Presentat" sheetId="8" r:id="rId8"/>
    <s:sheet name="Related Party Transactions" sheetId="9" r:id="rId9"/>
    <s:sheet name="Inventories" sheetId="10" r:id="rId10"/>
    <s:sheet name="Other Assets and Notes Receivab" sheetId="11" r:id="rId11"/>
    <s:sheet name="Short-Term Borrowings and Other" sheetId="12" r:id="rId12"/>
    <s:sheet name="Long-term Debt and Capital Leas" sheetId="13" r:id="rId13"/>
    <s:sheet name="Earnings Per Share" sheetId="14" r:id="rId14"/>
    <s:sheet name="Employee Benefit Plans" sheetId="15" r:id="rId15"/>
    <s:sheet name="Noncontrolling Interests Subjec" sheetId="16" r:id="rId16"/>
    <s:sheet name="Patient Service Revenue" sheetId="17" r:id="rId17"/>
    <s:sheet name="Financial Instruments" sheetId="18" r:id="rId18"/>
    <s:sheet name="Business Segment Information" sheetId="19" r:id="rId19"/>
    <s:sheet name="Other Comprehensive Income" sheetId="20" r:id="rId20"/>
    <s:sheet name="Supplementary Cash Flow Informa" sheetId="21" r:id="rId21"/>
    <s:sheet name="Supplemental Condensed Combinin" sheetId="22" r:id="rId22"/>
    <s:sheet name="Related Party Transactions (Tab" sheetId="23" r:id="rId23"/>
    <s:sheet name="Inventories (Tables)" sheetId="24" r:id="rId24"/>
    <s:sheet name="Long-term Debt and Capital Le25" sheetId="25" r:id="rId25"/>
    <s:sheet name="Earning Per Share (Tables)" sheetId="26" r:id="rId26"/>
    <s:sheet name="Employee Benefit Plans (Tables)" sheetId="27" r:id="rId27"/>
    <s:sheet name="Noncontrolling Interests Subj28" sheetId="28" r:id="rId28"/>
    <s:sheet name="Patient Service Revenue (Tables" sheetId="29" r:id="rId29"/>
    <s:sheet name="Financial Instrument (Tables)" sheetId="30" r:id="rId30"/>
    <s:sheet name="Other Comprehensive Income (Tab" sheetId="31" r:id="rId31"/>
    <s:sheet name="Business Segment Information (T" sheetId="32" r:id="rId32"/>
    <s:sheet name="Supplementary Cash Flow Infor33" sheetId="33" r:id="rId33"/>
    <s:sheet name="Supplemental Condensed Combin34" sheetId="34" r:id="rId34"/>
    <s:sheet name="Related Party Transactions (Det" sheetId="35" r:id="rId35"/>
    <s:sheet name="Inventories (Details)" sheetId="36" r:id="rId36"/>
    <s:sheet name="Other Assets and Notes Receiv37" sheetId="37" r:id="rId37"/>
    <s:sheet name="Long-term Debt and Capital Le38" sheetId="38" r:id="rId38"/>
    <s:sheet name="Short-term Borrowings and Oth39" sheetId="39" r:id="rId39"/>
    <s:sheet name="Earnings Per Share (Details)" sheetId="40" r:id="rId40"/>
    <s:sheet name="Employee Benefit Plans (Details" sheetId="41" r:id="rId41"/>
    <s:sheet name="Noncontrolling Interests Subj42" sheetId="42" r:id="rId42"/>
    <s:sheet name="Patient Service Revenue (Detail" sheetId="43" r:id="rId43"/>
    <s:sheet name="Financial Instruments (Details)" sheetId="44" r:id="rId44"/>
    <s:sheet name="Financial Instruments (Details " sheetId="45" r:id="rId45"/>
    <s:sheet name="Financial Instruments (Detail46" sheetId="46" r:id="rId46"/>
    <s:sheet name="Other Comprehensive Income - Ro" sheetId="47" r:id="rId47"/>
    <s:sheet name="Other Comprehensive Income - Re" sheetId="48" r:id="rId48"/>
    <s:sheet name="Business Segment Information (D" sheetId="49" r:id="rId49"/>
    <s:sheet name="Supplementary Cash Flow Infor50" sheetId="50" r:id="rId50"/>
    <s:sheet name="Supplemental Condensed Combin51" sheetId="51" r:id="rId51"/>
    <s:sheet name="Supplemental Condensed Combin52" sheetId="52" r:id="rId52"/>
    <s:sheet name="Uncategorized Items - fms-20150" sheetId="53" r:id="rId53"/>
  </s:sheets>
  <s:definedNames/>
  <s:calcPr calcId="124519" calcMode="auto" fullCalcOnLoad="1"/>
</s:workbook>
</file>

<file path=xl/sharedStrings.xml><?xml version="1.0" encoding="utf-8"?>
<sst xmlns="http://schemas.openxmlformats.org/spreadsheetml/2006/main" uniqueCount="569">
  <si>
    <t>Document and Entity Information - Jun. 30, 2015 - USD ($)</t>
  </si>
  <si>
    <t>Total</t>
  </si>
  <si>
    <t>Document and Entity Information [Abstract]</t>
  </si>
  <si>
    <t>Document period end date</t>
  </si>
  <si>
    <t>Jun. 30,
		2015</t>
  </si>
  <si>
    <t>Amendment flag</t>
  </si>
  <si>
    <t>false</t>
  </si>
  <si>
    <t>Entity registrant name</t>
  </si>
  <si>
    <t>FRESENIUS MEDICAL CARE AG &amp; Co. KGaA</t>
  </si>
  <si>
    <t>Entity current reporting status</t>
  </si>
  <si>
    <t>Yes</t>
  </si>
  <si>
    <t>Entity voluntary filers</t>
  </si>
  <si>
    <t>Entity central index key</t>
  </si>
  <si>
    <t>Document type</t>
  </si>
  <si>
    <t>6-K</t>
  </si>
  <si>
    <t>Current fiscal year end date</t>
  </si>
  <si>
    <t>--12-31</t>
  </si>
  <si>
    <t>Entity filer category</t>
  </si>
  <si>
    <t>Large Accelerated Filer</t>
  </si>
  <si>
    <t>Entity well known seasoned issuer</t>
  </si>
  <si>
    <t>Entity common stock shares outstanding</t>
  </si>
  <si>
    <t>Entity public float</t>
  </si>
  <si>
    <t>Document Fiscal Year Focus</t>
  </si>
  <si>
    <t>Document Fiscal Period Focus</t>
  </si>
  <si>
    <t>Q2</t>
  </si>
  <si>
    <t>Consolidated Statements of Income - USD ($) $ in Thousands</t>
  </si>
  <si>
    <t>3 Months Ended</t>
  </si>
  <si>
    <t>6 Months Ended</t>
  </si>
  <si>
    <t>Jun. 30, 2015</t>
  </si>
  <si>
    <t>Jun. 30, 2014</t>
  </si>
  <si>
    <t>Net revenue:</t>
  </si>
  <si>
    <t>Dialysis Care Revenue</t>
  </si>
  <si>
    <t>Valuation Allowances and Reserves, Adjustments</t>
  </si>
  <si>
    <t>Net Dialysis care revenue</t>
  </si>
  <si>
    <t>Dialysis Products Revenue</t>
  </si>
  <si>
    <t>Net revenue</t>
  </si>
  <si>
    <t>Cost of revenues</t>
  </si>
  <si>
    <t>Costs of revenue:</t>
  </si>
  <si>
    <t>Dialysis Care Cost of Revenue</t>
  </si>
  <si>
    <t>Dialysis Products Cost of Revenue</t>
  </si>
  <si>
    <t>Gross profit</t>
  </si>
  <si>
    <t>Operating expenses:</t>
  </si>
  <si>
    <t>Selling, general and administrative</t>
  </si>
  <si>
    <t>Research and development</t>
  </si>
  <si>
    <t>Income from equity method investees</t>
  </si>
  <si>
    <t>Operating income</t>
  </si>
  <si>
    <t>Other (income) expense:</t>
  </si>
  <si>
    <t>Interest income</t>
  </si>
  <si>
    <t>Interest expense</t>
  </si>
  <si>
    <t>Income before income taxes</t>
  </si>
  <si>
    <t>Income tax expense</t>
  </si>
  <si>
    <t>Net Income</t>
  </si>
  <si>
    <t>Less: Net income attributable to noncontrolling interests</t>
  </si>
  <si>
    <t>Income attributable to the Company</t>
  </si>
  <si>
    <t>Basic income per Ordinary share</t>
  </si>
  <si>
    <t>Earning Per Share Diluted</t>
  </si>
  <si>
    <t>Net Income attributable to the Company</t>
  </si>
  <si>
    <t>Consolidated Statements of Comprehensive Income - USD ($) $ in Thousands</t>
  </si>
  <si>
    <t>Consolidated Statements of Comprehensive Income</t>
  </si>
  <si>
    <t>Other comprehensive income loss derivatives qualifying as hedges before tax</t>
  </si>
  <si>
    <t>Other comprehensive income loss pension and other post retirement benefit plans net unamortized gain loss arising during period before tax</t>
  </si>
  <si>
    <t>Other comprehensive income loss foreign currency transaction and translation adjustment before tax</t>
  </si>
  <si>
    <t>Other comprehensive income loss tax</t>
  </si>
  <si>
    <t>Other comprehensive income (loss), net of tax</t>
  </si>
  <si>
    <t>Total comprehensive income</t>
  </si>
  <si>
    <t>Comprehensive income attributable to Noncontrolling interests</t>
  </si>
  <si>
    <t>Comprehensive income attributable to the Company</t>
  </si>
  <si>
    <t>Consolidated Balance Sheets - USD ($) $ in Thousands</t>
  </si>
  <si>
    <t>Dec. 31, 2014</t>
  </si>
  <si>
    <t>Current assets:</t>
  </si>
  <si>
    <t>Cash and cash equivalents</t>
  </si>
  <si>
    <t>Trade accounts receivable less allowance for doubtful accounts of $470,064 in 2015 and $418,508 in 2014</t>
  </si>
  <si>
    <t>Accounts receivable from related parties</t>
  </si>
  <si>
    <t>Inventories</t>
  </si>
  <si>
    <t>Prepaid expenses and other current assets</t>
  </si>
  <si>
    <t>Deferred tax asset, current</t>
  </si>
  <si>
    <t>Total current assets</t>
  </si>
  <si>
    <t>Property, plant and equipment, net</t>
  </si>
  <si>
    <t>Intangible assets</t>
  </si>
  <si>
    <t>Goodwill</t>
  </si>
  <si>
    <t>Deferred tax asset, non-current</t>
  </si>
  <si>
    <t>Equity Method Investments</t>
  </si>
  <si>
    <t>Other assets</t>
  </si>
  <si>
    <t>Total assets</t>
  </si>
  <si>
    <t>Current liabilities:</t>
  </si>
  <si>
    <t>Accounts payable</t>
  </si>
  <si>
    <t>Accounts payable to related parties</t>
  </si>
  <si>
    <t>Accrued expenses and other current liabilities</t>
  </si>
  <si>
    <t>Short-term borrowings and other financial liabilities</t>
  </si>
  <si>
    <t>Short-term borrowings from related parties</t>
  </si>
  <si>
    <t>Current portion of long-term debt and capital lease obligations</t>
  </si>
  <si>
    <t>Income tax payable, current</t>
  </si>
  <si>
    <t>Deferred tax liability, current</t>
  </si>
  <si>
    <t>Total current liabilities</t>
  </si>
  <si>
    <t>Total long-term debt less current maturities</t>
  </si>
  <si>
    <t>Other liabilities</t>
  </si>
  <si>
    <t>Pension liabilities</t>
  </si>
  <si>
    <t>Income tax payable, non-current</t>
  </si>
  <si>
    <t>Deferred tax liability, non-current</t>
  </si>
  <si>
    <t>Total liabilities</t>
  </si>
  <si>
    <t>Noncontrolling interests subject to put provisions</t>
  </si>
  <si>
    <t>Company shareholders' equity:</t>
  </si>
  <si>
    <t>Common stock, no par value, 1.00 Euro nominal value, 392,462,972 shares authorized, 312,152,901 issued and 304,603,950 outstanding</t>
  </si>
  <si>
    <t>Treasury Stock</t>
  </si>
  <si>
    <t>Additional paid-in capital</t>
  </si>
  <si>
    <t>Retained earnings</t>
  </si>
  <si>
    <t>Accumulated other comprehensive (loss)</t>
  </si>
  <si>
    <t>Total Company shareholders' equity</t>
  </si>
  <si>
    <t>Minority interest</t>
  </si>
  <si>
    <t>Total equity</t>
  </si>
  <si>
    <t>Total liabilities and equity</t>
  </si>
  <si>
    <t>Consolidated Balance Sheets (Parentheticals) $ in Thousands</t>
  </si>
  <si>
    <t>Jun. 30, 2015USD ($)shares</t>
  </si>
  <si>
    <t>Jun. 30, 2015€ / shares</t>
  </si>
  <si>
    <t>Dec. 31, 2014USD ($)</t>
  </si>
  <si>
    <t>Consolidated Balance Sheets</t>
  </si>
  <si>
    <t>Trade accounts receivable allowance for doubtful accounts | $</t>
  </si>
  <si>
    <t>Preference shares, no par value (in Euros) | € / shares</t>
  </si>
  <si>
    <t>Common stock no par value (in Euros) | € / shares</t>
  </si>
  <si>
    <t>Common stock authorized</t>
  </si>
  <si>
    <t>Common stock issued</t>
  </si>
  <si>
    <t>Common stock outstanding</t>
  </si>
  <si>
    <t>Consolidated Statements of Cash Flows - USD ($) $ in Thousands</t>
  </si>
  <si>
    <t>Operating Activities:</t>
  </si>
  <si>
    <t>Adjustments to reconcile net income to net cash provided by operating activities:</t>
  </si>
  <si>
    <t>Depreciation and amortization</t>
  </si>
  <si>
    <t>Change in deferred taxes, net</t>
  </si>
  <si>
    <t>(Gain) loss on sale of investments</t>
  </si>
  <si>
    <t>Stock Option Compensation Expense</t>
  </si>
  <si>
    <t>Dividend income from equity method investees</t>
  </si>
  <si>
    <t>Changes in assets and liabilities, net of amounts from businesses acquired:</t>
  </si>
  <si>
    <t>Trade accounts receivable, net</t>
  </si>
  <si>
    <t>Inventories, net</t>
  </si>
  <si>
    <t>Prepaid expenses, other current and non-current assets</t>
  </si>
  <si>
    <t>Accounts receivable, related parties</t>
  </si>
  <si>
    <t>Accounts payable, related parties</t>
  </si>
  <si>
    <t>Accounts payable, accrued expenses and other current and non-current liabilities</t>
  </si>
  <si>
    <t>Income tax payable</t>
  </si>
  <si>
    <t>Net cash provided by (used in) operating activities</t>
  </si>
  <si>
    <t>Investing Activities:</t>
  </si>
  <si>
    <t>Purchases of property, plant and equipment</t>
  </si>
  <si>
    <t>Proceeds from sale of property, plant and equipment</t>
  </si>
  <si>
    <t>Acquisitions and investments, net of cash acquired, and net purchases of intangible assets</t>
  </si>
  <si>
    <t>Proceeds from divestitures</t>
  </si>
  <si>
    <t>Net cash (used in) provided by investing activities</t>
  </si>
  <si>
    <t>Financing Activities:</t>
  </si>
  <si>
    <t>Proceeds from short-term borrowings and other financial liabilities</t>
  </si>
  <si>
    <t>Repayments of short-term borrowings and other financial liabilities</t>
  </si>
  <si>
    <t>Proceeds from short-term borrowings from related parties</t>
  </si>
  <si>
    <t>Repayments of short-term borrowings from related parties</t>
  </si>
  <si>
    <t>Proceeds from long-term debt and capital lease obligations (net of debt issuance costs and other hedging costs of $156,391 in 2012)</t>
  </si>
  <si>
    <t>Repayments of long-term debt and capital lease obligations</t>
  </si>
  <si>
    <t>Increase (decrease) of accounts receivable securitization program</t>
  </si>
  <si>
    <t>Proceeds from exercise of stock options</t>
  </si>
  <si>
    <t>Proceeds from conversion of preference shares into ordinary shares</t>
  </si>
  <si>
    <t>Distributions to Noncontrolling interests</t>
  </si>
  <si>
    <t>Contributions from noncontrolling interests</t>
  </si>
  <si>
    <t>Cash provided by (used in) financing activities</t>
  </si>
  <si>
    <t>Effect of exchange rate changes on cash and cash equivalents</t>
  </si>
  <si>
    <t>Cash and Cash Equivalents:</t>
  </si>
  <si>
    <t>Net (decrease) in cash and cash equivalents</t>
  </si>
  <si>
    <t>Cash and cash equivalents at beginning of period</t>
  </si>
  <si>
    <t>Cash and cash equivalents at end of period</t>
  </si>
  <si>
    <t>Consolidated Statements of Shareholders' Equity - 12 months ended Dec. 31, 2014 - USD ($) $ in Thousands</t>
  </si>
  <si>
    <t>Common Stock, No par value [Member]</t>
  </si>
  <si>
    <t>Treasury Stock Equity</t>
  </si>
  <si>
    <t>Additional paid in capital [Member]</t>
  </si>
  <si>
    <t>Retained earnings [Member]</t>
  </si>
  <si>
    <t>Accumulated other comprehensive income (loss) [Member]</t>
  </si>
  <si>
    <t>Total FMC-AG and Co. KGaA [Member]</t>
  </si>
  <si>
    <t>Noncontrolling interests not subject to put provisions [Member]</t>
  </si>
  <si>
    <t>Shareholders equity at Dec. 31, 2013</t>
  </si>
  <si>
    <t>Shares issued at Dec. 31, 2013</t>
  </si>
  <si>
    <t>Proceeds from exercise of options and related tax effects</t>
  </si>
  <si>
    <t>Shares from exercise of options and related tax effects</t>
  </si>
  <si>
    <t>Compensation expense related to stock options</t>
  </si>
  <si>
    <t>Dividends paid</t>
  </si>
  <si>
    <t>Purchase/sale of noncontrolling interests</t>
  </si>
  <si>
    <t>Minority interest decrease from distributions to noncontrolling interest holders</t>
  </si>
  <si>
    <t>Changes in fair value of noncontrolling interests</t>
  </si>
  <si>
    <t>Comprehensive income net of tax including portion attributable to noncontrolling interest abstract</t>
  </si>
  <si>
    <t>Other comprehensive income loss net of tax period increase decrease less amounts attributable to noncontrolling interests subject to put provisions</t>
  </si>
  <si>
    <t>Profit loss less amounts attributable to noncontrolling interests subject to put provisions</t>
  </si>
  <si>
    <t>Comprehensive income net of tax including portion attributable to noncontrolling interest less amounts attributable to noncontrolling interests subject to put provisions</t>
  </si>
  <si>
    <t>Shareholders equity at Dec. 31, 2014</t>
  </si>
  <si>
    <t>Shares issued at Dec. 31, 2014</t>
  </si>
  <si>
    <t>The Company, Basis of Presentation, Healthcare Reform and Summary of Significant Accounting Policies</t>
  </si>
  <si>
    <t>Notes to Consolidated Financial Statements [Abstract]</t>
  </si>
  <si>
    <t>The Company and Basis of Presentation</t>
  </si>
  <si>
    <t>1 . The Company and Basis of Presentation The Company Fresenius Medical Care AG &amp; Co. KGaA (“FMC-AG &amp; Co. KGaA ” or the “Company”), a German partnership limited by shares ( Kommanditgesellschaft auf Aktien ), is the world's largest kidney dialysis company. The Company provides dialysis care services related to the dialysis treatment a patient with end-stage renal disease (“ESRD”) receives , as well as other health care services. We describe our other health care services as “Care Coordination.” Care Coordination services include the coordinated delivery of pharmacy services, vascular, cardiovascular and endovascular specialty services, non-dialysis laboratory testing services, physician services, hospitalist and intensivist services, health plan services and urgent care services, which, together with dialysis care services represent the Company's health care services. In addition, t he Company also provides dialysis prod ucts for the treatment of ESRD, including products manufactur ed and distributed by the Company such as hemodialysis machines, peritoneal cyclers, dialyzers, peritoneal solutions, hemodialysis concentrates, solutions and granulates, bloodlines, renal pharmaceuticals and systems for water treatment. The Company supplies dialysis clinics it owns, operates or manages with a broad range of prod ucts in addition to sales of dialysis products to other dialysis service providers. In these unaudited consolidated financial statements , “FMC-AG &amp; Co. KGaA ,” or the “Company,” “we,” “us” or “our” refers to the Company or the Company and its subsidiaries on a consolidated basis, as the context requires . The term “Nort h America Segment” refers to the North America operating segment; the term “EMEA Segment” refers to the Europe, Middle East and Africa operating segment, the term “Asia-Pacific Segment” refers to the Asia-Pacific operating segment, and the term “Lati n America Segment” refers to the Latin America operating segment . For further discussion of the Company's operating segments, see Note 15 “ Segment and Corporate Information. ” Basis of Presentation The accompanying consolidated financial statements have been prepared in accordance with accounting principles generally accepted in the United States of America (“U.S. GAAP”). The consolidated financial statements at June 30, 2015 and for the three and six months ended June 30, 2015 and 2014 contained in this report are unaudited and should be read in conjunction with the consolidated financial statements contained in the Company's 2014 Annual Report on Form 20-F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 . Actual results could differ from those estimates . Such financial statements reflect all adjustments that, in the opinion of management, are necessary for a fair presentation of the results of the periods presented. All such adjustments are of a normal recurring nature. The accounting policies applied in the accompanying consolidated financial statements are the same as those applied in the cons olidated financial statements at and for the year ended December 31, 2014 , contained in the Company's 2014 Annual Report on Form 20-F . The results of operations for the three and six months ended June 30 , 2015 are not necessarily indicative of the results of operations for the year ending December 31 , 2015 .</t>
  </si>
  <si>
    <t>Related Party Transactions</t>
  </si>
  <si>
    <t xml:space="preserve">2 . Re lated Party Transa ctions The Company's parent, Fresenius SE &amp; Co. KGaA (“Fresenius SE”) , a German partnership limited by shares , owns 100% of the share capital of Fresenius Medical Care Management AG, the Company's gener al partner (“General Partner”). Fresenius SE is also the Company's largest shareholder and owns approximately 31.0% of t he Company's outstanding shares at June 30 , 2015 . The Company has entered into certain arrangements for services , leases and products with Fresenius SE or its subsidiaries and with certain of the Company's equity method investees as described in item a) below. The Company's terms related to the receivables or payables for these services, leases and products are generally consistent with the normal terms of the Company's ordinary course of business transactions with unrelated parties . Financing arrangements as described in item b ) below have agreed upon terms which are determined at the time such financing transactions occur and reflect market rates at the time of the transaction. The relationship between the C ompany and its key management personnel who are considered to be related parties is described in item c) below. Our related party transactions are settled through Fresenius SE's cash management system where appropriate. a) Service Agreements, Lease Agreements and Products The Company is party to service agreements with Fresenius SE and certain of its affiliates (collectively the “Fresenius SE Companies ”) to receive services, including, but not limited to: administrative services, management information services, employee benefit administration, insurance, information tec h nology services, tax services and treasury management services . The Company also provides cert ain services to the Fresenius SE Companies , including research and development, central purchasing and warehousing. Under these agreements, t he Company also performs clinical studies and marketing and distribution services for certain of its equity method investees . The Company is party to real estate operating lease agreements with the Fresenius SE Companies , which include leases for the Company's corporate headquarters in Bad Homburg, Germany and production sites in Schweinfurt and St. Wendel , Germany . The majority of the leases expire in 2016 and contain renewal options. In addition to the above mentioned service and lease agreements, the C ompany sold products to the Fresenius SE Companies and made purchases from the Fresenius SE Companies and equity method investees . In addition, Fresenius Medical Care Holdings, Inc. (“FMCH”) purchases heparin supplied by Fresenius Kabi USA, Inc. (“ Kabi USA”), through an independent group purchasing organization (“GPO”). Kabi USA is wholly-owned by Fresenius Kabi AG, a wholly-owned subsidiary of Fresenius SE. The Company has no direct supply agreement with Kabi USA and does not submit purchase orders directly to Kabi USA. FMCH acquires heparin from Kabi USA, through the GPO contract , which was negotiated by the GPO at arm's length on behalf of all members of the GPO. The Company entered into an agreement with a Fresenius SE company for the manufacturing of plasma collection devices. The Company agreed to produce 3,500 units which can be further increased to a maximum of 4,550 units, over the length of the five year contract. On January 1, 2015, this manufacturing business was sold to Kabi USA in the amount of $9,327 for which a fairness opinion was obtained from a reputable global accounting firm. The disposal was accounted for as a transaction between parties under common control at the carrying amounts without the generation of profits. Below is a summary, including the Company's receivables from and payables to the indicated parties resulting from the above described transactions with related parties. Service Agreements, Lease Agreements and Products For the six months ended
June 30, 2015 For the six months ended
June 30, 2014 June 30,
2015 December 31,
2014 Sales of goods and services Purchases of goods and services Sales of goods and services Purchases of goods and services Accounts Receivables Accounts Payables Accounts Receivables Accounts Payables Service Agreements Fresenius SE 97 10,388 184 11,757 236 2,758 106 3,134 Fresenius SE affiliates 3,784 37,869 4,346 28,025 1,025 2,001 1,396 2,462 Equity method investees 8,021 - 9,782 - 4,152 - 4,265 - Total $ 11,902 $ 48,257 $ 14,312 $ 39,782 $ 5,413 $ 4,759 $ 5,767 $ 5,596 Lease Agreements Fresenius SE - 4,741 - 5,299 - - - - Fresenius SE affiliates - 7,320 - 8,957 - - - - Total $ - $ 12,061 $ - $ 14,256 $ - $ - $ - $ - Products Fresenius SE 4 - - - - - - - Fresenius SE affiliates 13,247 18,706 24,710 20,378 8,966 4,200 18,352 4,132 Equity method investees - 54,259 - 5,040 - 49,659 - 270 Total $ 13,251 $ 72,965 $ 24,710 $ 25,418 $ 8,966 $ 53,859 $ 18,352 $ 4,402 b) Financing The Company receives short-term financing from and provides short-term financing to Fresenius SE. The Company also utilizes Fresenius SE's cash management system for the settlement of certain intercompany receivables and payables with its subsidiaries and other related parties. As of June 30, 2015 and December 31, 2014, the Company had accounts receivables from Fresenius SE related to short-term financing in the amount of $115,759 and $146,144 , respectively. As of June 30, 2015 and December 31, 2014 , the Company had accounts payables to Fresenius SE related to short-term financing in the amount of $119,931 and $103,386 , respectively. The interest rates for these cash management arrangements are set on a daily basis and are based on the then-prevailing overnight reference rate for the respective currencies. On August 19, 2009, the Company borrowed €1,500 ( $1,678 at June 30 , 2015 and $1,821 at December 31, 2014) from the General Partner on an unsecured basis at 1.335%. The loan repayment has been extended periodically and is currently due August 20, 2015 with an interest rate of 1.849%. On November 28, 2013, the Company borrowed an additional €1,500 ($1,678 at June 30 , 2015 and $1,821 at December 31, 2014) from the General Partner at 1.875%. This loan is due on November 27, 2015 with an interest rate of 1.506%. On June 12, 2014, the Company provided a one - year unsecured term loan to one of its equity method investees in the amount of $22,500 at an interest rate of 2.5366%. This loan was re paid in full on June 12, 2015. At June 30 , 201 5 and December 31, 201 4 , a subsidiary of Fresenius SE held unsecured Senior Notes issued by the Company in the amount of €8,300 and € 8,300 ( $9,287 at June 30, 2015 and $ 10,077 at December 31, 201 4 ), respectively. The Senior Notes were issued in 2011 and 2012, mature in 2021 and 2019, respectively, and each have a coupon rate of 5.25% with interest payable semiannually. At June 30 , 2015 and December 31, 2014 , the Company borrowed from Fresenius SE €48,900 and €1,400 ($54,71 5 at June 30 , 2015 and $1,700 at December 31, 2014) on an unsecured basis at an interest rate of 1.111 % and 1.188% , respectively . Subsequent to June 30 , 2015 , the Company received additional advance s from Fresenius SE increasin g the amount borrowed to € 83, 900 ( $ 91 ,468 as of July 22, 2015 ) and is due on July 31, 2015. For further information on this loan agreement, see Note 5 . “Short-Term Borrowings, Other Financial Liabilities and Short-Term Borrowings from Related Parties – Short-Term Borrowings from Related Parties.” c) Key Management Personnel Due to the legal form of a German partnership limited by shares, the General Partner holds a key management position within the Company. In addition members of the Management Board and the Supervisory Board as key management personnel, as well as their close relatives, are considered related parties. The Company's Articles of Association provide that the General Partner shall be reimbursed for any and all expenses in connection with management of the Company's business, including remuneration of the members of the General Partner's supervisory board and the members of the General Partner's management board. The aggregate amount reimbursed to the General Partner was $ 7,519 and $ 12,491 , respectively, for its management services during the six months ended June 30 , 2015 and 2014 . As of June 30, 2015 and December 31, 2014, the Company had accounts receivable from the General Partner in the amount of $ 1,727 and $ 462 , respectively. As of June 30 , 2015 and December 31, 2014, the Company had accounts payables to the General Partner in the amount of $264 and $27,347 , respectively. </t>
  </si>
  <si>
    <t>3. Inventories At June 30 , 2015 and December 31 , 2014 , inventories consisted of the following: June 30, December 31, 2015 2014 Finished goods $ 703,429 $ 677,110 Health care supplies 235,371 170,614 Raw materials and purchased components 202,657 197,920 Work in process 66,510 69,910 Inventories $ 1,207,967 $ 1,115,554</t>
  </si>
  <si>
    <t>Other Assets and Notes Receivable</t>
  </si>
  <si>
    <t>Other Assets and Notes Receivable Text</t>
  </si>
  <si>
    <t>4 . Other Assets and Notes R eceivable s On August 12, 2013, FMCH made an investment-type transaction by providing a credit facility to a middle-market dialysis provider in the amount of up to $ 200,000 to fund general corporate purposes. The transaction is in the form of subordinated notes with a maturity date of July 4, 2020 (unless prepaid) and a payment-in-kind (“PIK”) feature that will allow interest payments in the form of cash (at 10.75 %) or PIK (at 11.75%). The PIK feature, if used, allows for the addition of the accrued interest to the then outstanding principal. The collateral for this loan is 100% of the equity interest in this middle-market dialysis provider. The availability period for drawdowns on this loan was 18 months and ended on February 12, 2015. The Company assesses the recoverability of this investment based on quarterly financial statements and other information obtained, used for an assessment of profitability and business plan objectives, as well as by analyzing general economic and market conditions in which the provider operates. On April 30, 2014, the Payee exercised the PIK feature and converted $10,137 of accrued interest then due to outstanding principal. Consequently, at June 30, 2015 , $180,137 is effectively drawn down ($180,137 at December 31, 2014 ) with $ 3, 369 of interest income accrued ($3,369 at December 31, 2014 ) . Interest is payable on a semi-annual basis.</t>
  </si>
  <si>
    <t>Short-Term Borrowings and Other Financial Liabilities, and Short-Term Borrowings from Related Parties</t>
  </si>
  <si>
    <t xml:space="preserve">5 . Short-Term Borrowings , Other Financial Liabilities and Short-Term Borrowings from Related Parties At June 30 , 2015 and December 31 , 2014 , short-term borrowings , other financial liabilities and short-term borrowings from related parties consisted of the following: June 30,
2015 December 31,
2014 Borrowings under lines of credit $ 115,718 $ 132,495 Other financial liabilities 407 198 Short-term borrowings and other financial liabilities 116,125 132,693 Short-term borrowings from related parties (see Note 2.b, excluding interest) 58,071 5,357 Short-term borrowings, other financial liabilities and short-term borrowings from related parties $ 174,196 $ 138,050 June 30,
2015 December 31,
2014 Borrowings under lines of credit $ 115,718 $ 132,495 Other financial liabilities 407 198 Short-term borrowings and other financial liabilities 116,125 132,693 Short-term borrowings from related parties (see Note 2.b, excluding interest) 58,071 5,357 Short-term borrowings, other financial liabilities and short-term borrowings from related parties $ 174,196 $ 138,050 The Company and certain consolidated entities operate a multi-currency notional pooling cash management system . The Company met the conditions to offset balances within this cash pool for reporting purposes. At June 30, 2015 , cash and short-term borrowings in the amount of $22,903 were offset under this cash management system. Short-term Borrowings from related parties The Company is party to a n unsecured loan agreement with Fresenius SE under which the Company or its subsidiaries may request and receive on e or more short-term advances up to an aggregate amount of $400,000 until maturity on October 30, 2017. The interest on the advance(s) will be at a fluctuating rate per annum equal to LIBOR or EURIBOR as applicable plus an applicable margin. Advances can be repaid and reborrowed . On June 30, 2015 , the Company received an advance of €48,900 ($54,71 5 ) at an interest rate of 1.111 %. Subsequent to June 30, 2015, the Company receive d additional advance s from Fresenius SE increasing the amount borrowed to € 83,900 ($ 91,468 as of July 22, 2015 ) and is due on July 31, 2015 . For further information on short-te rm borrowings from related parties outstandin g at June 30, 2015 , see Note 2 b ) . </t>
  </si>
  <si>
    <t>Long-term Debt and Capital Lease Obligations</t>
  </si>
  <si>
    <t>6 . Long- t erm Debt and Capital Lease Obligations At June 30 , 2015 and December 31 , 2014 , long-term debt and capital lease obligations consisted of the following: June 30,
2015 December 31,
2014 Amended 2012 Credit Agreement $ 2,773,138 $ 2,900,222 Senior Notes 5,393,414 5,514,947 Equity-neutral convertible bonds 419,319 451,653 Accounts receivable facility 356,000 341,750 Capital lease obligations 40,190 40,991 Other 113,340 144,321 Long-term debt and capital lease obligations $ 9,095,401 $ 9,393,884 Less current portion (297,616) (313,607) Long-term debt and capital lease obligations, less current portion $ 8,797,785 $ 9,080,277 June 30,
2015 December 31,
2014 Amended 2012 Credit Agreement $ 2,773,138 $ 2,900,222 Senior Notes 5,393,414 5,514,947 Equity-neutral convertible bonds 419,319 451,653 Accounts receivable facility 356,000 341,750 Capital lease obligations 40,190 40,991 Other 113,340 144,321 Long-term debt and capital lease obligations $ 9,095,401 $ 9,393,884 Less current portion (297,616) (313,607) Long-term debt and capital lease obligations, less current portion $ 8,797,785 $ 9,080,277 Amended 2012 Credit Agreement The following table shows the available and outstanding amounts under the Amended 2012 Credit Agreement at June 30 , 2015 and at December 31 , 2014 : Maximum Amount Available
June 30, 2015 Balance Outstanding
June 30, 2015 Revolving Credit USD $ 1,000,000 $ 1,000,000 $ 50,895 $ 50,895 Revolving Credit EUR € 400,000 $ 447,560 € - $ - USD Term Loan $ 2,400,000 $ 2,400,000 $ 2,400,000 $ 2,400,000 EUR Term Loan € 288,000 $ 322,243 € 288,000 $ 322,243 $ 4,169,803 $ 2,773,138 Maximum Amount Available
December 31, 2014 Balance Outstanding
December 31, 2014 Revolving Credit USD $ 1,000,000 $ 1,000,000 $ 35,992 $ 35,992 Revolving Credit EUR € 400,000 $ 485,640 € - $ - USD Term Loan $ 2,500,000 $ 2,500,000 $ 2,500,000 $ 2,500,000 EUR Term Loan € 300,000 $ 364,230 € 300,000 $ 364,230 $ 4,349,870 $ 2,900,222 A t June 30 , 2015 and December 31 , 2014 , the Company had letters of credit outst anding in the amount of $ 6,893 under the USD revolving credit facility, which are not included above as part of the balance outstanding at those dates , but which reduce available borrowings under the applicable revolving credit facility. Accounts Receivable Facility The following table shows the available and outstanding amounts under the account s receivable facility at June 30 , 2015 and at December 31 , 2014 : Maximum Amount Available (1) Balance Outstanding June 30,
2015 December 31,
2014 June 30,
2015 December 31,
2014 Accounts Receivable Facility $ 800,000 $ 800,000 $ 356,000 $ 341,750 (1) Subject to availability of sufficient accounts receivable meeting funding criteria. The Company also had letters of credit outstanding under the accounts receivable facility in the amount of $ 66,622 as of June 30, 2015 and December 31 , 2014 . These letters of credit are not included above as part of the balance outstanding at June 30, 2015 and December 31, 2014; however, they reduce available borrowings under the accounts receivable facility. 12 . Commitments and Contingencies</t>
  </si>
  <si>
    <t>Earnings Per Share</t>
  </si>
  <si>
    <t>8 . Earnings Per Share The following table contains reconciliations of the numerator and denominators of the basic and diluted earnings per share computati ons for the three and six months ended June 30 , 2015 and 2014 : For the three months
ended June 30, For the six months
ended June 30, 2015 2014 2015 2014 Numerator: Net income attributable to shareholders of FMC-AG &amp; Co. KGaA $ 240,768 $ 233,642 $ 450,316 $ 439,104 Denominators: Weighted average number of Ordinary shares outstanding 304,172,400 301,781,895 303,929,089 301,637,274 Potentially dilutive Ordinary shares 1,155,218 615,485 1,052,769 673,158 Total weighted average Ordinary shares outstanding assuming dilution 305,327,618 302,397,380 304,981,858 302,310,432 Basic earnings per share $ 0.79 $ 0.77 $ 1.48 $ 1.46 Fully diluted earnings per share $ 0.79 $ 0.77 $ 1.48 $ 1.45</t>
  </si>
  <si>
    <t>Employee Benefit Plans</t>
  </si>
  <si>
    <t xml:space="preserve">9 . Employee Benefit Plans The Company currently has two principal pension plans, one for German employees, the other covering employees in the United States , the latter of which was curtailed in 2002. Plan benefits are generally based on years of service and final salary. As there is no legal requirement in Germany to fund defined benefit plans, the Company's pension obligations in Germany are unfunded. Each year FMCH contributes to the plan covering United States employees at least the minimum required by the Employee Retirement Income Security Act of 1974, as amended. The following table provides the calculations of net periodic benefit cost for the three and six months ended June 30 , 2015 and 2014 , respectively . For the three months ended
June 30, For the six months ended
June 30, 2015 2014 2015 2014 Components of net periodic benefit cost: Service cost $ 6,149 $ 4,743 $ 12,521 $ 9,482 Interest cost 6,972 7,408 13,915 14,812 Expected return on plan assets (4,104) (3,925) (8,202) (7,850) Amortization of unrealized losses 8,106 4,355 17,335 8,709 Net periodic benefit costs $ 17,123 $ 12,581 $ 35,569 $ 25,153 </t>
  </si>
  <si>
    <t>Noncontrolling Interests Subject to Put Provisions</t>
  </si>
  <si>
    <t>10 . Noncontrolling Interests Subject to Put Provisions The Company has potential obligations to purchase the noncontrolling interests held by third parties in certain of its consolidated subsidiaries. These obligations are in the form of put provisions and are exercisable at the third-party owners' discretion within specified periods as outlined in each specific put provision. If these put provisions were exercised, the Company would be required to purchase all or part of third-party owners' noncontrolling interests at the appraised fair value at the time of exercise. The methodology the Company uses to estimate the fair values of the noncontrolling interest subject to put provisions assumes the greater of net book value or a multiple of earnings, based on historical earnings, development stage of the underlying business and other factors. The estimated fair values of the noncontrolling interests subject to these put provisions can also fluctuate and the implicit multiple of earnings at which these noncontrolling interest obligations may ultimately be settled could vary significantly from our current estimates depending upon market conditions. At June 30 , 2015 and December 31 , 2014 , the Company's potential obligations under these put options we re $ 860,471 and $ 824,658 . At June 30 , 2015 and December 31 , 2014 , put options with an aggregate purchase obligation of $ 140,879 and $ 123,846 , respectively, were exercisable. One pu t option w as exercised for a total consideration of $474 during the first six months of 2015 . The f ollowing is a roll forward of noncontrolling interests subject to put provisions for the six months ended June 30 , 2015 and the year ended December 31 , 2014 : June 30,
2015 December 31,
2014 Beginning balance as of January 1, $ 824,658 $ 648,251 Contributions to noncontrolling interests (87,515) (142,696) Purchase/ sale of noncontrolling interests 20,696 83,252 Contributions from noncontrolling interests 5,267 16,064 Changes in fair value of noncontrolling interests 36,478 89,767 Net income 63,049 133,593 Other comprehensive income (loss) (2,162) (3,573) Ending balance as of June 30, 2015 and December 31, 2014 $ 860,471 $ 824,658</t>
  </si>
  <si>
    <t>Patient Service Revenue</t>
  </si>
  <si>
    <t>Patient Service Revenue Text Block 1 [Text Block]</t>
  </si>
  <si>
    <t>11 . Sources of Revenue Outside of the U.S., the Company does not recognize patient service revenue at the time the services are rendered without assessing the patient's ability to pay. Accordingly, the additional disclosure requirements introduced with ASU 2011-07 only apply to U.S. patient service revenue. Below is a table showing the sources of our U.S. patient service revenue (net of contractual allowance and discounts but before patient service bad debt provision), included in the Company's Health C are revenue, for the six months ended June 30, 2015 and 2014 . 2015 2014 Medicare program $ 2,468,783 $ 2,208,586 Private/alternative payors 2,336,037 2,013,357 Medicaid and other government sources 264,900 202,892 Hospitals 439,038 220,201 Total patient service revenue $ 5,508,758 $ 4,645,036</t>
  </si>
  <si>
    <t>Financial Instruments</t>
  </si>
  <si>
    <t>13 . Financial Instruments Non-derivative Financial Instruments The following table presents the carrying amounts and fair values of the Company's non-derivative financial instruments at June 30 , 2015 and December 31 , 2014 . June 30, December 31, 2015 2014 Fair Value Carrying Fair Carrying Fair Hierarchy Amount Value Amount Value Assets Cash and cash equivalents 1 $ 582,159 582,159 $ 633,855 633,855 Accounts receivable (1)(2) 2 3,428,600 3,428,600 3,431,672 3,431,672 Available for sale financial assets 1 181,701 181,701 171,917 171,917 Notes Receivables 3 181,027 185,990 180,250 180,308 Liabilities Accounts payable (1) 2 715,422 715,422 713,915 713,915 Short-term borrowings (1) 2 174,196 174,196 138,050 138,050 Long-term debt, excluding Amended 2012 Credit Agreement, Senior Notes and Convertible Bonds 2 509,530 509,530 527,062 527,062 Amended 2012 Credit Agreement 2 2,773,138 2,771,638 2,900,222 2,900,222 Senior Notes 2 5,393,414 5,815,547 5,514,947 5,992,859 Convertible Bonds 2 419,319 538,303 451,653 531,193 Noncontrolling interests subject to put provisions 3 860,471 860,471 824,658 824,658 (1) Also includes amounts from related parties. (2) Includes long-term accounts receivable, which are included in "Other assets and notes receivables" in the Consolidated Balance Sheets. The carrying amounts in the table are included in the Consolidated Balance S heet s under the indicated captions or in the case of long-term debt, in the captions shown in Note 6 . The significant methods and assumptions used in estimating the fair values of non-derivative financial instruments are as follows: Cash and cash equivalents are stated at nominal value which equals the fair value. Short-term financial instruments such as accounts receivable, accounts payable and short-term borrowings are valued at their carrying amounts, which are reasonable estimates of the fair value due to the relatively short period to maturity of these instruments. The fair value of available for sale financial assets quoted in an active market is based on price quotations at the period-end date. The valuation of notes receivable was determined using significant unobservable inputs. They were valued using a constructed index based upon similar instruments with comparable credit ratings, terms, tenor, interest rates and that are within the Company's industry. The Company tracked the prices of the constructed index from the note issuance date to the reporting date to determine fair value. See Note 4 for further information on the long-term notes receivable. The fair values of major long-term financial liabilities are calculated on the basis of market information. Instruments for which market quotes are available are measured using these quotes. The fair values of the other long-term financial liabilities are calculated at the present value of the respective future cash flows. To determine these present values, the prevailing interest rates and credit spreads for the Company as of the balance sheet date are used. The valuation of noncontrolling interests subject to put pr ovisions is determined using significant unobservable inputs . S ee Note 10 for a discussion of the Company's methodology for estimating the fair value of these noncontrolling interests subject to put obligations. Currently, there is no indication that a decrease in the value of the Co mpany's financing receivables is probable. Therefore, the allowances on credit losses of financing receivables are immaterial. Derivative Financial Instruments The Company is exposed to market risk from changes in foreign exchange rates and interest rates . In order to manage the risk of currency exchange rate and interest rate fluctuations , the Company enters into various hedging transactions by means of derivative instruments with highly rated financial institutio ns as authorized by the Company' s General Partner. On a quarterly basis the Company performs an assessment of its counterparty credit risk. The Company currently considers this risk to be low. The Company ' s policy, which has been consistently followed, is that financial derivatives be used only for the purpose of hedging foreign currency and interest rate exposure. In certain instances, the Company enters into derivative contracts that do not qualify for hedge accounting but are utilized for economic purposes (“economic hedges”). The Company does not use financial instruments for trading purposes. The Company established guidelines for risk assessment procedures and controls for the use of financial instruments. They include a clear segregation of duties with regard to execution on one side and administration, accounting and controlling on the other. To reduce the credit risk arising from derivatives the Company concluded Master Netting Agreements with banks. Through such agreements, positive and negative fair values of the derivative contracts could be offset against one another if a partner becomes insolvent. This offsetting is valid for transactions where the aggregate amount of obligations owed to and receivable from are not equal. If insolvency occurs , t he party which owes the larger amount is obliged to pay the other party the d ifference between the amounts ow ed in the form of one net payment. The Company elects not to offset the fair values of derivative financial instruments subject to master netting agreements in its Consolidated Balance Sheet s . At June 30 , 2015 and December 31, 2014 , the Company had $ 24,010 and $26,820 of derivative financial assets subject to netting arrangements and $ 46,130 and $52,380 , respectively, of derivative financial liabilities subject to netting arrangements. Offsetting these derivative financial instruments would have resulted in net assets of $ 14,870 and $13,856 as well as net liabilities of $ 36,990 and $39,416 at June 30 , 2015 and December 31, 2014 , respectively. In connection with the issuance of the equity-neutral convertible b onds in September 2014 , the Company purchased Share Options. Any change in the Company's share price above the conversion price would be offset by a corresponding value change in the Share Options . Foreign Exchange Risk Management The Company conducts business on a global basis in various currencies, though a majority of its operations are in Germany and the United States. For financial reporting purposes, the Company has chosen the U.S. dollar as its reporting currency. Therefore, changes in the rate of exchange between the U.S. dollar and the local currencies in which the fina ncial statements of the Company' s international operations are maintained affect its results of operations and financial position as reported in its consolidated financial statements. The Company' s exposure to market risk for changes in foreign exchange rates relates to transactions such as sales and purchases. The Company has significant amounts of sales of products invoiced in euro from its European manufacturing facilities to its other international operations and, to a lesser extent, sales of products invoiced in other non-functional currencies. This exposes the subsidiaries to fluctuations in the rate of exchange between the euro and the currency in which their local operations are conducted. For the purpose of hedging existing and foreseeable foreign exchange transaction exposures the Company enters into foreign exchange forward contracts and, on a small scale, foreign exchange options. At June 30 , 2015 and December 31, 2014, the Company had no foreign exchange options. Changes in the fair value of the effective portion of foreign exchange forward contracts designated and qualifying as cash flow hedges of forecasted product purchases and sales are reported in Accumulated Other Comprehensive Income (“ AOCI ”) . Additionally, in connection with intercompany loans in foreign currency, the Company uses foreign exchange swaps thus assuring that no foreign exchange risks arise from those loans, which, if they qualify for cash flow hedge accounting, are also reported in AOCI. These amounts recorded in AOCI are subsequently reclassified into earnings as a component of cost of revenues for those contracts that hedge product purchases or as an adjustment of interest income/expense for those contracts that hedge loans, in the same period in which the hedged transaction affects earnings. The notional amounts of foreign exchange contracts in place that are designated and qualify as cash flow hedges totaled $ 180,921 and $ 401,555 at June 30 , 2015 and December 31 , 2014 , respectively. The Company also enters into derivative contracts for forecasted product purchases and sales and for interc om pany loans in foreign currencies which do not qualify for hedge accounting but are utilized for economic hedges as defined above. In these two cases, the change in value of the economic hedge is recorded in the income statement and usually offsets the change in value recorded in the income statement for the underlying asset or liability. The notional amounts of economic hedges that do not qualify for hedge accounting totaled $ 1,563,322 and $ 1,568,928 at June 30 , 2015 and December 31 , 2014 , respectively. Interest Rate Risk Management The Company enters into derivatives, particularly interest rate swaps and to a certain extent, interest rate options, to protect against the risk of rising interest rates. These interest rate derivatives are designated as cash flow hedges and have been entered into in order to effectively convert payments based on variable interest rates into payments at a fixed interest rate . The euro-denominated interest rate swaps expire between 2016 and 2019 and have a weighted average interest rate of 0.69% . Interest payable and receivable under the swap agreements is accrued and recorded as an adjustment to interest expense. At June 30 , 2015 and December 31, 2014 , the notional amount of the euro-denominated interest rate swaps in place was € 388,000 and € 394,000 ( $ 434,133 and $ 478,355 at June 30 , 2015 and December 31, 2014 , respectively). In addition, the Company also enters into interest rate hedges (“pre-hedges”) in anticipation of future debt issuance, from time to time. These pre-hedges are used to hedge interest rate exposures with regard to interest rates which are relevant for the future debt issuance and which could rise until the respective debt is actually issued. These pre-hedges were settled at the issuance date of the corresponding debt with the settlement amount recorded in AOCI amortized to interest expense over the life of the pre-hedges. At June 30 , 2015 and December 31 , 2014 , the Company had $69,748 and $85,675 , respectively, related to such settlements of pre-hedges deferred in AOCI, net of tax. Derivative Financial Instruments Valuation The following table shows the carrying amounts of the Company's d erivatives at June 30 , 2015 and December 31 , 2014 . June 30, 2015 December 31, 2014 Assets (2) Liabilities (2) Assets (2) Liabilities (2) Derivatives in cash flow hedging relationships (1) Current Foreign exchange contracts 1,095 (18,809) 2,659 (24,509) Non-current Foreign exchange contracts - - - (77) Interest rate contracts - (2,666) - (4,779) Total $ 1,095 $ (21,475) $ 2,659 $ (29,365) Derivatives not designated as hedging
instruments (1) Current Foreign exchange contracts 23,473 (30,216) 25,582 (29,295) Non-current Foreign exchange contracts - - - (137) Derivatives embedded in the Convertible Bonds - (109,867) - (65,767) Share Options to secure the Convertible Bonds 109,867 - 65,767 - Total $ 133,340 $ (140,083) $ 91,349 $ (95,199) (1) At June 30, 2015 and December 31, 2014, the valuation of the Company's derivatives was determined using Significant Other Observable Inputs (Level 2) in accordance with the fair value hierarchy levels established in U.S. GAAP. (2) Derivative instruments are marked to market each reporting period resulting in carrying amounts being equal to fair values at the reporting date. The carrying amounts for the current portion of derivatives indicated as assets in the table above are included in Prepaid expenses and other current assets in the Consolidated Balance Sheets while the current portion of those indicated as liabilities are included in Accrued expenses and other current liabilities. The non-current portions indicated as assets or liabilities are included in the Consolidated Balance Sheets in Other assets or Other liabilities, respectively. The significant methods and assumptions used in estimating the fair values of derivative financial instruments are as follows: The fair value of interest rate swaps is calculated by discounting the future cash flows on the basis of the market interest rates applicable for the rema ining term of the contract a s of the balance sheet date. To determine the fair value of foreign exchange forward contracts, the contracted forward rate is compared to the current forward rate for the remai ning term of the contract a s of the balance sheet date. The result is then discounted on the basis of the market interest rates prevailing at the balance sheet date for the applicable currency. The fair value of the embedded derivative of the convertible bonds is calculated using the difference between the market value of the convertible bond and the market val ue of an adequate straight bond discounted with the market interest rates as of the reporting date. The Company includes its own credit risk for financial instruments deemed liabilities and counterparty-credit risks for financial instruments deemed assets when measuring the fair value of derivative financial instruments. The Effect of Derivatives on the Consolidated Financial Statements Amount of Gain or (Loss) Recognized in OCI on Derivatives Location of (Gain) or Loss Reclassified from AOCI in Income Amount of (Gain) or Loss Reclassified from AOCI in Income Derivatives in Cash Flow
Hedging Relationships (Effective Portion) (Effective Portion) for the six months ended June 30, for the six months ended June 30, 2015 2014 (Effective Portion) 2015 2014 Interest rate contracts $ 10,190 $ 1,279 Interest income/expense $ 14,255 $ 14,680 Foreign exchange contracts (9,075) (4,224) Costs of Revenue 12,568 2,295 $ 1,115 $ (2,945) $ 26,823 $ 16,975 Derivatives not Designated as Hedging Instruments Amount of (Gain) or Loss Recognized in Income on Derivatives Location of (Gain) or Loss Recognized in Income on Derivative for the six months ended June 30, 2015 2014 Foreign exchange contracts Selling, general and administrative expense $ (20,965) $ 5,410 Foreign exchange contracts Interest income/expense 5,625 4,219 $ (15,340) $ 9,629 For foreign exchange derivatives, the Company expects to recognize $ 6,761 of losses deferred in AOCI at June 30 , 2015 , in earnings during the next twelve months. The Company expects to incur additional interest expense of $ 21,418 over the next twelve months which is currently deferred in AOCI . This amount reflects the projected amortization of the settlement amount of the terminated swaps and the current fair value of the additional interest payments resulting from the interest rate swaps maturing between 2016 and 2019 at June 30 , 2015. At June 30 , 2015 , the Company had foreign exchange derivatives with maturities of up to 12 months and interest rate swaps with maturities of up to 52 months.</t>
  </si>
  <si>
    <t>Business Segment Information</t>
  </si>
  <si>
    <t xml:space="preserve">15 . Segment and Corporate Information In 2015, the Company increased its operating segments from three to four segments to align with the way in which it is currently managed. The operating segments are the North America Segment, the EMEA Segment, the Asia-Pacific Segment and the Latin America Segment. Accordingly, the two reporting s egments disclosed in prior years (the North America Segment and the International Segment, which was comprised of EMEA, Asia-Pacific and Latin America) have now been reclassified into four reporting segments during 2015. Management evaluates each segment using measures that reflect all of the segment's controllable revenues and expenses. With respect to the performance of business operations, management believes that the most appropriate U.S. GAAP measures are revenue, operating income and operating income margin. The Company does not include income taxes as it believes this is outside the segments' control. Financing is a corporate function, which the Company's segments do not control. Therefore, the Company does not include interest expense relating to financing as a segment measurement. Similarly, the Company does not allocate certain costs, which relate primarily to certain headquarter overhead charges, including accounting and finance , because the Company believes that these costs are also not within the control of the individual segments. Production of products, production asset management, quality management and procurement related to production are centrally managed at Corporate . The Company's global research and development is also centrally managed at Corporate. These Corporate activities do not fulfill the definition of a segment. Products are transferred to the segments at cost; therefore no internal profit is generated. The associated internal revenues for the product transfers and their elimination are recorded as Corporate activities. Capital expenditures for production are based on the expected demand of the segments and consolidated profitability considerations. In addition, certain revenues, investments and intangible assets, as well as any related expenses, are not allocated to a segment but are accounted for as Corporate. Information pertaining to the Company's segment and Corporate activities for the three- and six- month s ended June 30 , 2015 and 2014 is set forth below. </t>
  </si>
  <si>
    <t xml:space="preserve"> North
America Segment EMEA Segment Asia-Pacific Segment Latin America Segment Segment
Total Corporate Total Three months ended June 30, 2015 Net revenue external customers $ 2,945,584 $ 667,657 $ 376,099 $ 202,693 $ 4,192,033 $ 6,703 $ 4,198,736 Inter - segment revenue 1,536 - 18 145 1,699 (1,699) - Revenue 2,947,120 667,657 376,117 202,838 4,193,732 5,004 4,198,736 Operating income 428,233 134,242 67,034 15,711 645,220 (98,257) 546,963 Depreciation and amortization (100,879) (28,816) (11,604) (4,236) (145,535) (35,424) (180,959) Income (loss) from equity method investees 4,005 1,818 834 140 6,797 - 6,797 Capital expenditures, acquisitions and investments 166,171 41,434 11,006 5,442 224,053 71,197 295,250 Three months ended June 30, 2014 (1) Net revenue external customers $ 2,520,988 $ 789,639 $ 308,517 $ 198,464 $ 3,817,608 $ 17,194 $ 3,834,802 Inter - segment revenue 2,269 - - - 2,269 (2,269) - Revenue 2,523,257 789,639 308,517 198,464 3,819,877 14,925 3,834,802 Operating income 400,714 168,296 55,040 19,673 643,723 (87,450) 556,273 Depreciation and amortization (87,173) (33,046) (8,581) (4,685) (133,485) (35,474) (168,959) Income (loss) from equity method investees 3,818 1,784 8 359 5,969 - 5,969 Capital expenditures, acquisitions and investments 283,350 79,977 84,776 15,981 464,084 53,084 517,168 Six months ended June 30, 2015 Net revenue external customers $ 5,717,063 $ 1,296,663 $ 729,137 $ 400,572 $ 8,143,435 $ 15,228 $ 8,158,663 Inter - segment revenue 2,826 - 18 244 3,088 (3,088) - Revenue 5,719,889 1,296,663 729,155 400,816 8,146,523 12,140 8,158,663 Operating Income 768,317 275,498 151,546 33,568 1,228,929 (177,566) 1,051,363 Depreciation and amortization (198,069) (57,142) (22,435) (9,049) (286,695) (70,118) (356,813) Income (loss) from equity method investees 8,511 2,881 1,196 413 13,001 - 13,001 Total assets 17,029,303 3,477,185 1,799,246 708,619 23,014,353 2,395,868 25,410,221 thereof investments in equity method investees 280,427 221,172 111,052 25,633 638,284 - 638,284 Capital expenditures, acquisitions and investments (2),(3) 287,403 72,184 23,935 10,901 394,423 123,919 518,342 Six months ended June 30, 2014 (1) Net revenue external customers $ 4,913,894 $ 1,521,981 $ 551,297 $ 384,239 $ 7,371,411 $ 26,983 $ 7,398,394 Inter - segment revenue 3,549 - - - 3,549 (3,549) - Revenue 4,917,443 1,521,981 551,297 384,239 7,374,960 23,434 7,398,394 Operating Income 736,276 296,096 89,131 38,228 1,159,731 (158,563) 1,001,168 Depreciation and amortization (174,822) (65,828) (16,106) (9,399) (266,155) (69,971) (336,126) Income (loss) from equity method investees 14,368 2,949 547 627 18,491 - 18,491 Total assets 15,060,591 4,176,267 1,853,974 731,036 21,821,868 2,323,389 24,145,257 thereof investments in equity method investees 306,313 297,613 133,990 - 737,916 - 737,916 Capital expenditures, acquisitions and investments (4) 488,249 122,047 96,866 26,458 733,620 120,336 853,956 (1) Prior year information was adjusted to conform to the current year´s presentation due to the disaggregation of the International Segment disclosed previously into the EMEA Segment, Asia-Pacific Segment and Latin America Segment. (2) EMEA, Asia-Pacific and Latin America acquisitions exclude $16,105, $36,443 and $250, respectively, of non-cash acquisitions for 2015. (3) Business combinations during the last twelve months decreased the Company´s Net Income (Net Income attributable to the shareholders of FMC-AG &amp; Co. KGaA) by $7,250 including the costs of the acquisitions. (4) EMEA, Asia-Pacific and Latin America acquisitions exclude $3,209, $162,203 and $2,493, respectively, of non-cash acquisitions for 2014. </t>
  </si>
  <si>
    <t>Other Comprehensive Income</t>
  </si>
  <si>
    <t>14 . Other Comprehensive Income (Loss) Changes in AOCI , net of tax, by c omponent for the six months ended June 30 , 2015 and 2014 are as follows: Gain (Loss) related to cash flow hedges Actuarial gain (loss) on defined benefit pension plans Gain (Loss) related to foreign-currency translation Total, before non-controlling interests Non-controlling interests Total Balance at December 31, 2013 $ (121,856) $ (141,987) $ (286,744) $ (550,587) $ 825 $ (549,762) Other comprehensive income (loss) before reclassifications (2,057) - (9,535) (11,592) 249 (11,343) Amounts reclassified from AOCI 12,146 5,489 - 17,635 - 17,635 Other comprehensive income (loss) after reclassifications 10,089 5,489 (9,535) 6,043 249 6,292 Balance at June 30, 2014 $ (111,767) $ (136,498) $ (296,279) $ (544,544) $ 1,074 $ (543,470) Balance at December 31, 2014 $ (103,277) $ (282,019) $ (702,447) $ (1,087,743) $ (5,261) $ (1,093,004) Other comprehensive income (loss) before reclassifications 183 - (105,548) (105,365) (3,087) (108,452) Amounts reclassified from AOCI 19,528 10,896 - 30,424 - 30,424 Other comprehensive income (loss) after reclassifications 19,711 10,896 (105,548) (74,941) (3,087) (78,028) Balance at June 30, 2015 $ (83,566) $ (271,123) $ (807,995) $ (1,162,684) $ (8,348) $ (1,171,032) Reclassifications out of AOCI for the six months ended June 30 , 2015 and 2014 are as follows: Details about AOCI Components Amount of (Gain) Loss reclassified from AOCI in Income Location of (Gain) Loss reclassified from AOCI in Income 2015 2014 (Gain) Loss related to cash flow hedges Interest rate contracts $ 14,255 $ 14,680 Interest income/expense Foreign exchange contracts 12,568 2,295 Costs of Revenue 26,823 16,975 Total before tax (7,295) (4,829) Tax expense or benefit $ 19,528 $ 12,146 Net of tax Actuarial (Gain) Loss on defined benefit pension plans Amortization of unrealized (gain) loss 17,335 8,709 (1) 17,335 8,709 Total before tax (6,439) (3,220) Tax expense or benefit $ 10,896 $ 5,489 Net of tax Total reclassifications for the period $ 30,424 $ 17,635 Net of tax (1) Included in the computation of net periodic pension cost (see Note 8 for additional details).</t>
  </si>
  <si>
    <t>Supplementary Cash Flow Information</t>
  </si>
  <si>
    <t>Cash Flow Supplemental Disclosures [Text Block]</t>
  </si>
  <si>
    <t>16 . Supplementary Cash Flow Information The following additional information i s provided with respect to the Consolidated Statements of Cash F lows: For the six months ended
June 30, 2015 2014 Supplementary cash flow information: Cash paid for interest $ 172,946 $ 189,038 Cash paid for income taxes (1) $ 235,696 $ 304,785 Cash inflow for income taxes from stock option exercises (2) $ 11,783 $ 3,153 Supplemental disclosures of cash flow information: Details for acquisitions: Assets acquired $ (138,683) $ (523,912) Liabilities assumed 11,680 241,132 Noncontrolling interest subject to put provisions 15,680 3,110 Noncontrolling interest (6,353) 6,191 Non-cash consideration 50,404 9,156 Cash paid (67,272) (264,323) Less cash acquired 2,968 84,694 Net cash paid for acquisitions (64,304) (179,629) Cash paid for investments (14,450) (249,156) Cash paid for intangible assets (21,837) (5,912) Total cash paid for acquisitions and investments, net of cash acquired, and purchases of intangible assets $ (100,591) $ (434,697) (1) Net of tax refund. (2) Thereof the excess tax benefit allocated to additional paid-in capital for the six months ended June 30, 2015 and 2014 was $9,188 and $1,420, respectively.</t>
  </si>
  <si>
    <t>Supplemental Condensed Combining Information</t>
  </si>
  <si>
    <t>Mar. 31, 2014</t>
  </si>
  <si>
    <t>17 . Supplemental Condensed Combining Information FMC Finance III, a former wholly-owned subsidiary of the Company, issued 6⅞% Senior Notes due 2017 in July 2007 . On June 20, 2011, Fresenius Medical Care US Finance , Inc. (“US Finance”) acquired substantially all of the assets of FMC Finance III and assumed its obligations, including the 6⅞% Senior Notes and the related indenture . The 6⅞% S enior N otes are fully and unconditionally guaranteed, jointly and severally on a senior basis, by the Company and by FMCH and D-GmbH , together the (“ G uarantor Subsidiaries ”) . The 6⅞% Senior N otes and related guarantees were issued in an exchange offer registered under the Securities Act of 193 3. The financial statements in this report present the financial condition , results of operations and cash flows of the Company, on a consolidated basis a t June 30 , 2015 and December 31, 2014 and for the six-month period s ended June 30 , 2015 and 2014 . The following combining financial info rmation for the Company is at June 30 , 2015 and December 31 , 2014 and for the six-month periods ended June 30 , 2015 and 2014 , segregated between FMC US Finance as issuer , the Company, D-GmbH and FMCH as guarantors , and the Company's other businesses (the “Non-Guarantor Subsidiaries”). For purposes of the condensed combining information , the Compan y and the G uarantor Subsidiaries carry their investments under the equity method. Other (income) expense includes income (loss) related to investments in consolidated subsidiaries recorded under the equity method for purposes of the condensed combining information. In addition, other (income) expense includes income and losses from profit and loss transfer agreements as well as dividends received. For the six months ended June 30, 2015 Issuer Guarantors Non-Guarantor
Subsidiaries Combining
Adjustment Combined
Total FMC
US Finance FMC - AG &amp;
Co. KGaA D-GmbH FMCH Net Income $ 2,220 $ 450,316 $ 7,570 $ 186,197 $ 693,531 $ (765,770) $ 574,064 Gain (loss) related to cash flow hedges - 24,545 - - 3,393 - 27,938 Actuarial gain (loss) on defined benefit pension plans - 198 3,578 13,200 359 - 17,335 Gain (loss) related to foreign currency translation - (108,932) (48,175) - 4,752 43,720 (108,635) Income tax (expense) benefit related to components of other comprehensive income - (7,121) (1,060) (5,208) (1,277) - (14,666) Other comprehensive income (loss), net of tax - (91,310) (45,657) 7,992 7,227 43,720 (78,028) Total comprehensive income $ 2,220 $ 359,006 $ (38,087) $ 194,189 $ 700,758 $ (722,050) $ 496,036 Comprehensive income attributable to noncontrolling interests - - - - - 120,661 120,661 Comprehensive income attributable to shareholders of FMC-AG &amp; Co. KGaA $ 2,220 $ 359,006 $ (38,087) $ 194,189 $ 700,758 $ (842,711) $ 375,375 At June 30, 2015 Issuer Guarantors Non-Guarantor
Subsidiaries Combining
Adjustment Combined
Total FMC
US Finance FMC - AG &amp;
Co. KGaA D-GmbH FMCH Current assets: Cash and cash equivalents $ 59 $ 7,107 $ 5,997 $ - $ 575,783 $ (6,787) $ 582,159 Trade accounts receivable, less allowance for doubtful accounts - - 162,002 - 3,102,507 1,019 3,265,528 Accounts receivable from related parties 1,266,656 871,545 820,137 2,506,008 3,512,834 (8,845,315) 131,865 Inventories - - 219,948 - 1,145,547 (157,528) 1,207,967 Prepaid expenses and other current assets - 60,647 57,023 117 1,138,118 35,147 1,291,052 Deferred taxes - - - - 264,026 (40,378) 223,648 Total current assets 1,266,715 939,299 1,265,107 2,506,125 9,738,815 (9,013,842) 6,702,219 Property, plant and equipment, net - 548 252,771 - 3,173,987 (110,094) 3,317,212 Intangible assets - 1,305 61,245 - 800,630 (92) 863,088 Goodwill - - 50,975 - 13,026,360 - 13,077,335 Deferred taxes - 85,132 35,404 - 124,644 (109,642) 135,538 Other assets and notes receivables (1) - 13,690,437 44,745 13,593,414 6,810,684 (32,824,451) 1,314,829 Total assets $ 1,266,715 $ 14,716,721 $ 1,710,247 $ 16,099,539 $ 33,675,120 $ (42,058,121) $ 25,410,221 Current liabilities: Accounts payable $ - $ 1,829 $ 30,350 $ - $ 504,430 $ - $ 536,609 Accounts payable to related parties - 1,430,722 599,106 1,666,103 5,540,271 (9,057,389) 178,813 Accrued expenses and other current liabilities 29,771 82,893 149,678 14,824 2,070,079 (21,027) 2,326,218 Short-term borrowings - - - - 123,209 (7,084) 116,125 Short-term borrowings from related parties - - - - 58,071 - 58,071 Current portion of long-term debt and capital lease obligations - 40,823 - 200,000 56,793 - 297,616 Income tax payable - 5,204 - - 50,197 9,824 65,225 Deferred taxes - 1,319 9,954 - 66,220 (41,091) 36,402 Total current liabilities 29,771 1,562,790 789,088 1,880,927 8,469,270 (9,116,767) 3,615,079 Long term debt and capital lease obligations, less current portion 1,160,069 771,477 - 2,250,895 7,524,451 (2,909,107) 8,797,785 Long term borrowings from related parties - 2,671,437 - 2,717,615 59,930 (5,448,982) - Other liabilities - 112,851 1,145 424,700 (112,668) 35,133 461,161 Pension liabilities - 15,547 308,803 - 291,670 6,230 622,250 Income tax payable 681 10,170 - - 28,902 116,515 156,268 Deferred taxes - - - - 744,609 (29,773) 714,836 Total liabilities 1,190,521 5,144,272 1,099,036 7,274,137 17,006,164 (17,346,751) 14,367,379 Noncontrolling interests subject to put provisions - - 0 - 860,471 - 860,471 Redeemable Preferred Stock - - - 235,141 (235,141) - - Total FMC-AG &amp; Co. KGaA shareholders' equity 76,194 9,572,449 611,211 8,590,261 15,433,704 (24,711,370) 9,572,449 Noncontrolling interests not subject to put provisions - - - - 609,922 - 609,922 Total equity 76,194 9,572,449 611,211 8,590,261 16,043,626 (24,711,370) 10,182,371 Total liabilities and equity $ 1,266,715 $ 14,716,721 $ 1,710,247 $ 16,099,539 $ 33,675,120 $ (42,058,121) $ 25,410,221 (1) Other assets and notes receivables are presented net of investment in equity method investees. At December 31, 2014 Issuer Guarantors Non-Guarantor
Subsidiaries Combining
Adjustment Combined
Total FMC US Finance FMC - AG &amp;
Co. KGaA D-GmbH FMCH Current assets: Cash and cash equivalents $ 1 $ 117 $ 5,722 $ - $ 628,015 $ - $ 633,855 Trade accounts receivable, less allowance for doubtful accounts - - 165,090 - 3,037,010 1,555 3,203,655 Accounts receivable from related parties 1,266,916 5,558,131 840,302 2,570,654 3,544,817 (13,587,595) 193,225 Inventories - - 231,127 - 1,038,591 (154,164) 1,115,554 Prepaid expenses and other current assets - 76,846 43,387 183 1,182,301 30,350 1,333,067 Deferred taxes - - - - 290,064 (44,710) 245,354 Total current assets 1,266,917 5,635,094 1,285,628 2,570,837 9,720,798 (13,754,564) 6,724,710 Property, plant and equipment, net - 566 260,662 - 3,147,750 (118,798) 3,290,180 Intangible assets - 945 64,679 - 799,958 3,829 869,411 Goodwill - - 55,312 - 13,026,868 - 13,082,180 Deferred taxes - 81,555 38,291 - 129,927 (108,721) 141,052 Other assets and notes receivables (1) - 9,154,819 45,297 13,267,706 6,662,384 (27,790,638) 1,339,568 Total assets $ 1,266,917 $ 14,872,979 $ 1,749,869 $ 15,838,543 $ 33,487,685 $ (41,768,892) $ 25,447,101 Current liabilities: Accounts payable $ - $ 1,844 $ 34,798 $ - $ 536,542 $ - $ 573,184 Accounts payable to related parties - 1,452,812 587,677 1,662,032 10,232,251 (13,794,041) 140,731 Accrued expenses and other current liabilities 29,771 61,367 141,392 9,240 1,982,051 (26,576) 2,197,245 Short-term borrowings - 1 - - 132,692 - 132,693 Short-term borrowings from related
parties - - - - 5,357 - 5,357 Current portion of long-term debt and capital lease obligations - 55,391 - 200,000 58,216 - 313,607 Income tax payable - 13,663 - - 66,024 - 79,687 Deferred taxes - 1,573 7,992 - 47,555 (22,333) 34,787 Total current liabilities 29,771 1,586,651 771,859 1,871,272 13,060,688 (13,842,950) 3,477,291 Long term debt and capital lease obligations, less current portion 1,162,534 855,029 - 2,335,992 7,783,062 (3,056,340) 9,080,277 Long term borrowings from related parties - 2,891,256 - 2,833,854 72,505 (5,797,615) - Other liabilities - 70,823 1,615 170,149 147,015 22,374 411,976 Pension liabilities - 14,872 324,156 - 296,531 6,759 642,318 Income tax payable 637 11,035 - - 48,370 117,559 177,601 Deferred taxes - - - - 831,050 (26,441) 804,609 Total liabilities 1,192,942 5,429,666 1,097,630 7,211,267 22,239,221 (22,576,654) 14,594,072 Noncontrolling interests subject to put provisions - - 0 - 824,658 - 824,658 Redeemable Preferred Stock - - - 235,141 (235,141) - - Total FMC-AG &amp; Co. KGaA shareholders' equity 73,975 9,443,313 652,239 8,392,135 10,073,889 (19,192,238) 9,443,313 Noncontrolling interests not subject to put provisions - - - - 585,058 - 585,058 Total equity 73,975 9,443,313 652,239 8,392,135 10,658,947 (19,192,238) 10,028,371 Total liabilities and equity $ 1,266,917 $ 14,872,979 $ 1,749,869 $ 15,838,543 $ 33,487,685 $ (41,768,892) $ 25,447,101 (1) Other assets and notes receivables are presented net of investment in equity method investees. For the six months ended June 30, 2015 Issuer Guarantors FMC
US Finance FMC - AG &amp;
Co. KGaA D-GmbH FMCH Non-Guarantor
Subsidiaries Combining
Adjustment Combined
Total Operating Activities: Net income (loss) $ 2,220 $ 450,316 $ 7,570 $ 186,197 $ 693,531 $ (765,770) $ 574,064 Adjustments to reconcile net income to net cash provided by (used in) operating activities: Equity affiliate income - (400,343) - (350,006) - 750,349 - Depreciation and amortization - 235 24,362 - 348,849 (16,633) 356,813 Change in deferred taxes, net - (14,055) 1,407 - (54,569) (5,343) (72,560) (Gain) loss on sale of fixed assets and investments - (14) (61) - 1,361 - 1,286 Compensation expense related to stock options - (1,421) - - 2,014 - 593 Investments in equity method investees, net - 5,567 - - (9,100) - (3,533) Changes in assets and liabilities, net of amounts from businesses acquired: Trade accounts receivable, net - - (9,829) - (159,047) 413 (168,463) Inventories - - (6,924) - (129,513) 7,696 (128,741) Prepaid expenses and other current and non-current assets - 31,102 (18,119) 157,584 (102,733) 331 68,165 Accounts receivable from / payable to related parties (412) 422,320 (303,107) 85,185 (146,551) 17,258 74,693 Accounts payable, accrued expenses and other current and non-current liabilities - 27,531 29,013 5,179 99,165 1,091 161,979 Income tax payable 44 (7,367) - (106,726) 64,312 17,891 (31,846) Net cash provided by (used in) operating activities 1,852 513,871 (275,688) (22,587) 607,719 7,283 832,450 Investing Activities: Purchases of property, plant and equipment - (142) (34,799) - (396,502) 13,692 (417,751) Proceeds from sale of property, plant and equipment - 19 223 - 6,072 - 6,314 Disbursement of loans to related parties - (322,430) - 141,454 - 180,976 - Acquisitions and investments, net of cash acquired, and purchases of intangible assets - (6,166) (352) - (94,115) 42 (100,591) Proceeds from divestitures - 20,678 - - 34,432 (20,678) 34,432 Net cash provided by (used in) investing activities - (308,041) (34,928) 141,454 (450,113) 174,032 (477,596) Financing Activities: Short-term borrowings, net - 53,000 311,337 - (320,062) (7,084) 37,191 Long-term debt and capital lease obligations, net (1,794) (13,390) - (118,867) 180,593 (180,976) (134,434) Increase (decrease) of accounts receivable securitization program - - - - 14,250 - 14,250 Proceeds from exercise of stock options - 41,978 - - 11,784 - 53,762 Dividends paid - (263,244) - - - - (263,244) Capital increase (decrease) - - - - 42 (42) - Distributions to noncontrolling interest - - - - (123,754) - (123,754) Contributions from noncontrolling interest - - - - 22,453 - 22,453 Net cash provided by (used in) financing activities (1,794) (181,656) 311,337 (118,867) (214,694) (188,102) (393,776) Effect of exchange rate changes on cash and cash equivalents - (17,184) (446) - 4,856 - (12,774) Cash and Cash Equivalents: Net increase (decrease) in cash and cash equivalents 58 6,990 275 - (52,232) (6,787) (51,696) Cash and cash equivalents at beginning of period 1 117 5,722 - 628,015 - 633,855 Cash and cash equivalents at end of period $ 59 $ 7,107 $ 5,997 $ - $ 575,783 $ (6,787) $ 582,159</t>
  </si>
  <si>
    <t xml:space="preserve"> For the six months ended June 30, 2014 Issuer Guarantors Non-Guarantor
Subsidiaries Combining
Adjustment Combined
Total FMC
US Finance FMC - AG &amp;
Co. KGaA D-GmbH FMCH Net Income $ 2,188 $ 439,104 $ 3,145 $ 334,029 $ 495,553 $ (746,093) $ 527,926 Gain (loss) related to cash flow hedges - 16,076 - - (2,046) - 14,030 Actuarial gain (loss) on defined benefit pension plans - 99 1,894 6,524 192 - 8,709 Gain (loss) related to foreign currency translation - 36,765 (7,260) - (38,509) (282) (9,286) Income tax (expense) benefit related to components of other comprehensive income - (4,646) (553) (2,574) 612 - (7,161) Other comprehensive income (loss), net of tax - 48,294 (5,919) 3,950 (39,751) (282) 6,292 Total comprehensive income $ 2,188 $ 487,398 $ (2,774) $ 337,979 $ 455,802 $ (746,375) $ 534,218 Comprehensive income attributable to noncontrolling interests - - - - - 89,071 89,071 Comprehensive income attributable to shareholders of FMC-AG &amp; Co. KGaA $ 2,188 $ 487,398 $ (2,774) $ 337,979 $ 455,802 $ (835,446) $ 445,147 For the six months ended June 30, 2014 Issuer Guarantors Non-Guarantor
Subsidiaries FMC
US Finance FMC - AG &amp;
Co. KGaA D-GmbH FMCH Combining
Adjustment Combined
Total Operating Activities: Net income (loss) $ 2,188 $ 439,104 $ 3,145 $ 334,029 $ 495,553 $ (746,093) $ 527,926 Adjustments to reconcile net income to net cash provided by (used in) operating activities: Equity affiliate income - (315,283) - (374,253) - 689,536 - Depreciation and amortization - 340 26,497 - 327,154 (17,865) 336,126 Change in deferred taxes, net - (10,662) 411 - 19,178 (8,235) 692 (Gain) loss on sale of fixed assets and investments - - (107) - 1,651 - 1,544 (Write Up) write-off loans from related parties - 54,541 - - - (54,541) - Compensation expense related to stock options - (1,403) - - - - (1,403) Investments in equity method investees, net - 43,411 - - (14,674) - 28,737 Changes in assets and liabilities, net of amounts from businesses acquired: Trade accounts receivable, net - - (3,245) - (90,574) 290 (93,529) Inventories - - (29,910) - (181,345) 31,157 (180,098) Prepaid expenses and other current and non-current assets - 34,643 (14,866) (21,933) (59,782) (4,804) (66,742) Accounts receivable from / payable to related parties (406) (169,605) 218,846 28,110 (75,880) 13,122 14,187 Accounts payable, accrued expenses and other current and non-current liabilities - 17,335 41,603 (57) (65,393) (1,139) (7,651) Income tax payable (1,707) 4,497 - (26,207) 16,137 9,098 1,818 Net cash provided by (used in) operating activities 75 96,918 242,374 (60,311) 372,025 (89,474) 561,607 Investing Activities: Purchases of property, plant and equipment - (37) (43,687) - (394,161) 18,626 (419,259) Proceeds from sale of property, plant and equipment - - 188 - 4,103 - 4,291 Disbursement of loans to related parties - (194,357) - 101,745 - 92,612 - Acquisitions and investments, net of cash acquired, and purchases of intangible assets - (197,807) (11,372) - (434,570) 209,052 (434,697) Proceeds from divestitures - - - - 3,310 - 3,310 Net cash provided by (used in) investing activities - (392,201) (54,871) 101,745 (821,318) 320,290 (846,355) Financing Activities: Short-term borrowings, net - 226,862 (183,906) - 145,323 - 188,279 Long-term debt and capital lease obligations, net (75) 351,059 - (41,434) 119,027 (92,612) 335,965 Increase (decrease) of accounts receivable securitization program - - - - 72,000 - 72,000 Proceeds from exercise of stock options - 37,604 - - 3,149 - 40,753 Dividends paid - (317,903) - - - - (317,903) Capital increase (decrease) - - - - 142,957 (142,957) - Distributions to noncontrolling interest - - - - (97,047) - (97,047) Contributions from noncontrolling interest - - - - 25,323 - 25,323 Net cash provided by (used in) financing activities (75) 297,622 (183,906) (41,434) 410,732 (235,569) 247,370 Effect of exchange rate changes on cash and cash equivalents - 259 (54) - (1,066) - (861) Cash and Cash Equivalents: Net increase (decrease) in cash and cash equivalents - 2,598 3,543 - (39,627) (4,753) (38,239) Cash and cash equivalents at beginning of period - 13 4,490 - 672,206 6,068 682,777 Cash and cash equivalents at end of period $ - $ 2,611 $ 8,033 $ - $ 632,579 $ 1,315 $ 644,538</t>
  </si>
  <si>
    <t xml:space="preserve"> For the six months ended June 30, 2015 Issuer Guarantors FMC US Finance FMC - AG &amp;
Co. KGaA D-GmbH FMCH Non-Guarantor
Subsidiaries Combining
Adjustment Combined
Total Net revenue $ - $ - $ 935,736 $ - $ 8,734,044 $ (1,511,117) $ 8,158,663 Cost of revenue - - 600,347 - 6,584,622 (1,507,623) 5,677,346 Gross profit - - 335,389 - 2,149,422 (3,494) 2,481,317 Operating expenses (income): Selling, general and administrative (1) - 90,095 97,153 156,023 1,013,425 7,837 1,364,533 Research and development - - 34,288 - 31,133 - 65,421 Operating (loss) income - (90,095) 203,948 (156,023) 1,104,864 (11,331) 1,051,363 Other (income) expense: Interest, net (3,484) 102,144 (2,863) 114,512 (6,243) - 204,066 Other, net - (648,226) 137,652 (350,006) - 860,580 - Income (loss) before income taxes 3,484 455,987 69,159 79,471 1,111,107 (871,911) 847,297 Income tax expense (benefit) 1,264 5,671 61,589 (106,726) 417,576 (106,141) 273,233 Net Income (loss) 2,220 450,316 7,570 186,197 693,531 (765,770) 574,064 Net Income attributable to noncontrolling interests - - - - 123,748 - 123,748 Net income (loss) attributable to shareholders of FMC-AG &amp; Co. KGaA $ 2,220 $ 450,316 $ 7,570 $ 186,197 $ 569,783 $ (765,770) $ 450,316 (1) Selling, general and administrative is presented net of income from equity method investees.</t>
  </si>
  <si>
    <t>Related Party Transactions (Tables)</t>
  </si>
  <si>
    <t>Business Acquisition, Date of Acquisition [Abstract]</t>
  </si>
  <si>
    <t>Related Party [Text Block]</t>
  </si>
  <si>
    <t xml:space="preserve">Service Agreements, Lease Agreements and Products For the six months ended
June 30, 2015 For the six months ended
June 30, 2014 June 30,
2015 December 31,
2014 Sales of goods and services Purchases of goods and services Sales of goods and services Purchases of goods and services Accounts Receivables Accounts Payables Accounts Receivables Accounts Payables Service Agreements Fresenius SE 97 10,388 184 11,757 236 2,758 106 3,134 Fresenius SE affiliates 3,784 37,869 4,346 28,025 1,025 2,001 1,396 2,462 Equity method investees 8,021 - 9,782 - 4,152 - 4,265 - Total $ 11,902 $ 48,257 $ 14,312 $ 39,782 $ 5,413 $ 4,759 $ 5,767 $ 5,596 Lease Agreements Fresenius SE - 4,741 - 5,299 - - - - Fresenius SE affiliates - 7,320 - 8,957 - - - - Total $ - $ 12,061 $ - $ 14,256 $ - $ - $ - $ - Products Fresenius SE 4 - - - - - - - Fresenius SE affiliates 13,247 18,706 24,710 20,378 8,966 4,200 18,352 4,132 Equity method investees - 54,259 - 5,040 - 49,659 - 270 Total $ 13,251 $ 72,965 $ 24,710 $ 25,418 $ 8,966 $ 53,859 $ 18,352 $ 4,402 </t>
  </si>
  <si>
    <t>Inventories (Tables)</t>
  </si>
  <si>
    <t>Inventories (Tables) [Abstract]</t>
  </si>
  <si>
    <t>Inventory Disclosure Tables [Text Block]</t>
  </si>
  <si>
    <t xml:space="preserve"> June 30, December 31, 2015 2014 Finished goods $ 703,429 $ 677,110 Health care supplies 235,371 170,614 Raw materials and purchased components 202,657 197,920 Work in process 66,510 69,910 Inventories $ 1,207,967 $ 1,115,554</t>
  </si>
  <si>
    <t>Long-term Debt and Capital Lease Obligations (Tables)</t>
  </si>
  <si>
    <t>Long Term Debt and Capital Lease Obligations (Tables) [Abstract]</t>
  </si>
  <si>
    <t>Schedule of long-term debt</t>
  </si>
  <si>
    <t xml:space="preserve"> Maximum Amount Available (1) Balance Outstanding June 30,
2015 December 31,
2014 June 30,
2015 December 31,
2014 Accounts Receivable Facility $ 800,000 $ 800,000 $ 356,000 $ 341,750 (1) Subject to availability of sufficient accounts receivable meeting funding criteria.</t>
  </si>
  <si>
    <t>2006 Senior Credit Agreement Table</t>
  </si>
  <si>
    <t xml:space="preserve"> Maximum Amount Available
June 30, 2015 Balance Outstanding
June 30, 2015 Revolving Credit USD $ 1,000,000 $ 1,000,000 $ 50,895 $ 50,895 Revolving Credit EUR € 400,000 $ 447,560 € - $ - USD Term Loan $ 2,400,000 $ 2,400,000 $ 2,400,000 $ 2,400,000 EUR Term Loan € 288,000 $ 322,243 € 288,000 $ 322,243 $ 4,169,803 $ 2,773,138 Maximum Amount Available
December 31, 2014 Balance Outstanding
December 31, 2014 Revolving Credit USD $ 1,000,000 $ 1,000,000 $ 35,992 $ 35,992 Revolving Credit EUR € 400,000 $ 485,640 € - $ - USD Term Loan $ 2,500,000 $ 2,500,000 $ 2,500,000 $ 2,500,000 EUR Term Loan € 300,000 $ 364,230 € 300,000 $ 364,230 $ 4,349,870 $ 2,900,222</t>
  </si>
  <si>
    <t>Earning Per Share (Tables)</t>
  </si>
  <si>
    <t>Earnings Per Share (Tables) [Abstract]</t>
  </si>
  <si>
    <t>Schedule of Earning per Share</t>
  </si>
  <si>
    <t xml:space="preserve"> For the three months
ended June 30, For the six months
ended June 30, 2015 2014 2015 2014 Numerator: Net income attributable to shareholders of FMC-AG &amp; Co. KGaA $ 240,768 $ 233,642 $ 450,316 $ 439,104 Denominators: Weighted average number of Ordinary shares outstanding 304,172,400 301,781,895 303,929,089 301,637,274 Potentially dilutive Ordinary shares 1,155,218 615,485 1,052,769 673,158 Total weighted average Ordinary shares outstanding assuming dilution 305,327,618 302,397,380 304,981,858 302,310,432 Basic earnings per share $ 0.79 $ 0.77 $ 1.48 $ 1.46 Fully diluted earnings per share $ 0.79 $ 0.77 $ 1.48 $ 1.45</t>
  </si>
  <si>
    <t>Employee Benefit Plans (Tables)</t>
  </si>
  <si>
    <t>Employee Benefit Plans (Tables) [Abstract]</t>
  </si>
  <si>
    <t>Schedule of the components of net periodic benefit cost</t>
  </si>
  <si>
    <t xml:space="preserve"> For the three months ended
June 30, For the six months ended
June 30, 2015 2014 2015 2014 Components of net periodic benefit cost: Service cost $ 6,149 $ 4,743 $ 12,521 $ 9,482 Interest cost 6,972 7,408 13,915 14,812 Expected return on plan assets (4,104) (3,925) (8,202) (7,850) Amortization of unrealized losses 8,106 4,355 17,335 8,709 Net periodic benefit costs $ 17,123 $ 12,581 $ 35,569 $ 25,153 </t>
  </si>
  <si>
    <t>Noncontrolling Interests Subject To Put Provisions (Tables)</t>
  </si>
  <si>
    <t>Noncontrolling Interests Subject To Put Provisions (Tables) [Abstract]</t>
  </si>
  <si>
    <t>Patient Service Revenue (Tables)</t>
  </si>
  <si>
    <t>Patient Service Revenue by Payor (Abstract)</t>
  </si>
  <si>
    <t>Patient Service Revenue [Text Block]</t>
  </si>
  <si>
    <t xml:space="preserve"> 2015 2014 Medicare program $ 2,468,783 $ 2,208,586 Private/alternative payors 2,336,037 2,013,357 Medicaid and other government sources 264,900 202,892 Hospitals 439,038 220,201 Total patient service revenue $ 5,508,758 $ 4,645,036</t>
  </si>
  <si>
    <t>Financial Instrument (Tables)</t>
  </si>
  <si>
    <t>Financial Instruments (Tables) [Abstract]</t>
  </si>
  <si>
    <t>Non-Derivative Financial Instruments</t>
  </si>
  <si>
    <t xml:space="preserve"> June 30, December 31, 2015 2014 Fair Value Carrying Fair Carrying Fair Hierarchy Amount Value Amount Value Assets Cash and cash equivalents 1 $ 582,159 582,159 $ 633,855 633,855 Accounts receivable (1)(2) 2 3,428,600 3,428,600 3,431,672 3,431,672 Available for sale financial assets 1 181,701 181,701 171,917 171,917 Notes Receivables 3 181,027 185,990 180,250 180,308 Liabilities Accounts payable (1) 2 715,422 715,422 713,915 713,915 Short-term borrowings (1) 2 174,196 174,196 138,050 138,050 Long-term debt, excluding Amended 2012 Credit Agreement, Senior Notes and Convertible Bonds 2 509,530 509,530 527,062 527,062 Amended 2012 Credit Agreement 2 2,773,138 2,771,638 2,900,222 2,900,222 Senior Notes 2 5,393,414 5,815,547 5,514,947 5,992,859 Convertible Bonds 2 419,319 538,303 451,653 531,193 Noncontrolling interests subject to put provisions 3 860,471 860,471 824,658 824,658 (1) Also includes amounts from related parties. (2) Includes long-term accounts receivable, which are included in "Other assets and notes receivables" in the Consolidated Balance Sheets.</t>
  </si>
  <si>
    <t>Derivative Financial Instruments Valuation</t>
  </si>
  <si>
    <t xml:space="preserve"> June 30, 2015 December 31, 2014 Assets (2) Liabilities (2) Assets (2) Liabilities (2) Derivatives in cash flow hedging relationships (1) Current Foreign exchange contracts 1,095 (18,809) 2,659 (24,509) Non-current Foreign exchange contracts - - - (77) Interest rate contracts - (2,666) - (4,779) Total $ 1,095 $ (21,475) $ 2,659 $ (29,365) Derivatives not designated as hedging
instruments (1) Current Foreign exchange contracts 23,473 (30,216) 25,582 (29,295) Non-current Foreign exchange contracts - - - (137) Derivatives embedded in the Convertible Bonds - (109,867) - (65,767) Share Options to secure the Convertible Bonds 109,867 - 65,767 - Total $ 133,340 $ (140,083) $ 91,349 $ (95,199) (1) At June 30, 2015 and December 31, 2014, the valuation of the Company's derivatives was determined using Significant Other Observable Inputs (Level 2) in accordance with the fair value hierarchy levels established in U.S. GAAP. (2) Derivative instruments are marked to market each reporting period resulting in carrying amounts being equal to fair values at the reporting date.</t>
  </si>
  <si>
    <t>Effect of Derivatives on the Consolidated Financial Statements</t>
  </si>
  <si>
    <t xml:space="preserve"> Amount of Gain or (Loss) Recognized in OCI on Derivatives Location of (Gain) or Loss Reclassified from AOCI in Income Amount of (Gain) or Loss Reclassified from AOCI in Income Derivatives in Cash Flow
Hedging Relationships (Effective Portion) (Effective Portion) for the six months ended June 30, for the six months ended June 30, 2015 2014 (Effective Portion) 2015 2014 Interest rate contracts $ 10,190 $ 1,279 Interest income/expense $ 14,255 $ 14,680 Foreign exchange contracts (9,075) (4,224) Costs of Revenue 12,568 2,295 $ 1,115 $ (2,945) $ 26,823 $ 16,975 Derivatives not Designated as Hedging Instruments Amount of (Gain) or Loss Recognized in Income on Derivatives Location of (Gain) or Loss Recognized in Income on Derivative for the six months ended June 30, 2015 2014 Foreign exchange contracts Selling, general and administrative expense $ (20,965) $ 5,410 Foreign exchange contracts Interest income/expense 5,625 4,219 $ (15,340) $ 9,629 </t>
  </si>
  <si>
    <t>Other Comprehensive Income (Tables)</t>
  </si>
  <si>
    <t>Other Comprehensive Income (Tables) [Abstract]</t>
  </si>
  <si>
    <t>Other Comprehensive Income Rollforward [Text Block]</t>
  </si>
  <si>
    <t xml:space="preserve"> Gain (Loss) related to cash flow hedges Actuarial gain (loss) on defined benefit pension plans Gain (Loss) related to foreign-currency translation Total, before non-controlling interests Non-controlling interests Total Balance at December 31, 2013 $ (121,856) $ (141,987) $ (286,744) $ (550,587) $ 825 $ (549,762) Other comprehensive income (loss) before reclassifications (2,057) - (9,535) (11,592) 249 (11,343) Amounts reclassified from AOCI 12,146 5,489 - 17,635 - 17,635 Other comprehensive income (loss) after reclassifications 10,089 5,489 (9,535) 6,043 249 6,292 Balance at June 30, 2014 $ (111,767) $ (136,498) $ (296,279) $ (544,544) $ 1,074 $ (543,470) Balance at December 31, 2014 $ (103,277) $ (282,019) $ (702,447) $ (1,087,743) $ (5,261) $ (1,093,004) Other comprehensive income (loss) before reclassifications 183 - (105,548) (105,365) (3,087) (108,452) Amounts reclassified from AOCI 19,528 10,896 - 30,424 - 30,424 Other comprehensive income (loss) after reclassifications 19,711 10,896 (105,548) (74,941) (3,087) (78,028) Balance at June 30, 2015 $ (83,566) $ (271,123) $ (807,995) $ (1,162,684) $ (8,348) $ (1,171,032)</t>
  </si>
  <si>
    <t>Other Comprehensive Income Reclassifications [Text Block]</t>
  </si>
  <si>
    <t>Details about AOCI Components Amount of (Gain) Loss reclassified from AOCI in Income Location of (Gain) Loss reclassified from AOCI in Income 2015 2014 (Gain) Loss related to cash flow hedges Interest rate contracts $ 14,255 $ 14,680 Interest income/expense Foreign exchange contracts 12,568 2,295 Costs of Revenue 26,823 16,975 Total before tax (7,295) (4,829) Tax expense or benefit $ 19,528 $ 12,146 Net of tax Actuarial (Gain) Loss on defined benefit pension plans Amortization of unrealized (gain) loss 17,335 8,709 (1) 17,335 8,709 Total before tax (6,439) (3,220) Tax expense or benefit $ 10,896 $ 5,489 Net of tax Total reclassifications for the period $ 30,424 $ 17,635 Net of tax (1) Included in the computation of net periodic pension cost (see Note 8 for additional details).</t>
  </si>
  <si>
    <t>Business Segment Information (Tables)</t>
  </si>
  <si>
    <t>Business Segment Information (Tables) [Abstract]</t>
  </si>
  <si>
    <t>Schedule of segment reporting information by segment</t>
  </si>
  <si>
    <t>Supplementary Cash Flow Information (Tables)</t>
  </si>
  <si>
    <t>Supplementary Cash Flow Information (Tables) [Abstract]</t>
  </si>
  <si>
    <t>Schedule of supplemental Cash Flow information</t>
  </si>
  <si>
    <t xml:space="preserve"> For the six months ended
June 30, 2015 2014 Supplementary cash flow information: Cash paid for interest $ 172,946 $ 189,038 Cash paid for income taxes (1) $ 235,696 $ 304,785 Cash inflow for income taxes from stock option exercises (2) $ 11,783 $ 3,153 Supplemental disclosures of cash flow information: Details for acquisitions: Assets acquired $ (138,683) $ (523,912) Liabilities assumed 11,680 241,132 Noncontrolling interest subject to put provisions 15,680 3,110 Noncontrolling interest (6,353) 6,191 Non-cash consideration 50,404 9,156 Cash paid (67,272) (264,323) Less cash acquired 2,968 84,694 Net cash paid for acquisitions (64,304) (179,629) Cash paid for investments (14,450) (249,156) Cash paid for intangible assets (21,837) (5,912) Total cash paid for acquisitions and investments, net of cash acquired, and purchases of intangible assets $ (100,591) $ (434,697) (1) Net of tax refund. (2) Thereof the excess tax benefit allocated to additional paid-in capital for the six months ended June 30, 2015 and 2014 was $9,188 and $1,420, respectively.</t>
  </si>
  <si>
    <t>Supplemental Condensed Combining Information (Tables)</t>
  </si>
  <si>
    <t>Supplemental Condensed Combining Information (Tables) [Abstract]</t>
  </si>
  <si>
    <t>Income statement information segregated by issuers and guarantors</t>
  </si>
  <si>
    <t>Balance sheet information segregated by issuers and guarantors</t>
  </si>
  <si>
    <t xml:space="preserve"> At June 30, 2015 Issuer Guarantors Non-Guarantor
Subsidiaries Combining
Adjustment Combined
Total FMC
US Finance FMC - AG &amp;
Co. KGaA D-GmbH FMCH Current assets: Cash and cash equivalents $ 59 $ 7,107 $ 5,997 $ - $ 575,783 $ (6,787) $ 582,159 Trade accounts receivable, less allowance for doubtful accounts - - 162,002 - 3,102,507 1,019 3,265,528 Accounts receivable from related parties 1,266,656 871,545 820,137 2,506,008 3,512,834 (8,845,315) 131,865 Inventories - - 219,948 - 1,145,547 (157,528) 1,207,967 Prepaid expenses and other current assets - 60,647 57,023 117 1,138,118 35,147 1,291,052 Deferred taxes - - - - 264,026 (40,378) 223,648 Total current assets 1,266,715 939,299 1,265,107 2,506,125 9,738,815 (9,013,842) 6,702,219 Property, plant and equipment, net - 548 252,771 - 3,173,987 (110,094) 3,317,212 Intangible assets - 1,305 61,245 - 800,630 (92) 863,088 Goodwill - - 50,975 - 13,026,360 - 13,077,335 Deferred taxes - 85,132 35,404 - 124,644 (109,642) 135,538 Other assets and notes receivables (1) - 13,690,437 44,745 13,593,414 6,810,684 (32,824,451) 1,314,829 Total assets $ 1,266,715 $ 14,716,721 $ 1,710,247 $ 16,099,539 $ 33,675,120 $ (42,058,121) $ 25,410,221 Current liabilities: Accounts payable $ - $ 1,829 $ 30,350 $ - $ 504,430 $ - $ 536,609 Accounts payable to related parties - 1,430,722 599,106 1,666,103 5,540,271 (9,057,389) 178,813 Accrued expenses and other current liabilities 29,771 82,893 149,678 14,824 2,070,079 (21,027) 2,326,218 Short-term borrowings - - - - 123,209 (7,084) 116,125 Short-term borrowings from related parties - - - - 58,071 - 58,071 Current portion of long-term debt and capital lease obligations - 40,823 - 200,000 56,793 - 297,616 Income tax payable - 5,204 - - 50,197 9,824 65,225 Deferred taxes - 1,319 9,954 - 66,220 (41,091) 36,402 Total current liabilities 29,771 1,562,790 789,088 1,880,927 8,469,270 (9,116,767) 3,615,079 Long term debt and capital lease obligations, less current portion 1,160,069 771,477 - 2,250,895 7,524,451 (2,909,107) 8,797,785 Long term borrowings from related parties - 2,671,437 - 2,717,615 59,930 (5,448,982) - Other liabilities - 112,851 1,145 424,700 (112,668) 35,133 461,161 Pension liabilities - 15,547 308,803 - 291,670 6,230 622,250 Income tax payable 681 10,170 - - 28,902 116,515 156,268 Deferred taxes - - - - 744,609 (29,773) 714,836 Total liabilities 1,190,521 5,144,272 1,099,036 7,274,137 17,006,164 (17,346,751) 14,367,379 Noncontrolling interests subject to put provisions - - 0 - 860,471 - 860,471 Redeemable Preferred Stock - - - 235,141 (235,141) - - Total FMC-AG &amp; Co. KGaA shareholders' equity 76,194 9,572,449 611,211 8,590,261 15,433,704 (24,711,370) 9,572,449 Noncontrolling interests not subject to put provisions - - - - 609,922 - 609,922 Total equity 76,194 9,572,449 611,211 8,590,261 16,043,626 (24,711,370) 10,182,371 Total liabilities and equity $ 1,266,715 $ 14,716,721 $ 1,710,247 $ 16,099,539 $ 33,675,120 $ (42,058,121) $ 25,410,221 (1) Other assets and notes receivables are presented net of investment in equity method investees. At December 31, 2014 Issuer Guarantors Non-Guarantor
Subsidiaries Combining
Adjustment Combined
Total FMC US Finance FMC - AG &amp;
Co. KGaA D-GmbH FMCH Current assets: Cash and cash equivalents $ 1 $ 117 $ 5,722 $ - $ 628,015 $ - $ 633,855 Trade accounts receivable, less allowance for doubtful accounts - - 165,090 - 3,037,010 1,555 3,203,655 Accounts receivable from related parties 1,266,916 5,558,131 840,302 2,570,654 3,544,817 (13,587,595) 193,225 Inventories - - 231,127 - 1,038,591 (154,164) 1,115,554 Prepaid expenses and other current assets - 76,846 43,387 183 1,182,301 30,350 1,333,067 Deferred taxes - - - - 290,064 (44,710) 245,354 Total current assets 1,266,917 5,635,094 1,285,628 2,570,837 9,720,798 (13,754,564) 6,724,710 Property, plant and equipment, net - 566 260,662 - 3,147,750 (118,798) 3,290,180 Intangible assets - 945 64,679 - 799,958 3,829 869,411 Goodwill - - 55,312 - 13,026,868 - 13,082,180 Deferred taxes - 81,555 38,291 - 129,927 (108,721) 141,052 Other assets and notes receivables (1) - 9,154,819 45,297 13,267,706 6,662,384 (27,790,638) 1,339,568 Total assets $ 1,266,917 $ 14,872,979 $ 1,749,869 $ 15,838,543 $ 33,487,685 $ (41,768,892) $ 25,447,101 Current liabilities: Accounts payable $ - $ 1,844 $ 34,798 $ - $ 536,542 $ - $ 573,184 Accounts payable to related parties - 1,452,812 587,677 1,662,032 10,232,251 (13,794,041) 140,731 Accrued expenses and other current liabilities 29,771 61,367 141,392 9,240 1,982,051 (26,576) 2,197,245 Short-term borrowings - 1 - - 132,692 - 132,693 Short-term borrowings from related
parties - - - - 5,357 - 5,357 Current portion of long-term debt and capital lease obligations - 55,391 - 200,000 58,216 - 313,607 Income tax payable - 13,663 - - 66,024 - 79,687 Deferred taxes - 1,573 7,992 - 47,555 (22,333) 34,787 Total current liabilities 29,771 1,586,651 771,859 1,871,272 13,060,688 (13,842,950) 3,477,291 Long term debt and capital lease obligations, less current portion 1,162,534 855,029 - 2,335,992 7,783,062 (3,056,340) 9,080,277 Long term borrowings from related parties - 2,891,256 - 2,833,854 72,505 (5,797,615) - Other liabilities - 70,823 1,615 170,149 147,015 22,374 411,976 Pension liabilities - 14,872 324,156 - 296,531 6,759 642,318 Income tax payable 637 11,035 - - 48,370 117,559 177,601 Deferred taxes - - - - 831,050 (26,441) 804,609 Total liabilities 1,192,942 5,429,666 1,097,630 7,211,267 22,239,221 (22,576,654) 14,594,072 Noncontrolling interests subject to put provisions - - 0 - 824,658 - 824,658 Redeemable Preferred Stock - - - 235,141 (235,141) - - Total FMC-AG &amp; Co. KGaA shareholders' equity 73,975 9,443,313 652,239 8,392,135 10,073,889 (19,192,238) 9,443,313 Noncontrolling interests not subject to put provisions - - - - 585,058 - 585,058 Total equity 73,975 9,443,313 652,239 8,392,135 10,658,947 (19,192,238) 10,028,371 Total liabilities and equity $ 1,266,917 $ 14,872,979 $ 1,749,869 $ 15,838,543 $ 33,487,685 $ (41,768,892) $ 25,447,101 (1) Other assets and notes receivables are presented net of investment in equity method investees.</t>
  </si>
  <si>
    <t>Statement of cash flows information segregated by issuers and guarantors</t>
  </si>
  <si>
    <t xml:space="preserve"> For the six months ended June 30, 2015 Issuer Guarantors FMC
US Finance FMC - AG &amp;
Co. KGaA D-GmbH FMCH Non-Guarantor
Subsidiaries Combining
Adjustment Combined
Total Operating Activities: Net income (loss) $ 2,220 $ 450,316 $ 7,570 $ 186,197 $ 693,531 $ (765,770) $ 574,064 Adjustments to reconcile net income to net cash provided by (used in) operating activities: Equity affiliate income - (400,343) - (350,006) - 750,349 - Depreciation and amortization - 235 24,362 - 348,849 (16,633) 356,813 Change in deferred taxes, net - (14,055) 1,407 - (54,569) (5,343) (72,560) (Gain) loss on sale of fixed assets and investments - (14) (61) - 1,361 - 1,286 Compensation expense related to stock options - (1,421) - - 2,014 - 593 Investments in equity method investees, net - 5,567 - - (9,100) - (3,533) Changes in assets and liabilities, net of amounts from businesses acquired: Trade accounts receivable, net - - (9,829) - (159,047) 413 (168,463) Inventories - - (6,924) - (129,513) 7,696 (128,741) Prepaid expenses and other current and non-current assets - 31,102 (18,119) 157,584 (102,733) 331 68,165 Accounts receivable from / payable to related parties (412) 422,320 (303,107) 85,185 (146,551) 17,258 74,693 Accounts payable, accrued expenses and other current and non-current liabilities - 27,531 29,013 5,179 99,165 1,091 161,979 Income tax payable 44 (7,367) - (106,726) 64,312 17,891 (31,846) Net cash provided by (used in) operating activities 1,852 513,871 (275,688) (22,587) 607,719 7,283 832,450 Investing Activities: Purchases of property, plant and equipment - (142) (34,799) - (396,502) 13,692 (417,751) Proceeds from sale of property, plant and equipment - 19 223 - 6,072 - 6,314 Disbursement of loans to related parties - (322,430) - 141,454 - 180,976 - Acquisitions and investments, net of cash acquired, and purchases of intangible assets - (6,166) (352) - (94,115) 42 (100,591) Proceeds from divestitures - 20,678 - - 34,432 (20,678) 34,432 Net cash provided by (used in) investing activities - (308,041) (34,928) 141,454 (450,113) 174,032 (477,596) Financing Activities: Short-term borrowings, net - 53,000 311,337 - (320,062) (7,084) 37,191 Long-term debt and capital lease obligations, net (1,794) (13,390) - (118,867) 180,593 (180,976) (134,434) Increase (decrease) of accounts receivable securitization program - - - - 14,250 - 14,250 Proceeds from exercise of stock options - 41,978 - - 11,784 - 53,762 Dividends paid - (263,244) - - - - (263,244) Capital increase (decrease) - - - - 42 (42) - Distributions to noncontrolling interest - - - - (123,754) - (123,754) Contributions from noncontrolling interest - - - - 22,453 - 22,453 Net cash provided by (used in) financing activities (1,794) (181,656) 311,337 (118,867) (214,694) (188,102) (393,776) Effect of exchange rate changes on cash and cash equivalents - (17,184) (446) - 4,856 - (12,774) Cash and Cash Equivalents: Net increase (decrease) in cash and cash equivalents 58 6,990 275 - (52,232) (6,787) (51,696) Cash and cash equivalents at beginning of period 1 117 5,722 - 628,015 - 633,855 Cash and cash equivalents at end of period $ 59 $ 7,107 $ 5,997 $ - $ 575,783 $ (6,787) $ 582,159</t>
  </si>
  <si>
    <t xml:space="preserve"> For the six months ended June 30, 2014 Issuer Guarantors Non-Guarantor
Subsidiaries FMC
US Finance FMC - AG &amp;
Co. KGaA D-GmbH FMCH Combining
Adjustment Combined
Total Operating Activities: Net income (loss) $ 2,188 $ 439,104 $ 3,145 $ 334,029 $ 495,553 $ (746,093) $ 527,926 Adjustments to reconcile net income to net cash provided by (used in) operating activities: Equity affiliate income - (315,283) - (374,253) - 689,536 - Depreciation and amortization - 340 26,497 - 327,154 (17,865) 336,126 Change in deferred taxes, net - (10,662) 411 - 19,178 (8,235) 692 (Gain) loss on sale of fixed assets and investments - - (107) - 1,651 - 1,544 (Write Up) write-off loans from related parties - 54,541 - - - (54,541) - Compensation expense related to stock options - (1,403) - - - - (1,403) Investments in equity method investees, net - 43,411 - - (14,674) - 28,737 Changes in assets and liabilities, net of amounts from businesses acquired: Trade accounts receivable, net - - (3,245) - (90,574) 290 (93,529) Inventories - - (29,910) - (181,345) 31,157 (180,098) Prepaid expenses and other current and non-current assets - 34,643 (14,866) (21,933) (59,782) (4,804) (66,742) Accounts receivable from / payable to related parties (406) (169,605) 218,846 28,110 (75,880) 13,122 14,187 Accounts payable, accrued expenses and other current and non-current liabilities - 17,335 41,603 (57) (65,393) (1,139) (7,651) Income tax payable (1,707) 4,497 - (26,207) 16,137 9,098 1,818 Net cash provided by (used in) operating activities 75 96,918 242,374 (60,311) 372,025 (89,474) 561,607 Investing Activities: Purchases of property, plant and equipment - (37) (43,687) - (394,161) 18,626 (419,259) Proceeds from sale of property, plant and equipment - - 188 - 4,103 - 4,291 Disbursement of loans to related parties - (194,357) - 101,745 - 92,612 - Acquisitions and investments, net of cash acquired, and purchases of intangible assets - (197,807) (11,372) - (434,570) 209,052 (434,697) Proceeds from divestitures - - - - 3,310 - 3,310 Net cash provided by (used in) investing activities - (392,201) (54,871) 101,745 (821,318) 320,290 (846,355) Financing Activities: Short-term borrowings, net - 226,862 (183,906) - 145,323 - 188,279 Long-term debt and capital lease obligations, net (75) 351,059 - (41,434) 119,027 (92,612) 335,965 Increase (decrease) of accounts receivable securitization program - - - - 72,000 - 72,000 Proceeds from exercise of stock options - 37,604 - - 3,149 - 40,753 Dividends paid - (317,903) - - - - (317,903) Capital increase (decrease) - - - - 142,957 (142,957) - Distributions to noncontrolling interest - - - - (97,047) - (97,047) Contributions from noncontrolling interest - - - - 25,323 - 25,323 Net cash provided by (used in) financing activities (75) 297,622 (183,906) (41,434) 410,732 (235,569) 247,370 Effect of exchange rate changes on cash and cash equivalents - 259 (54) - (1,066) - (861) Cash and Cash Equivalents: Net increase (decrease) in cash and cash equivalents - 2,598 3,543 - (39,627) (4,753) (38,239) Cash and cash equivalents at beginning of period - 13 4,490 - 672,206 6,068 682,777 Cash and cash equivalents at end of period $ - $ 2,611 $ 8,033 $ - $ 632,579 $ 1,315 $ 644,538</t>
  </si>
  <si>
    <t>Other comprehensive income statement segregated by issuers and guarantors</t>
  </si>
  <si>
    <t xml:space="preserve"> For the six months ended June 30, 2015 Issuer Guarantors Non-Guarantor
Subsidiaries Combining
Adjustment Combined
Total FMC
US Finance FMC - AG &amp;
Co. KGaA D-GmbH FMCH Net Income $ 2,220 $ 450,316 $ 7,570 $ 186,197 $ 693,531 $ (765,770) $ 574,064 Gain (loss) related to cash flow hedges - 24,545 - - 3,393 - 27,938 Actuarial gain (loss) on defined benefit pension plans - 198 3,578 13,200 359 - 17,335 Gain (loss) related to foreign currency translation - (108,932) (48,175) - 4,752 43,720 (108,635) Income tax (expense) benefit related to components of other comprehensive income - (7,121) (1,060) (5,208) (1,277) - (14,666) Other comprehensive income (loss), net of tax - (91,310) (45,657) 7,992 7,227 43,720 (78,028) Total comprehensive income $ 2,220 $ 359,006 $ (38,087) $ 194,189 $ 700,758 $ (722,050) $ 496,036 Comprehensive income attributable to noncontrolling interests - - - - - 120,661 120,661 Comprehensive income attributable to shareholders of FMC-AG &amp; Co. KGaA $ 2,220 $ 359,006 $ (38,087) $ 194,189 $ 700,758 $ (842,711) $ 375,375 </t>
  </si>
  <si>
    <t xml:space="preserve"> For the six months ended June 30, 2014 Issuer Guarantors Non-Guarantor
Subsidiaries Combining
Adjustment Combined
Total FMC
US Finance FMC - AG &amp;
Co. KGaA D-GmbH FMCH Net Income $ 2,188 $ 439,104 $ 3,145 $ 334,029 $ 495,553 $ (746,093) $ 527,926 Gain (loss) related to cash flow hedges - 16,076 - - (2,046) - 14,030 Actuarial gain (loss) on defined benefit pension plans - 99 1,894 6,524 192 - 8,709 Gain (loss) related to foreign currency translation - 36,765 (7,260) - (38,509) (282) (9,286) Income tax (expense) benefit related to components of other comprehensive income - (4,646) (553) (2,574) 612 - (7,161) Other comprehensive income (loss), net of tax - 48,294 (5,919) 3,950 (39,751) (282) 6,292 Total comprehensive income $ 2,188 $ 487,398 $ (2,774) $ 337,979 $ 455,802 $ (746,375) $ 534,218 Comprehensive income attributable to noncontrolling interests - - - - - 89,071 89,071 Comprehensive income attributable to shareholders of FMC-AG &amp; Co. KGaA $ 2,188 $ 487,398 $ (2,774) $ 337,979 $ 455,802 $ (835,446) $ 445,147 </t>
  </si>
  <si>
    <t>Related Party Transactions (Details) € in Thousands, $ in Thousands</t>
  </si>
  <si>
    <t>12 Months Ended</t>
  </si>
  <si>
    <t>Jun. 30, 2015USD ($)</t>
  </si>
  <si>
    <t>Jun. 30, 2015EUR (€)</t>
  </si>
  <si>
    <t>Jun. 30, 2014USD ($)</t>
  </si>
  <si>
    <t>Related Party Transactions [Line Items]</t>
  </si>
  <si>
    <t>Amount of transaction</t>
  </si>
  <si>
    <t>Due to related parties</t>
  </si>
  <si>
    <t>Services Provided By Related Party [Member]</t>
  </si>
  <si>
    <t>Services Provided To Related Party [Member]</t>
  </si>
  <si>
    <t>Operating Lease Agreements [Member]</t>
  </si>
  <si>
    <t>Sales To Related Party [Member]</t>
  </si>
  <si>
    <t>Purchases From Related Party [Member]</t>
  </si>
  <si>
    <t>accounts payable</t>
  </si>
  <si>
    <t>accounts receivable</t>
  </si>
  <si>
    <t>Accounts Receivable Serices [Member]</t>
  </si>
  <si>
    <t>Accounts Payable Serices [Member]</t>
  </si>
  <si>
    <t>Fresenius SE [Member]</t>
  </si>
  <si>
    <t>Date of repayment</t>
  </si>
  <si>
    <t>Apr. 30,
		2015</t>
  </si>
  <si>
    <t>Advances received</t>
  </si>
  <si>
    <t>Interest rate, advances received</t>
  </si>
  <si>
    <t>1.188%</t>
  </si>
  <si>
    <t>Fresenius SE [Member] | Services Provided By Related Party [Member]</t>
  </si>
  <si>
    <t>Fresenius SE [Member] | Services Provided To Related Party [Member]</t>
  </si>
  <si>
    <t>Fresenius SE [Member] | Operating Lease Agreements [Member]</t>
  </si>
  <si>
    <t>Fresenius SE [Member] | Sales To Related Party [Member]</t>
  </si>
  <si>
    <t>Fresenius SE [Member] | Senior notes held by related party [Member]</t>
  </si>
  <si>
    <t>Interest rate</t>
  </si>
  <si>
    <t>4.125%</t>
  </si>
  <si>
    <t>Fresenius SE [Member] | Accounts Receivable Serices [Member]</t>
  </si>
  <si>
    <t>Fresenius SE [Member] | Accounts Payable Serices [Member]</t>
  </si>
  <si>
    <t>General Partner [Member]</t>
  </si>
  <si>
    <t>1.335%</t>
  </si>
  <si>
    <t>Equity Method Investees [Member] | Services Provided To Related Party [Member]</t>
  </si>
  <si>
    <t>Equity Method Investees [Member] | Accounts Receivable Serices [Member]</t>
  </si>
  <si>
    <t>Equity Method Investees [Member] | Accounts Payable Serices [Member]</t>
  </si>
  <si>
    <t>Equity Method Investees [Member] | equity method investee</t>
  </si>
  <si>
    <t>2.5366%</t>
  </si>
  <si>
    <t>Fresenius SE Subsidiary [Member] | Services Provided By Related Party [Member]</t>
  </si>
  <si>
    <t>Fresenius SE Subsidiary [Member] | Services Provided To Related Party [Member]</t>
  </si>
  <si>
    <t>Fresenius SE Subsidiary [Member] | Operating Lease Agreements [Member]</t>
  </si>
  <si>
    <t>Fresenius SE Subsidiary [Member] | Sales To Related Party [Member]</t>
  </si>
  <si>
    <t>Fresenius SE Subsidiary [Member] | Purchases From Related Party [Member]</t>
  </si>
  <si>
    <t>Fresenius SE Subsidiary [Member] | Senior notes held by related party [Member]</t>
  </si>
  <si>
    <t>5.25%</t>
  </si>
  <si>
    <t>Fresenius SE Subsidiary [Member] | accounts payable</t>
  </si>
  <si>
    <t>Fresenius SE Subsidiary [Member] | accounts receivable</t>
  </si>
  <si>
    <t>Fresenius SE Subsidiary [Member] | Accounts Receivable Serices [Member]</t>
  </si>
  <si>
    <t>Fresenius SE Subsidiary [Member] | Accounts Payable Serices [Member]</t>
  </si>
  <si>
    <t>General partner extensions [Member]</t>
  </si>
  <si>
    <t>1.849%</t>
  </si>
  <si>
    <t>Inventories (Details) - USD ($) $ in Thousands</t>
  </si>
  <si>
    <t>Inventories (Details) [Abstract]</t>
  </si>
  <si>
    <t>Raw materials and purchased components</t>
  </si>
  <si>
    <t>Work in process</t>
  </si>
  <si>
    <t>Finished goods</t>
  </si>
  <si>
    <t>Health care supplies</t>
  </si>
  <si>
    <t>Other Assets and Notes Receivable (Details) - Jun. 30, 2015</t>
  </si>
  <si>
    <t>Accounts notes and loans receivable [LineItems]</t>
  </si>
  <si>
    <t>Borrowings Available Under Notes Receivable</t>
  </si>
  <si>
    <t>Notes Receivable Maturity Date</t>
  </si>
  <si>
    <t>date of July 4, 2020 (unless prepaid)</t>
  </si>
  <si>
    <t>Notes Receivable Cash Interest Rate</t>
  </si>
  <si>
    <t>10.75%</t>
  </si>
  <si>
    <t>Long-term Debt and Capital Lease Obligations (Details) - USD ($) $ in Thousands</t>
  </si>
  <si>
    <t>Debt Instrument [Line Items]</t>
  </si>
  <si>
    <t>Senior Long Term Notes</t>
  </si>
  <si>
    <t>Capital lease obligations</t>
  </si>
  <si>
    <t>Other</t>
  </si>
  <si>
    <t>Long-term debt and capital lease obligations</t>
  </si>
  <si>
    <t>Less current maturities</t>
  </si>
  <si>
    <t>Revolving credit maximum amount available</t>
  </si>
  <si>
    <t>Revolving credit balance outstanding</t>
  </si>
  <si>
    <t>Balance outstanding</t>
  </si>
  <si>
    <t>Senior Credit Agreement 2012 Member [Member]</t>
  </si>
  <si>
    <t>Senior Credit Agreement</t>
  </si>
  <si>
    <t>Line of credit outstanding which reduces available borrowings under the revolving credit facility</t>
  </si>
  <si>
    <t>RevolvingCreditUSD [Member]</t>
  </si>
  <si>
    <t>RevolvingCreditEUR [Member]</t>
  </si>
  <si>
    <t>TermLoanA2012 [Member]</t>
  </si>
  <si>
    <t>Term Loan 2 2014 [Member]</t>
  </si>
  <si>
    <t>Maximum amount available</t>
  </si>
  <si>
    <t>Euro Notes [Member]</t>
  </si>
  <si>
    <t>Accounts Receivable Facility [Member]</t>
  </si>
  <si>
    <t>Equity Neutral Convertible Bonds [Member]</t>
  </si>
  <si>
    <t>Short-term Borrowings and Other Financial Liabilities and Short-term Borrowings from Related Parties (Details) - USD ($) $ in Thousands</t>
  </si>
  <si>
    <t>Short Term Borrowings Other Financial Liabilities And Short Term Borrowings From Related Parties (Details) [Abstract]</t>
  </si>
  <si>
    <t>Borrowings under lines of credit</t>
  </si>
  <si>
    <t>Other financial liabilities</t>
  </si>
  <si>
    <t>Related Party Transaction [Line Items]</t>
  </si>
  <si>
    <t>Related Party Transaction Amounts Of Transaction</t>
  </si>
  <si>
    <t>Short Term Borrowings Due To Related Parties Current Acquisitions</t>
  </si>
  <si>
    <t>Short-term borrowings, Other financial liabilities and Short-term borrowings from related parties</t>
  </si>
  <si>
    <t>Related Party Transaction Rate</t>
  </si>
  <si>
    <t>Earnings Per Share (Details) $ in Thousands</t>
  </si>
  <si>
    <t>Jun. 30, 2015USD ($)$ / sharesshares</t>
  </si>
  <si>
    <t>Jun. 30, 2014USD ($)$ / sharesshares</t>
  </si>
  <si>
    <t>Numerators:</t>
  </si>
  <si>
    <t>Income attributable to the Company | $</t>
  </si>
  <si>
    <t>Denominators:</t>
  </si>
  <si>
    <t>Weighted average number of ordinary shares outstanding</t>
  </si>
  <si>
    <t>Potentially dilutive Ordinary shares</t>
  </si>
  <si>
    <t>Total weighted average Ordinary shares outstanding assuming dilution</t>
  </si>
  <si>
    <t>Fully diluted income per Ordinary share | $ / shares</t>
  </si>
  <si>
    <t>Employee Benefit Plans (Details) - USD ($) $ in Thousands</t>
  </si>
  <si>
    <t>Components Of Net Periodic Benefit Cost [Abstract]</t>
  </si>
  <si>
    <t>Service cost</t>
  </si>
  <si>
    <t>Interest cost</t>
  </si>
  <si>
    <t>Expected return on plan assets</t>
  </si>
  <si>
    <t>Amortization of unrealized losses</t>
  </si>
  <si>
    <t>Net periodic benefit costs</t>
  </si>
  <si>
    <t>Noncontrolling Interests Subject to Put Provisions (Details) - USD ($) $ in Thousands</t>
  </si>
  <si>
    <t>Noncontrolling Interests Subject To Put Provisions (Details) [Abstract]</t>
  </si>
  <si>
    <t>Potential obligations under the put provisions</t>
  </si>
  <si>
    <t>Temporary Equity [Line Items]</t>
  </si>
  <si>
    <t>Noncontrolling interests subject to put provisions beginning balance</t>
  </si>
  <si>
    <t>Noncontrolling interest increase from sale of parent equity interest</t>
  </si>
  <si>
    <t>Other comprehensive income loss net of tax</t>
  </si>
  <si>
    <t>Noncontrolling interests subject to put provisions ending balance</t>
  </si>
  <si>
    <t>Put provisions exercisable</t>
  </si>
  <si>
    <t>Noncontrolling interests subject to put provisions [Member]</t>
  </si>
  <si>
    <t>Patient Service Revenue (Details) - USD ($) $ in Thousands</t>
  </si>
  <si>
    <t>Patient Service Revenue By Payor [Line Items]</t>
  </si>
  <si>
    <t>Patient Service Revenue by Payor</t>
  </si>
  <si>
    <t>Medicare ESRD program</t>
  </si>
  <si>
    <t>Hospitals</t>
  </si>
  <si>
    <t>Private</t>
  </si>
  <si>
    <t>Medicaid and other government sources</t>
  </si>
  <si>
    <t>Financial Instruments (Details) - USD ($) $ in Thousands</t>
  </si>
  <si>
    <t>Dec. 31, 2013</t>
  </si>
  <si>
    <t>Assets:</t>
  </si>
  <si>
    <t>Liabilities:</t>
  </si>
  <si>
    <t>Short-term borrowings</t>
  </si>
  <si>
    <t>Noncontrolling Interest Abstract</t>
  </si>
  <si>
    <t>Notional amount cash of flow hedge</t>
  </si>
  <si>
    <t>Notional amount of foreign currency derivative</t>
  </si>
  <si>
    <t>notional amount of derivative asset</t>
  </si>
  <si>
    <t>Amount estimated to be transferred in the future from accumulated OCI into earnings</t>
  </si>
  <si>
    <t>Amount of additional interest expense expected to be reclassified into earnings</t>
  </si>
  <si>
    <t>The time period estimated for the anticipated transfer of interest expense into earnings</t>
  </si>
  <si>
    <t>12 months</t>
  </si>
  <si>
    <t>Derivative assets subject to master netting agreements</t>
  </si>
  <si>
    <t>Derivative liabilities subject to master netting agreements</t>
  </si>
  <si>
    <t>Derivative net assets subject to master netting agreements</t>
  </si>
  <si>
    <t>Derivative net liabiltiies subject to master netting agreements</t>
  </si>
  <si>
    <t>Carrying Reported Amount Fair Value Disclosure [Member]</t>
  </si>
  <si>
    <t>Accounts receivable</t>
  </si>
  <si>
    <t>Long-term notes receivable</t>
  </si>
  <si>
    <t>available for sale</t>
  </si>
  <si>
    <t>Accounts Payable</t>
  </si>
  <si>
    <t>Long term debt, excluding Amended 2006 Senior Credit Agreement, Euro Notes and Senior Notes</t>
  </si>
  <si>
    <t>Carrying Reported Amount Fair Value Disclosure [Member] | Senior Notes [Member]</t>
  </si>
  <si>
    <t>Carrying Reported Amount Fair Value Disclosure [Member] | Equity Neutral Convertible Bonds [Member]</t>
  </si>
  <si>
    <t>Portion At Fair Value Fair Value Disclosure [Member]</t>
  </si>
  <si>
    <t>Portion At Fair Value Fair Value Disclosure [Member] | Senior Notes [Member]</t>
  </si>
  <si>
    <t>Portion At Fair Value Fair Value Disclosure [Member] | Equity Neutral Convertible Bonds [Member]</t>
  </si>
  <si>
    <t>Financial Instruments (Details 1) - USD ($) $ in Thousands</t>
  </si>
  <si>
    <t>Designated As Hedging Instrument [Member] | Significant Observable Inputs (Level 2)</t>
  </si>
  <si>
    <t>Derivatives Fair Value [Line Items]</t>
  </si>
  <si>
    <t>Assets</t>
  </si>
  <si>
    <t>Liabilities</t>
  </si>
  <si>
    <t>Nondesignated as Hedging Instrument [Member] | Significant Observable Inputs (Level 2)</t>
  </si>
  <si>
    <t>Foreign Exchange Contract Current [Member] | Designated As Hedging Instrument [Member]</t>
  </si>
  <si>
    <t>Foreign Exchange Contract Current [Member] | Designated As Hedging Instrument [Member] | Significant Observable Inputs (Level 2)</t>
  </si>
  <si>
    <t>Foreign Exchange Contract Current [Member] | Nondesignated as Hedging Instrument [Member] | Significant Observable Inputs (Level 2)</t>
  </si>
  <si>
    <t>Foreign Exchange Contract Non Current [Member] | Designated As Hedging Instrument [Member] | Significant Observable Inputs (Level 2)</t>
  </si>
  <si>
    <t>Foreign Exchange Contract Non Current [Member] | Nondesignated as Hedging Instrument [Member] | Significant Observable Inputs (Level 2)</t>
  </si>
  <si>
    <t>Interest Rate Contract Non Current Dollar [Member] | Designated As Hedging Instrument [Member] | Significant Observable Inputs (Level 2)</t>
  </si>
  <si>
    <t>embedded derivative | Nondesignated as Hedging Instrument [Member] | Significant Observable Inputs (Level 2)</t>
  </si>
  <si>
    <t>Financial Instruments (Details 2) - USD ($) $ in Thousands</t>
  </si>
  <si>
    <t>Designated As Hedging Instrument [Member]</t>
  </si>
  <si>
    <t>Derivative Instruments Gain Loss [Line Items]</t>
  </si>
  <si>
    <t>Amount of Gain or (Loss) Recognized in OCI on Derivatives (Effective Portion)</t>
  </si>
  <si>
    <t>Amount of (Gain) or Loss Recognized in Income on Derivatives AOCI</t>
  </si>
  <si>
    <t>Designated As Hedging Instrument [Member] | Interest Rate Contract [Member]</t>
  </si>
  <si>
    <t>Designated As Hedging Instrument [Member] | Foreign Exchange Contract [Member]</t>
  </si>
  <si>
    <t>Nondesignated as Hedging Instrument [Member]</t>
  </si>
  <si>
    <t>Amount of (Gain) or Loss Recognized in Income on Derivatives</t>
  </si>
  <si>
    <t>Interest Income Expense [Member] | Designated As Hedging Instrument [Member] | Interest Rate Contract [Member]</t>
  </si>
  <si>
    <t>Interest Income Expense [Member] | Designated As Hedging Instrument [Member] | Foreign Exchange Contract [Member]</t>
  </si>
  <si>
    <t>Interest Income Expense [Member] | Nondesignated as Hedging Instrument [Member] | Foreign Exchange Contract [Member]</t>
  </si>
  <si>
    <t>Cost Of Sale [Member] | Designated As Hedging Instrument [Member] | Foreign Exchange Contract [Member]</t>
  </si>
  <si>
    <t>Selling, General and Administrative Expense [Member] | Nondesignated as Hedging Instrument [Member] | Foreign Exchange Contract [Member]</t>
  </si>
  <si>
    <t>Other Comprehensive Income - Rollforward (Details) - USD ($) $ in Thousands</t>
  </si>
  <si>
    <t>Accumulated Other Comprehensive Income Loss Total</t>
  </si>
  <si>
    <t>Other comprehensive income (loss) before reclassifications</t>
  </si>
  <si>
    <t>AOCI reclassifications</t>
  </si>
  <si>
    <t>Other comprehensive income loss net of taxes</t>
  </si>
  <si>
    <t>Ending Balance OCI</t>
  </si>
  <si>
    <t>Accumulated Net Gain Loss From Designated Or Qualifying Cash Flow Hedges (Domain)</t>
  </si>
  <si>
    <t>Accumulate benefit plans adjustment [Member]</t>
  </si>
  <si>
    <t>Accumulated translation adjustments (Domain) [Member]</t>
  </si>
  <si>
    <t>Total, before non-controlling interests</t>
  </si>
  <si>
    <t>Other Comprehensive Income - Reclassifications (Details) - USD ($) $ in Thousands</t>
  </si>
  <si>
    <t>Details About Accumulated Other Comprehensive Income Components [Line Items]</t>
  </si>
  <si>
    <t>Total reclassifications for the period</t>
  </si>
  <si>
    <t>Interest Rate Contract 1 [Member]</t>
  </si>
  <si>
    <t>Interest Income Expense Net</t>
  </si>
  <si>
    <t>Foreign Exchange Contracts [Member]</t>
  </si>
  <si>
    <t>Gain Loss Cash Flow Hedges [Member]</t>
  </si>
  <si>
    <t>Total before tax</t>
  </si>
  <si>
    <t>Tax expense or benefit</t>
  </si>
  <si>
    <t>Net of tax</t>
  </si>
  <si>
    <t>Actuarial Gain Loss [Member]</t>
  </si>
  <si>
    <t>Business Segment Information (Details) - USD ($) $ in Thousands</t>
  </si>
  <si>
    <t>Segment Reporting [Line Items]</t>
  </si>
  <si>
    <t>revenue from company segment</t>
  </si>
  <si>
    <t>Segment depreciation and amortization</t>
  </si>
  <si>
    <t>Segment assets</t>
  </si>
  <si>
    <t>thereof investment in equity method investees</t>
  </si>
  <si>
    <t>Capital expenditures, acquisitions and investments</t>
  </si>
  <si>
    <t>Segment Total [Member]</t>
  </si>
  <si>
    <t>Net revenue from external customers</t>
  </si>
  <si>
    <t>Segment revenue</t>
  </si>
  <si>
    <t>North America</t>
  </si>
  <si>
    <t>EMEA</t>
  </si>
  <si>
    <t>Asia Pacific</t>
  </si>
  <si>
    <t>Latin America</t>
  </si>
  <si>
    <t>Corporate1 [Member]</t>
  </si>
  <si>
    <t>Supplementary Cash Flow Information (Details) - USD ($) $ in Thousands</t>
  </si>
  <si>
    <t>Supplementary cash flow information:</t>
  </si>
  <si>
    <t>Cash paid for interest</t>
  </si>
  <si>
    <t>Cash paid for income taxes, net of tax refund</t>
  </si>
  <si>
    <t>deferred tax expense from stock options</t>
  </si>
  <si>
    <t>Supplemental disclosures of cash flow information, details for acquisitions:</t>
  </si>
  <si>
    <t>Assets acquired</t>
  </si>
  <si>
    <t>Liabilities assumed</t>
  </si>
  <si>
    <t>Noncontrolling interest</t>
  </si>
  <si>
    <t>Notes assumed in connection with acquisition</t>
  </si>
  <si>
    <t>Noncontrolling Interest Subject To Put Provisions</t>
  </si>
  <si>
    <t>Cash Paid</t>
  </si>
  <si>
    <t>Less cash acquired in acquisition</t>
  </si>
  <si>
    <t>Net cash paid for acquisitions</t>
  </si>
  <si>
    <t>Cash paid for investments</t>
  </si>
  <si>
    <t>Cash paid for intangible assets</t>
  </si>
  <si>
    <t>Total cash paid for acquisitions and investments, net of cash acquired, and purchases of intangible assets</t>
  </si>
  <si>
    <t>Supplemental Condensed Combining Information (Details) - USD ($) $ in Thousands</t>
  </si>
  <si>
    <t>Consolidated Statements of Income</t>
  </si>
  <si>
    <t>Company shareholders' equity</t>
  </si>
  <si>
    <t>Comprehensive income attributable to noncontrolling interests</t>
  </si>
  <si>
    <t>Interest, net</t>
  </si>
  <si>
    <t>Other, net</t>
  </si>
  <si>
    <t>D GmbH [Member]</t>
  </si>
  <si>
    <t>FMCH [Member]</t>
  </si>
  <si>
    <t>FMC US Finance [Member]</t>
  </si>
  <si>
    <t>Issuers [Member] | FMC US Finance [Member]</t>
  </si>
  <si>
    <t>Guarantors [Member] | Total FMC-AG and Co. KGaA [Member]</t>
  </si>
  <si>
    <t>Long term borrowings from related parties</t>
  </si>
  <si>
    <t>Guarantors [Member] | D GmbH [Member]</t>
  </si>
  <si>
    <t>Guarantors [Member] | FMCH [Member]</t>
  </si>
  <si>
    <t>redeemable preferred stock</t>
  </si>
  <si>
    <t>Non Guarantor Subsidiaries [Member]</t>
  </si>
  <si>
    <t>Combining Adjustment [Member]</t>
  </si>
  <si>
    <t>Supplemental Condensed Combining Information (Details 1) - USD ($) $ in Thousands</t>
  </si>
  <si>
    <t>Distributions to noncontrolling interests</t>
  </si>
  <si>
    <t>Net cash (used in) provided by financing activities</t>
  </si>
  <si>
    <t>(decrease) in cash and cash equivalents</t>
  </si>
  <si>
    <t>Write-off of loans from related parties</t>
  </si>
  <si>
    <t>Long-term debt and capital lease obligations, net</t>
  </si>
  <si>
    <t>Payment of dividends [N]</t>
  </si>
  <si>
    <t>Accounts receivable from/payable to related parties</t>
  </si>
  <si>
    <t>Income Loss From Equity Method Investments Net Of Dividends Or Distributions</t>
  </si>
  <si>
    <t>(Gain) loss on sale of fixed assets and investments</t>
  </si>
  <si>
    <t>Disbursements of loans to related parties</t>
  </si>
  <si>
    <t>Short-term borrowings, net</t>
  </si>
  <si>
    <t>Capital (decrease) increase</t>
  </si>
  <si>
    <t>Label</t>
  </si>
  <si>
    <t>Element</t>
  </si>
  <si>
    <t>Value</t>
  </si>
  <si>
    <t>us-gaap_AdjustmentsToAdditionalPaidInCapitalSharebasedCompensationRequisiteServicePeriodRecognitionValue</t>
  </si>
  <si>
    <t>us-gaap_StockIssuedDuringPeriodValueStockOptionsExercised</t>
  </si>
  <si>
    <t>fms_ComprehensiveIncomeNetOfTaxIncludingPortionAttributableToNoncontrollingInterestLessAmountsAttributableToNoncontrollingInterestsSubjectToPutProvisions</t>
  </si>
  <si>
    <t>fms_ProfitLossLessAmountsAttributableToNoncontrollingInterestsSubjectToPutProvisions</t>
  </si>
  <si>
    <t>fms_OtherComprehensiveIncomeLossNetOfTaxPeriodIncreaseDecreaseLessAmountsAttributableToNoncontrollingInterestsSubjectToPutProvisions</t>
  </si>
  <si>
    <t>Equity</t>
  </si>
  <si>
    <t>us-gaap_StockholdersEquityIncludingPortionAttributableToNoncontrollingInterest</t>
  </si>
  <si>
    <t>us-gaap_NoncontrollingInterestIncreaseFromSaleOfParentEquityInterest</t>
  </si>
  <si>
    <t>fms_ChangesInFairValueOfNoncontrollingInterests</t>
  </si>
  <si>
    <t>us-gaap_StockIssuedDuringPeriodSharesStockOptionsExercised</t>
  </si>
  <si>
    <t>us-gaap_MinorityInterestDecreaseFromDistributionsToNoncontrollingInterestHolders</t>
  </si>
  <si>
    <t>us-gaap_Dividends</t>
  </si>
  <si>
    <t>Treasury Stock Equity [Member]</t>
  </si>
  <si>
    <t>Shares issued</t>
  </si>
  <si>
    <t>us-gaap_SharesIssu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0.00000000_);(#,##0.00000000)" numFmtId="168"/>
    <numFmt formatCode="#,##0.000000_);(#,##0.0000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37"/>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4" r="B6" t="s">
        <v>10</v>
      </c>
    </row>
    <row spans="1:2" r="7">
      <c s="4" r="A7" t="s">
        <v>11</v>
      </c>
      <c s="4" r="B7" t="s">
        <v>10</v>
      </c>
    </row>
    <row spans="1:2" r="8">
      <c s="4" r="A8" t="s">
        <v>12</v>
      </c>
      <c s="5" r="B8" t="n">
        <v>1333141</v>
      </c>
    </row>
    <row spans="1:2" r="9">
      <c s="4" r="A9" t="s">
        <v>13</v>
      </c>
      <c s="4" r="B9" t="s">
        <v>14</v>
      </c>
    </row>
    <row spans="1:2" r="10">
      <c s="4" r="A10" t="s">
        <v>15</v>
      </c>
      <c s="4" r="B10" t="s">
        <v>16</v>
      </c>
    </row>
    <row spans="1:2" r="11">
      <c s="4" r="A11" t="s">
        <v>17</v>
      </c>
      <c s="4" r="B11" t="s">
        <v>18</v>
      </c>
    </row>
    <row spans="1:2" r="12">
      <c s="4" r="A12" t="s">
        <v>19</v>
      </c>
      <c s="4" r="B12" t="s">
        <v>10</v>
      </c>
    </row>
    <row spans="1:2" r="13">
      <c s="4" r="A13" t="s">
        <v>20</v>
      </c>
      <c s="5" r="B13" t="n">
        <v>304603950</v>
      </c>
    </row>
    <row spans="1:2" r="14">
      <c s="4" r="A14" t="s">
        <v>21</v>
      </c>
      <c s="6" r="B14" t="n">
        <v>17499314165</v>
      </c>
    </row>
    <row spans="1:2" r="15">
      <c s="4" r="A15" t="s">
        <v>22</v>
      </c>
      <c s="5" r="B15" t="n">
        <v>2015</v>
      </c>
    </row>
    <row spans="1:2" r="16">
      <c s="4" r="A16" t="s">
        <v>23</v>
      </c>
      <c s="7" r="B16" t="s">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73</v>
      </c>
      <c s="2" r="B1" t="s">
        <v>26</v>
      </c>
    </row>
    <row spans="1:2" r="2">
      <c s="2" r="B2" t="s">
        <v>28</v>
      </c>
    </row>
    <row spans="1:2" r="3">
      <c s="3" r="A3" t="s">
        <v>187</v>
      </c>
    </row>
    <row spans="1:2" r="4">
      <c s="4" r="A4" t="s">
        <v>73</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3</v>
      </c>
      <c s="2" r="B1" t="s">
        <v>26</v>
      </c>
    </row>
    <row spans="1:2" r="2">
      <c s="2" r="B2" t="s">
        <v>28</v>
      </c>
    </row>
    <row spans="1:2" r="3">
      <c s="3" r="A3" t="s">
        <v>187</v>
      </c>
    </row>
    <row spans="1:2" r="4">
      <c s="4" r="A4" t="s">
        <v>194</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26</v>
      </c>
    </row>
    <row spans="1:2" r="2">
      <c s="2" r="B2" t="s">
        <v>28</v>
      </c>
    </row>
    <row spans="1:2" r="3">
      <c s="3" r="A3" t="s">
        <v>187</v>
      </c>
    </row>
    <row spans="1:2" r="4">
      <c s="4" r="A4" t="s">
        <v>196</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8</v>
      </c>
      <c s="2" r="B1" t="s">
        <v>26</v>
      </c>
    </row>
    <row spans="1:2" r="2">
      <c s="2" r="B2" t="s">
        <v>28</v>
      </c>
    </row>
    <row spans="1:2" r="3">
      <c s="3" r="A3" t="s">
        <v>187</v>
      </c>
    </row>
    <row spans="1:2" r="4">
      <c s="4" r="A4" t="s">
        <v>198</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0</v>
      </c>
      <c s="2" r="B1" t="s">
        <v>26</v>
      </c>
    </row>
    <row spans="1:2" r="2">
      <c s="2" r="B2" t="s">
        <v>28</v>
      </c>
    </row>
    <row spans="1:2" r="3">
      <c s="3" r="A3" t="s">
        <v>187</v>
      </c>
    </row>
    <row spans="1:2" r="4">
      <c s="4" r="A4" t="s">
        <v>200</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2</v>
      </c>
      <c s="2" r="B1" t="s">
        <v>26</v>
      </c>
    </row>
    <row spans="1:2" r="2">
      <c s="2" r="B2" t="s">
        <v>28</v>
      </c>
    </row>
    <row spans="1:2" r="3">
      <c s="3" r="A3" t="s">
        <v>187</v>
      </c>
    </row>
    <row spans="1:2" r="4">
      <c s="4" r="A4" t="s">
        <v>202</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4</v>
      </c>
      <c s="2" r="B1" t="s">
        <v>26</v>
      </c>
    </row>
    <row spans="1:2" r="2">
      <c s="2" r="B2" t="s">
        <v>28</v>
      </c>
    </row>
    <row spans="1:2" r="3">
      <c s="3" r="A3" t="s">
        <v>187</v>
      </c>
    </row>
    <row spans="1:2" r="4">
      <c s="4" r="A4" t="s">
        <v>204</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6</v>
      </c>
      <c s="2" r="B1" t="s">
        <v>26</v>
      </c>
    </row>
    <row spans="1:2" r="2">
      <c s="2" r="B2" t="s">
        <v>28</v>
      </c>
    </row>
    <row spans="1:2" r="3">
      <c s="3" r="A3" t="s">
        <v>187</v>
      </c>
    </row>
    <row spans="1:2" r="4">
      <c s="4" r="A4" t="s">
        <v>207</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9</v>
      </c>
      <c s="2" r="B1" t="s">
        <v>26</v>
      </c>
    </row>
    <row spans="1:2" r="2">
      <c s="2" r="B2" t="s">
        <v>28</v>
      </c>
    </row>
    <row spans="1:2" r="3">
      <c s="3" r="A3" t="s">
        <v>187</v>
      </c>
    </row>
    <row spans="1:2" r="4">
      <c s="4" r="A4" t="s">
        <v>209</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r="A1" t="s">
        <v>211</v>
      </c>
      <c s="2" r="B1" t="s">
        <v>26</v>
      </c>
    </row>
    <row spans="1:3" r="2">
      <c s="2" r="B2" t="s">
        <v>28</v>
      </c>
      <c s="2" r="C2" t="s">
        <v>29</v>
      </c>
    </row>
    <row spans="1:3" r="3">
      <c s="3" r="A3" t="s">
        <v>187</v>
      </c>
    </row>
    <row spans="1:3" r="4">
      <c s="4" r="A4" t="s">
        <v>211</v>
      </c>
      <c s="4" r="B4" t="s">
        <v>212</v>
      </c>
      <c s="4" r="C4" t="s">
        <v>21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25</v>
      </c>
      <c s="2" r="B1" t="s">
        <v>26</v>
      </c>
      <c s="2" r="D1" t="s">
        <v>27</v>
      </c>
    </row>
    <row spans="1:5" r="2">
      <c s="2" r="B2" t="s">
        <v>28</v>
      </c>
      <c s="2" r="C2" t="s">
        <v>29</v>
      </c>
      <c s="2" r="D2" t="s">
        <v>28</v>
      </c>
      <c s="2" r="E2" t="s">
        <v>29</v>
      </c>
    </row>
    <row spans="1:5" r="3">
      <c s="3" r="A3" t="s">
        <v>30</v>
      </c>
    </row>
    <row spans="1:5" r="4">
      <c s="4" r="A4" t="s">
        <v>31</v>
      </c>
      <c s="6" r="B4" t="n">
        <v>3453921</v>
      </c>
      <c s="6" r="C4" t="n">
        <v>3013544</v>
      </c>
      <c s="6" r="D4" t="n">
        <v>6742932</v>
      </c>
      <c s="6" r="E4" t="n">
        <v>5858968</v>
      </c>
    </row>
    <row spans="1:5" r="5">
      <c s="4" r="A5" t="s">
        <v>32</v>
      </c>
      <c s="5" r="B5" t="n">
        <v>-109123</v>
      </c>
      <c s="5" r="C5" t="n">
        <v>-64715</v>
      </c>
      <c s="5" r="D5" t="n">
        <v>-215730</v>
      </c>
      <c s="5" r="E5" t="n">
        <v>-127952</v>
      </c>
    </row>
    <row spans="1:5" r="6">
      <c s="4" r="A6" t="s">
        <v>33</v>
      </c>
      <c s="5" r="B6" t="n">
        <v>3344798</v>
      </c>
      <c s="5" r="C6" t="n">
        <v>2948829</v>
      </c>
      <c s="5" r="D6" t="n">
        <v>6527202</v>
      </c>
      <c s="5" r="E6" t="n">
        <v>5731016</v>
      </c>
    </row>
    <row spans="1:5" r="7">
      <c s="4" r="A7" t="s">
        <v>34</v>
      </c>
      <c s="5" r="B7" t="n">
        <v>853938</v>
      </c>
      <c s="5" r="C7" t="n">
        <v>885973</v>
      </c>
      <c s="5" r="D7" t="n">
        <v>1631461</v>
      </c>
      <c s="5" r="E7" t="n">
        <v>1667378</v>
      </c>
    </row>
    <row spans="1:5" r="8">
      <c s="4" r="A8" t="s">
        <v>35</v>
      </c>
      <c s="5" r="B8" t="n">
        <v>4198736</v>
      </c>
      <c s="5" r="C8" t="n">
        <v>3834802</v>
      </c>
      <c s="5" r="D8" t="n">
        <v>8158663</v>
      </c>
      <c s="5" r="E8" t="n">
        <v>7398394</v>
      </c>
    </row>
    <row spans="1:5" r="9">
      <c s="4" r="A9" t="s">
        <v>36</v>
      </c>
      <c s="5" r="B9" t="n">
        <v>2901469</v>
      </c>
      <c s="5" r="C9" t="n">
        <v>2623384</v>
      </c>
      <c s="5" r="D9" t="n">
        <v>5677346</v>
      </c>
      <c s="5" r="E9" t="n">
        <v>5104844</v>
      </c>
    </row>
    <row spans="1:5" r="10">
      <c s="3" r="A10" t="s">
        <v>37</v>
      </c>
    </row>
    <row spans="1:5" r="11">
      <c s="4" r="A11" t="s">
        <v>38</v>
      </c>
      <c s="5" r="B11" t="n">
        <v>2481703</v>
      </c>
      <c s="5" r="C11" t="n">
        <v>2201418</v>
      </c>
      <c s="5" r="D11" t="n">
        <v>4897432</v>
      </c>
      <c s="5" r="E11" t="n">
        <v>4319022</v>
      </c>
    </row>
    <row spans="1:5" r="12">
      <c s="4" r="A12" t="s">
        <v>39</v>
      </c>
      <c s="5" r="B12" t="n">
        <v>419766</v>
      </c>
      <c s="5" r="C12" t="n">
        <v>421966</v>
      </c>
      <c s="5" r="D12" t="n">
        <v>779914</v>
      </c>
      <c s="5" r="E12" t="n">
        <v>785822</v>
      </c>
    </row>
    <row spans="1:5" r="13">
      <c s="4" r="A13" t="s">
        <v>40</v>
      </c>
      <c s="5" r="B13" t="n">
        <v>1297267</v>
      </c>
      <c s="5" r="C13" t="n">
        <v>1211418</v>
      </c>
      <c s="5" r="D13" t="n">
        <v>2481317</v>
      </c>
      <c s="5" r="E13" t="n">
        <v>2293550</v>
      </c>
    </row>
    <row spans="1:5" r="14">
      <c s="3" r="A14" t="s">
        <v>41</v>
      </c>
    </row>
    <row spans="1:5" r="15">
      <c s="4" r="A15" t="s">
        <v>42</v>
      </c>
      <c s="5" r="B15" t="n">
        <v>722618</v>
      </c>
      <c s="5" r="C15" t="n">
        <v>630413</v>
      </c>
      <c s="5" r="D15" t="n">
        <v>1377534</v>
      </c>
      <c s="5" r="E15" t="n">
        <v>1250144</v>
      </c>
    </row>
    <row spans="1:5" r="16">
      <c s="4" r="A16" t="s">
        <v>43</v>
      </c>
      <c s="5" r="B16" t="n">
        <v>34483</v>
      </c>
      <c s="5" r="C16" t="n">
        <v>30701</v>
      </c>
      <c s="5" r="D16" t="n">
        <v>65421</v>
      </c>
      <c s="5" r="E16" t="n">
        <v>60729</v>
      </c>
    </row>
    <row spans="1:5" r="17">
      <c s="4" r="A17" t="s">
        <v>44</v>
      </c>
      <c s="5" r="B17" t="n">
        <v>-6797</v>
      </c>
      <c s="5" r="C17" t="n">
        <v>-5969</v>
      </c>
      <c s="5" r="D17" t="n">
        <v>-13001</v>
      </c>
      <c s="5" r="E17" t="n">
        <v>-18491</v>
      </c>
    </row>
    <row spans="1:5" r="18">
      <c s="4" r="A18" t="s">
        <v>45</v>
      </c>
      <c s="5" r="B18" t="n">
        <v>546963</v>
      </c>
      <c s="5" r="C18" t="n">
        <v>556273</v>
      </c>
      <c s="5" r="D18" t="n">
        <v>1051363</v>
      </c>
      <c s="5" r="E18" t="n">
        <v>1001168</v>
      </c>
    </row>
    <row spans="1:5" r="19">
      <c s="3" r="A19" t="s">
        <v>46</v>
      </c>
    </row>
    <row spans="1:5" r="20">
      <c s="4" r="A20" t="s">
        <v>47</v>
      </c>
      <c s="5" r="B20" t="n">
        <v>-13169</v>
      </c>
      <c s="5" r="C20" t="n">
        <v>-12899</v>
      </c>
      <c s="5" r="D20" t="n">
        <v>-73109</v>
      </c>
      <c s="5" r="E20" t="n">
        <v>-28314</v>
      </c>
    </row>
    <row spans="1:5" r="21">
      <c s="4" r="A21" t="s">
        <v>48</v>
      </c>
      <c s="5" r="B21" t="n">
        <v>115127</v>
      </c>
      <c s="5" r="C21" t="n">
        <v>111305</v>
      </c>
      <c s="5" r="D21" t="n">
        <v>277175</v>
      </c>
      <c s="5" r="E21" t="n">
        <v>222981</v>
      </c>
    </row>
    <row spans="1:5" r="22">
      <c s="4" r="A22" t="s">
        <v>49</v>
      </c>
      <c s="5" r="B22" t="n">
        <v>445005</v>
      </c>
      <c s="5" r="C22" t="n">
        <v>457867</v>
      </c>
      <c s="5" r="D22" t="n">
        <v>847297</v>
      </c>
      <c s="5" r="E22" t="n">
        <v>806501</v>
      </c>
    </row>
    <row spans="1:5" r="23">
      <c s="4" r="A23" t="s">
        <v>50</v>
      </c>
      <c s="5" r="B23" t="n">
        <v>135372</v>
      </c>
      <c s="5" r="C23" t="n">
        <v>177291</v>
      </c>
      <c s="5" r="D23" t="n">
        <v>273233</v>
      </c>
      <c s="5" r="E23" t="n">
        <v>278575</v>
      </c>
    </row>
    <row spans="1:5" r="24">
      <c s="4" r="A24" t="s">
        <v>51</v>
      </c>
      <c s="5" r="B24" t="n">
        <v>309633</v>
      </c>
      <c s="5" r="C24" t="n">
        <v>280576</v>
      </c>
      <c s="5" r="D24" t="n">
        <v>574064</v>
      </c>
      <c s="5" r="E24" t="n">
        <v>527926</v>
      </c>
    </row>
    <row spans="1:5" r="25">
      <c s="4" r="A25" t="s">
        <v>52</v>
      </c>
      <c s="5" r="B25" t="n">
        <v>68865</v>
      </c>
      <c s="5" r="C25" t="n">
        <v>46934</v>
      </c>
      <c s="5" r="D25" t="n">
        <v>123748</v>
      </c>
      <c s="5" r="E25" t="n">
        <v>88822</v>
      </c>
    </row>
    <row spans="1:5" r="26">
      <c s="4" r="A26" t="s">
        <v>53</v>
      </c>
      <c s="6" r="B26" t="n">
        <v>240768</v>
      </c>
      <c s="6" r="C26" t="n">
        <v>233642</v>
      </c>
      <c s="6" r="D26" t="n">
        <v>450316</v>
      </c>
      <c s="6" r="E26" t="n">
        <v>439104</v>
      </c>
    </row>
    <row spans="1:5" r="27">
      <c s="4" r="A27" t="s">
        <v>54</v>
      </c>
      <c s="8" r="B27" t="n">
        <v>0.79</v>
      </c>
      <c s="8" r="C27" t="n">
        <v>0.77</v>
      </c>
      <c s="8" r="D27" t="n">
        <v>1.48</v>
      </c>
      <c s="8" r="E27" t="n">
        <v>1.46</v>
      </c>
    </row>
    <row spans="1:5" r="28">
      <c s="4" r="A28" t="s">
        <v>55</v>
      </c>
      <c s="9" r="B28" t="n">
        <v>0.79</v>
      </c>
      <c s="9" r="C28" t="n">
        <v>0.77</v>
      </c>
      <c s="9" r="D28" t="n">
        <v>1.48</v>
      </c>
      <c s="9" r="E28" t="n">
        <v>1.45</v>
      </c>
    </row>
    <row spans="1:5" r="29">
      <c s="4" r="A29" t="s">
        <v>49</v>
      </c>
      <c s="6" r="B29" t="n">
        <v>445005</v>
      </c>
      <c s="6" r="C29" t="n">
        <v>457867</v>
      </c>
      <c s="6" r="D29" t="n">
        <v>847297</v>
      </c>
      <c s="6" r="E29" t="n">
        <v>806501</v>
      </c>
    </row>
    <row spans="1:5" r="30">
      <c s="4" r="A30" t="s">
        <v>50</v>
      </c>
      <c s="5" r="B30" t="n">
        <v>135372</v>
      </c>
      <c s="5" r="C30" t="n">
        <v>177291</v>
      </c>
      <c s="5" r="D30" t="n">
        <v>273233</v>
      </c>
      <c s="5" r="E30" t="n">
        <v>278575</v>
      </c>
    </row>
    <row spans="1:5" r="31">
      <c s="4" r="A31" t="s">
        <v>51</v>
      </c>
      <c s="5" r="B31" t="n">
        <v>309633</v>
      </c>
      <c s="5" r="C31" t="n">
        <v>280576</v>
      </c>
      <c s="5" r="D31" t="n">
        <v>574064</v>
      </c>
      <c s="5" r="E31" t="n">
        <v>527926</v>
      </c>
    </row>
    <row spans="1:5" r="32">
      <c s="4" r="A32" t="s">
        <v>56</v>
      </c>
      <c s="6" r="B32" t="n">
        <v>240768</v>
      </c>
      <c s="6" r="C32" t="n">
        <v>233642</v>
      </c>
      <c s="6" r="D32" t="n">
        <v>450316</v>
      </c>
      <c s="6" r="E32" t="n">
        <v>439104</v>
      </c>
    </row>
    <row spans="1:5" r="33">
      <c s="4" r="A33" t="s">
        <v>54</v>
      </c>
      <c s="8" r="B33" t="n">
        <v>0.79</v>
      </c>
      <c s="8" r="C33" t="n">
        <v>0.77</v>
      </c>
      <c s="8" r="D33" t="n">
        <v>1.48</v>
      </c>
      <c s="8" r="E33" t="n">
        <v>1.46</v>
      </c>
    </row>
    <row spans="1:5" r="34">
      <c s="4" r="A34" t="s">
        <v>55</v>
      </c>
      <c s="9" r="B34" t="n">
        <v>0.79</v>
      </c>
      <c s="9" r="C34" t="n">
        <v>0.77</v>
      </c>
      <c s="9" r="D34" t="n">
        <v>1.48</v>
      </c>
      <c s="9" r="E34" t="n">
        <v>1.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4</v>
      </c>
      <c s="2" r="B1" t="s">
        <v>26</v>
      </c>
    </row>
    <row spans="1:2" r="2">
      <c s="2" r="B2" t="s">
        <v>28</v>
      </c>
    </row>
    <row spans="1:2" r="3">
      <c s="3" r="A3" t="s">
        <v>187</v>
      </c>
    </row>
    <row spans="1:2" r="4">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6</v>
      </c>
      <c s="2" r="B1" t="s">
        <v>26</v>
      </c>
    </row>
    <row spans="1:2" r="2">
      <c s="2" r="B2" t="s">
        <v>28</v>
      </c>
    </row>
    <row spans="1:2" r="3">
      <c s="3" r="A3" t="s">
        <v>187</v>
      </c>
    </row>
    <row spans="1:2" r="4">
      <c s="4" r="A4" t="s">
        <v>217</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80"/>
  </cols>
  <sheetData>
    <row spans="1:4" r="1">
      <c s="1" r="A1" t="s">
        <v>219</v>
      </c>
      <c s="2" r="B1" t="s">
        <v>26</v>
      </c>
      <c s="2" r="D1" t="s">
        <v>27</v>
      </c>
    </row>
    <row spans="1:4" r="2">
      <c s="2" r="B2" t="s">
        <v>28</v>
      </c>
      <c s="2" r="C2" t="s">
        <v>220</v>
      </c>
      <c s="2" r="D2" t="s">
        <v>28</v>
      </c>
    </row>
    <row spans="1:4" r="3">
      <c s="3" r="A3" t="s">
        <v>187</v>
      </c>
    </row>
    <row spans="1:4" r="4">
      <c s="4" r="A4" t="s">
        <v>219</v>
      </c>
      <c s="4" r="B4" t="s">
        <v>221</v>
      </c>
      <c s="4" r="C4" t="s">
        <v>222</v>
      </c>
      <c s="4" r="D4" t="s">
        <v>22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4</v>
      </c>
      <c s="2" r="B1" t="s">
        <v>26</v>
      </c>
    </row>
    <row spans="1:2" r="2">
      <c s="2" r="B2" t="s">
        <v>28</v>
      </c>
    </row>
    <row spans="1:2" r="3">
      <c s="3" r="A3" t="s">
        <v>225</v>
      </c>
    </row>
    <row spans="1:2" r="4">
      <c s="4" r="A4" t="s">
        <v>226</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8</v>
      </c>
      <c s="2" r="B1" t="s">
        <v>26</v>
      </c>
    </row>
    <row spans="1:2" r="2">
      <c s="2" r="B2" t="s">
        <v>28</v>
      </c>
    </row>
    <row spans="1:2" r="3">
      <c s="3" r="A3" t="s">
        <v>229</v>
      </c>
    </row>
    <row spans="1:2" r="4">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32</v>
      </c>
      <c s="2" r="B1" t="s">
        <v>26</v>
      </c>
    </row>
    <row spans="1:2" r="2">
      <c s="2" r="B2" t="s">
        <v>28</v>
      </c>
    </row>
    <row spans="1:2" r="3">
      <c s="3" r="A3" t="s">
        <v>233</v>
      </c>
    </row>
    <row spans="1:2" r="4">
      <c s="4" r="A4" t="s">
        <v>234</v>
      </c>
      <c s="4" r="B4" t="s">
        <v>235</v>
      </c>
    </row>
    <row spans="1:2" r="5">
      <c s="4" r="A5" t="s">
        <v>236</v>
      </c>
      <c s="4" r="B5"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8</v>
      </c>
      <c s="2" r="B1" t="s">
        <v>26</v>
      </c>
    </row>
    <row spans="1:2" r="2">
      <c s="2" r="B2" t="s">
        <v>28</v>
      </c>
    </row>
    <row spans="1:2" r="3">
      <c s="3" r="A3" t="s">
        <v>239</v>
      </c>
    </row>
    <row spans="1:2" r="4">
      <c s="4" r="A4" t="s">
        <v>240</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2</v>
      </c>
      <c s="2" r="B1" t="s">
        <v>26</v>
      </c>
    </row>
    <row spans="1:2" r="2">
      <c s="2" r="B2" t="s">
        <v>28</v>
      </c>
    </row>
    <row spans="1:2" r="3">
      <c s="3" r="A3" t="s">
        <v>243</v>
      </c>
    </row>
    <row spans="1:2" r="4">
      <c s="4" r="A4" t="s">
        <v>244</v>
      </c>
      <c s="4"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46</v>
      </c>
      <c s="2" r="B1" t="s">
        <v>26</v>
      </c>
    </row>
    <row spans="1:2" r="2">
      <c s="2" r="B2" t="s">
        <v>28</v>
      </c>
    </row>
    <row spans="1:2" r="3">
      <c s="3" r="A3" t="s">
        <v>247</v>
      </c>
    </row>
    <row spans="1:2" r="4">
      <c s="4" r="A4" t="s">
        <v>204</v>
      </c>
      <c s="4" r="B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8</v>
      </c>
      <c s="2" r="B1" t="s">
        <v>26</v>
      </c>
    </row>
    <row spans="1:2" r="2">
      <c s="2" r="B2" t="s">
        <v>28</v>
      </c>
    </row>
    <row spans="1:2" r="3">
      <c s="3" r="A3" t="s">
        <v>249</v>
      </c>
    </row>
    <row spans="1:2" r="4">
      <c s="4" r="A4" t="s">
        <v>250</v>
      </c>
      <c s="4" r="B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v>
      </c>
      <c s="2" r="B1" t="s">
        <v>26</v>
      </c>
      <c s="2" r="D1" t="s">
        <v>27</v>
      </c>
    </row>
    <row spans="1:5" r="2">
      <c s="2" r="B2" t="s">
        <v>28</v>
      </c>
      <c s="2" r="C2" t="s">
        <v>29</v>
      </c>
      <c s="2" r="D2" t="s">
        <v>28</v>
      </c>
      <c s="2" r="E2" t="s">
        <v>29</v>
      </c>
    </row>
    <row spans="1:5" r="3">
      <c s="3" r="A3" t="s">
        <v>58</v>
      </c>
    </row>
    <row spans="1:5" r="4">
      <c s="4" r="A4" t="s">
        <v>51</v>
      </c>
      <c s="6" r="B4" t="n">
        <v>309633</v>
      </c>
      <c s="6" r="C4" t="n">
        <v>280576</v>
      </c>
      <c s="6" r="D4" t="n">
        <v>574064</v>
      </c>
      <c s="6" r="E4" t="n">
        <v>527926</v>
      </c>
    </row>
    <row spans="1:5" r="5">
      <c s="4" r="A5" t="s">
        <v>59</v>
      </c>
      <c s="5" r="B5" t="n">
        <v>20986</v>
      </c>
      <c s="5" r="C5" t="n">
        <v>7071</v>
      </c>
      <c s="5" r="D5" t="n">
        <v>27938</v>
      </c>
      <c s="5" r="E5" t="n">
        <v>14030</v>
      </c>
    </row>
    <row spans="1:5" r="6">
      <c s="4" r="A6" t="s">
        <v>60</v>
      </c>
      <c s="5" r="B6" t="n">
        <v>8106</v>
      </c>
      <c s="5" r="C6" t="n">
        <v>4355</v>
      </c>
      <c s="5" r="D6" t="n">
        <v>17335</v>
      </c>
      <c s="5" r="E6" t="n">
        <v>8709</v>
      </c>
    </row>
    <row spans="1:5" r="7">
      <c s="4" r="A7" t="s">
        <v>61</v>
      </c>
      <c s="5" r="B7" t="n">
        <v>18798</v>
      </c>
      <c s="5" r="C7" t="n">
        <v>37770</v>
      </c>
      <c s="5" r="D7" t="n">
        <v>-108635</v>
      </c>
      <c s="5" r="E7" t="n">
        <v>-9286</v>
      </c>
    </row>
    <row spans="1:5" r="8">
      <c s="4" r="A8" t="s">
        <v>62</v>
      </c>
      <c s="5" r="B8" t="n">
        <v>-8742</v>
      </c>
      <c s="5" r="C8" t="n">
        <v>-3611</v>
      </c>
      <c s="5" r="D8" t="n">
        <v>-14666</v>
      </c>
      <c s="5" r="E8" t="n">
        <v>-7161</v>
      </c>
    </row>
    <row spans="1:5" r="9">
      <c s="4" r="A9" t="s">
        <v>63</v>
      </c>
      <c s="5" r="B9" t="n">
        <v>39148</v>
      </c>
      <c s="5" r="C9" t="n">
        <v>45585</v>
      </c>
      <c s="5" r="D9" t="n">
        <v>-78028</v>
      </c>
      <c s="5" r="E9" t="n">
        <v>6292</v>
      </c>
    </row>
    <row spans="1:5" r="10">
      <c s="4" r="A10" t="s">
        <v>64</v>
      </c>
      <c s="5" r="B10" t="n">
        <v>348781</v>
      </c>
      <c s="5" r="C10" t="n">
        <v>326161</v>
      </c>
      <c s="5" r="D10" t="n">
        <v>496036</v>
      </c>
      <c s="5" r="E10" t="n">
        <v>534218</v>
      </c>
    </row>
    <row spans="1:5" r="11">
      <c s="4" r="A11" t="s">
        <v>65</v>
      </c>
      <c s="5" r="B11" t="n">
        <v>69731</v>
      </c>
      <c s="5" r="C11" t="n">
        <v>47216</v>
      </c>
      <c s="5" r="D11" t="n">
        <v>120661</v>
      </c>
      <c s="5" r="E11" t="n">
        <v>89071</v>
      </c>
    </row>
    <row spans="1:5" r="12">
      <c s="4" r="A12" t="s">
        <v>66</v>
      </c>
      <c s="6" r="B12" t="n">
        <v>279050</v>
      </c>
      <c s="6" r="C12" t="n">
        <v>278945</v>
      </c>
      <c s="6" r="D12" t="n">
        <v>375375</v>
      </c>
      <c s="6" r="E12" t="n">
        <v>4451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r="A1" t="s">
        <v>252</v>
      </c>
      <c s="2" r="B1" t="s">
        <v>26</v>
      </c>
    </row>
    <row spans="1:2" r="2">
      <c s="2" r="B2" t="s">
        <v>28</v>
      </c>
    </row>
    <row spans="1:2" r="3">
      <c s="3" r="A3" t="s">
        <v>253</v>
      </c>
    </row>
    <row spans="1:2" r="4">
      <c s="4" r="A4" t="s">
        <v>254</v>
      </c>
      <c s="4" r="B4" t="s">
        <v>255</v>
      </c>
    </row>
    <row spans="1:2" r="5">
      <c s="4" r="A5" t="s">
        <v>256</v>
      </c>
      <c s="4" r="B5" t="s">
        <v>257</v>
      </c>
    </row>
    <row spans="1:2" r="6">
      <c s="4" r="A6" t="s">
        <v>258</v>
      </c>
      <c s="4" r="B6"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60</v>
      </c>
      <c s="2" r="B1" t="s">
        <v>26</v>
      </c>
    </row>
    <row spans="1:2" r="2">
      <c s="2" r="B2" t="s">
        <v>28</v>
      </c>
    </row>
    <row spans="1:2" r="3">
      <c s="3" r="A3" t="s">
        <v>261</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6</v>
      </c>
      <c s="2" r="B1" t="s">
        <v>26</v>
      </c>
    </row>
    <row spans="1:2" r="2">
      <c s="2" r="B2" t="s">
        <v>29</v>
      </c>
    </row>
    <row spans="1:2" r="3">
      <c s="3" r="A3" t="s">
        <v>267</v>
      </c>
    </row>
    <row spans="1:2" r="4">
      <c s="4" r="A4" t="s">
        <v>268</v>
      </c>
      <c s="4" r="B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9</v>
      </c>
      <c s="2" r="B1" t="s">
        <v>26</v>
      </c>
    </row>
    <row spans="1:2" r="2">
      <c s="2" r="B2" t="s">
        <v>28</v>
      </c>
    </row>
    <row spans="1:2" r="3">
      <c s="3" r="A3" t="s">
        <v>270</v>
      </c>
    </row>
    <row spans="1:2" r="4">
      <c s="4" r="A4" t="s">
        <v>271</v>
      </c>
      <c s="4" r="B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80"/>
    <col customWidth="1" max="3" min="3" width="80"/>
    <col customWidth="1" max="4" min="4" width="80"/>
  </cols>
  <sheetData>
    <row spans="1:4" r="1">
      <c s="1" r="A1" t="s">
        <v>273</v>
      </c>
      <c s="2" r="B1" t="s">
        <v>26</v>
      </c>
      <c s="2" r="D1" t="s">
        <v>27</v>
      </c>
    </row>
    <row spans="1:4" r="2">
      <c s="2" r="B2" t="s">
        <v>28</v>
      </c>
      <c s="2" r="C2" t="s">
        <v>220</v>
      </c>
      <c s="2" r="D2" t="s">
        <v>28</v>
      </c>
    </row>
    <row spans="1:4" r="3">
      <c s="3" r="A3" t="s">
        <v>274</v>
      </c>
    </row>
    <row spans="1:4" r="4">
      <c s="4" r="A4" t="s">
        <v>275</v>
      </c>
      <c s="4" r="D4" t="s">
        <v>223</v>
      </c>
    </row>
    <row spans="1:4" r="5">
      <c s="4" r="A5" t="s">
        <v>276</v>
      </c>
      <c s="4" r="B5" t="s">
        <v>277</v>
      </c>
    </row>
    <row spans="1:4" r="6">
      <c s="4" r="A6" t="s">
        <v>278</v>
      </c>
      <c s="4" r="B6" t="s">
        <v>279</v>
      </c>
      <c s="4" r="C6" t="s">
        <v>280</v>
      </c>
    </row>
    <row spans="1:4" r="7">
      <c s="4" r="A7" t="s">
        <v>281</v>
      </c>
      <c s="4" r="B7" t="s">
        <v>282</v>
      </c>
      <c s="4" r="C7" t="s">
        <v>2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1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s>
  <sheetData>
    <row spans="1:7" r="1">
      <c s="1" r="A1" t="s">
        <v>284</v>
      </c>
      <c s="2" r="B1" t="s">
        <v>26</v>
      </c>
      <c s="2" r="D1" t="s">
        <v>27</v>
      </c>
      <c s="2" r="F1" t="s">
        <v>285</v>
      </c>
    </row>
    <row spans="1:7" r="2">
      <c s="2" r="B2" t="s">
        <v>286</v>
      </c>
      <c s="2" r="C2" t="s">
        <v>287</v>
      </c>
      <c s="2" r="D2" t="s">
        <v>286</v>
      </c>
      <c s="2" r="E2" t="s">
        <v>288</v>
      </c>
      <c s="2" r="F2" t="s">
        <v>114</v>
      </c>
      <c s="2" r="G2" t="s">
        <v>287</v>
      </c>
    </row>
    <row spans="1:7" r="3">
      <c s="3" r="A3" t="s">
        <v>289</v>
      </c>
    </row>
    <row spans="1:7" r="4">
      <c s="4" r="A4" t="s">
        <v>290</v>
      </c>
      <c s="6" r="B4" t="n">
        <v>236</v>
      </c>
    </row>
    <row spans="1:7" r="5">
      <c s="4" r="A5" t="s">
        <v>291</v>
      </c>
      <c s="5" r="B5" t="n">
        <v>178813</v>
      </c>
      <c s="6" r="D5" t="n">
        <v>178813</v>
      </c>
      <c s="6" r="F5" t="n">
        <v>140731</v>
      </c>
    </row>
    <row spans="1:7" r="6">
      <c s="4" r="A6" t="s">
        <v>292</v>
      </c>
    </row>
    <row spans="1:7" r="7">
      <c s="3" r="A7" t="s">
        <v>289</v>
      </c>
    </row>
    <row spans="1:7" r="8">
      <c s="4" r="A8" t="s">
        <v>290</v>
      </c>
      <c s="5" r="D8" t="n">
        <v>48257</v>
      </c>
      <c s="6" r="E8" t="n">
        <v>39782</v>
      </c>
    </row>
    <row spans="1:7" r="9">
      <c s="4" r="A9" t="s">
        <v>293</v>
      </c>
    </row>
    <row spans="1:7" r="10">
      <c s="3" r="A10" t="s">
        <v>289</v>
      </c>
    </row>
    <row spans="1:7" r="11">
      <c s="4" r="A11" t="s">
        <v>290</v>
      </c>
      <c s="5" r="D11" t="n">
        <v>11902</v>
      </c>
      <c s="5" r="E11" t="n">
        <v>14312</v>
      </c>
    </row>
    <row spans="1:7" r="12">
      <c s="4" r="A12" t="s">
        <v>294</v>
      </c>
    </row>
    <row spans="1:7" r="13">
      <c s="3" r="A13" t="s">
        <v>289</v>
      </c>
    </row>
    <row spans="1:7" r="14">
      <c s="4" r="A14" t="s">
        <v>290</v>
      </c>
      <c s="5" r="D14" t="n">
        <v>12061</v>
      </c>
      <c s="5" r="E14" t="n">
        <v>14256</v>
      </c>
    </row>
    <row spans="1:7" r="15">
      <c s="4" r="A15" t="s">
        <v>295</v>
      </c>
    </row>
    <row spans="1:7" r="16">
      <c s="3" r="A16" t="s">
        <v>289</v>
      </c>
    </row>
    <row spans="1:7" r="17">
      <c s="4" r="A17" t="s">
        <v>290</v>
      </c>
      <c s="5" r="D17" t="n">
        <v>0</v>
      </c>
      <c s="5" r="E17" t="n">
        <v>0</v>
      </c>
    </row>
    <row spans="1:7" r="18">
      <c s="4" r="A18" t="s">
        <v>296</v>
      </c>
    </row>
    <row spans="1:7" r="19">
      <c s="3" r="A19" t="s">
        <v>289</v>
      </c>
    </row>
    <row spans="1:7" r="20">
      <c s="4" r="A20" t="s">
        <v>290</v>
      </c>
      <c s="5" r="D20" t="n">
        <v>54259</v>
      </c>
      <c s="5" r="E20" t="n">
        <v>5040</v>
      </c>
    </row>
    <row spans="1:7" r="21">
      <c s="4" r="A21" t="s">
        <v>297</v>
      </c>
    </row>
    <row spans="1:7" r="22">
      <c s="3" r="A22" t="s">
        <v>289</v>
      </c>
    </row>
    <row spans="1:7" r="23">
      <c s="4" r="A23" t="s">
        <v>290</v>
      </c>
      <c s="5" r="B23" t="n">
        <v>49659</v>
      </c>
      <c s="5" r="F23" t="n">
        <v>270</v>
      </c>
    </row>
    <row spans="1:7" r="24">
      <c s="4" r="A24" t="s">
        <v>298</v>
      </c>
    </row>
    <row spans="1:7" r="25">
      <c s="3" r="A25" t="s">
        <v>289</v>
      </c>
    </row>
    <row spans="1:7" r="26">
      <c s="4" r="A26" t="s">
        <v>290</v>
      </c>
      <c s="5" r="B26" t="n">
        <v>0</v>
      </c>
      <c s="5" r="F26" t="n">
        <v>0</v>
      </c>
    </row>
    <row spans="1:7" r="27">
      <c s="4" r="A27" t="s">
        <v>299</v>
      </c>
    </row>
    <row spans="1:7" r="28">
      <c s="3" r="A28" t="s">
        <v>289</v>
      </c>
    </row>
    <row spans="1:7" r="29">
      <c s="4" r="A29" t="s">
        <v>290</v>
      </c>
      <c s="5" r="B29" t="n">
        <v>5413</v>
      </c>
      <c s="5" r="F29" t="n">
        <v>5767</v>
      </c>
    </row>
    <row spans="1:7" r="30">
      <c s="4" r="A30" t="s">
        <v>300</v>
      </c>
    </row>
    <row spans="1:7" r="31">
      <c s="3" r="A31" t="s">
        <v>289</v>
      </c>
    </row>
    <row spans="1:7" r="32">
      <c s="4" r="A32" t="s">
        <v>290</v>
      </c>
      <c s="6" r="B32" t="n">
        <v>4759</v>
      </c>
      <c s="5" r="F32" t="n">
        <v>5596</v>
      </c>
    </row>
    <row spans="1:7" r="33">
      <c s="4" r="A33" t="s">
        <v>301</v>
      </c>
    </row>
    <row spans="1:7" r="34">
      <c s="3" r="A34" t="s">
        <v>289</v>
      </c>
    </row>
    <row spans="1:7" r="35">
      <c s="4" r="A35" t="s">
        <v>302</v>
      </c>
      <c s="4" r="B35" t="s">
        <v>303</v>
      </c>
      <c s="4" r="C35" t="s">
        <v>303</v>
      </c>
    </row>
    <row spans="1:7" r="36">
      <c s="4" r="A36" t="s">
        <v>304</v>
      </c>
      <c s="6" r="B36" t="n">
        <v>21195</v>
      </c>
      <c s="10" r="C36" t="n">
        <v>19700</v>
      </c>
    </row>
    <row spans="1:7" r="37">
      <c s="4" r="A37" t="s">
        <v>305</v>
      </c>
      <c s="4" r="B37" t="s">
        <v>306</v>
      </c>
      <c s="4" r="C37" t="s">
        <v>306</v>
      </c>
    </row>
    <row spans="1:7" r="38">
      <c s="4" r="A38" t="s">
        <v>307</v>
      </c>
    </row>
    <row spans="1:7" r="39">
      <c s="3" r="A39" t="s">
        <v>289</v>
      </c>
    </row>
    <row spans="1:7" r="40">
      <c s="4" r="A40" t="s">
        <v>290</v>
      </c>
      <c s="5" r="D40" t="n">
        <v>10388</v>
      </c>
      <c s="5" r="E40" t="n">
        <v>11757</v>
      </c>
    </row>
    <row spans="1:7" r="41">
      <c s="4" r="A41" t="s">
        <v>308</v>
      </c>
    </row>
    <row spans="1:7" r="42">
      <c s="3" r="A42" t="s">
        <v>289</v>
      </c>
    </row>
    <row spans="1:7" r="43">
      <c s="4" r="A43" t="s">
        <v>290</v>
      </c>
      <c s="5" r="D43" t="n">
        <v>97</v>
      </c>
      <c s="5" r="E43" t="n">
        <v>184</v>
      </c>
    </row>
    <row spans="1:7" r="44">
      <c s="4" r="A44" t="s">
        <v>309</v>
      </c>
    </row>
    <row spans="1:7" r="45">
      <c s="3" r="A45" t="s">
        <v>289</v>
      </c>
    </row>
    <row spans="1:7" r="46">
      <c s="4" r="A46" t="s">
        <v>290</v>
      </c>
      <c s="5" r="D46" t="n">
        <v>4741</v>
      </c>
      <c s="5" r="E46" t="n">
        <v>5299</v>
      </c>
    </row>
    <row spans="1:7" r="47">
      <c s="4" r="A47" t="s">
        <v>310</v>
      </c>
    </row>
    <row spans="1:7" r="48">
      <c s="3" r="A48" t="s">
        <v>289</v>
      </c>
    </row>
    <row spans="1:7" r="49">
      <c s="4" r="A49" t="s">
        <v>290</v>
      </c>
      <c s="5" r="D49" t="n">
        <v>4</v>
      </c>
    </row>
    <row spans="1:7" r="50">
      <c s="4" r="A50" t="s">
        <v>311</v>
      </c>
    </row>
    <row spans="1:7" r="51">
      <c s="3" r="A51" t="s">
        <v>289</v>
      </c>
    </row>
    <row spans="1:7" r="52">
      <c s="4" r="A52" t="s">
        <v>290</v>
      </c>
      <c s="6" r="F52" t="n">
        <v>1170</v>
      </c>
    </row>
    <row spans="1:7" r="53">
      <c s="4" r="A53" t="s">
        <v>312</v>
      </c>
      <c s="4" r="F53" t="s">
        <v>313</v>
      </c>
    </row>
    <row spans="1:7" r="54">
      <c s="4" r="A54" t="s">
        <v>314</v>
      </c>
    </row>
    <row spans="1:7" r="55">
      <c s="3" r="A55" t="s">
        <v>289</v>
      </c>
    </row>
    <row spans="1:7" r="56">
      <c s="4" r="A56" t="s">
        <v>290</v>
      </c>
      <c s="6" r="F56" t="n">
        <v>106</v>
      </c>
    </row>
    <row spans="1:7" r="57">
      <c s="4" r="A57" t="s">
        <v>315</v>
      </c>
    </row>
    <row spans="1:7" r="58">
      <c s="3" r="A58" t="s">
        <v>289</v>
      </c>
    </row>
    <row spans="1:7" r="59">
      <c s="4" r="A59" t="s">
        <v>290</v>
      </c>
      <c s="6" r="B59" t="n">
        <v>2758</v>
      </c>
      <c s="5" r="F59" t="n">
        <v>3134</v>
      </c>
    </row>
    <row spans="1:7" r="60">
      <c s="4" r="A60" t="s">
        <v>316</v>
      </c>
    </row>
    <row spans="1:7" r="61">
      <c s="3" r="A61" t="s">
        <v>289</v>
      </c>
    </row>
    <row spans="1:7" r="62">
      <c s="4" r="A62" t="s">
        <v>291</v>
      </c>
      <c s="6" r="B62" t="n">
        <v>1614</v>
      </c>
      <c s="5" r="D62" t="n">
        <v>1614</v>
      </c>
      <c s="10" r="G62" t="n">
        <v>1500</v>
      </c>
    </row>
    <row spans="1:7" r="63">
      <c s="4" r="A63" t="s">
        <v>312</v>
      </c>
      <c s="4" r="B63" t="s">
        <v>317</v>
      </c>
      <c s="4" r="C63" t="s">
        <v>317</v>
      </c>
    </row>
    <row spans="1:7" r="64">
      <c s="4" r="A64" t="s">
        <v>318</v>
      </c>
    </row>
    <row spans="1:7" r="65">
      <c s="3" r="A65" t="s">
        <v>289</v>
      </c>
    </row>
    <row spans="1:7" r="66">
      <c s="4" r="A66" t="s">
        <v>290</v>
      </c>
      <c s="5" r="D66" t="n">
        <v>8021</v>
      </c>
      <c s="5" r="E66" t="n">
        <v>9782</v>
      </c>
    </row>
    <row spans="1:7" r="67">
      <c s="4" r="A67" t="s">
        <v>319</v>
      </c>
    </row>
    <row spans="1:7" r="68">
      <c s="3" r="A68" t="s">
        <v>289</v>
      </c>
    </row>
    <row spans="1:7" r="69">
      <c s="4" r="A69" t="s">
        <v>290</v>
      </c>
      <c s="6" r="B69" t="n">
        <v>4152</v>
      </c>
      <c s="5" r="F69" t="n">
        <v>4265</v>
      </c>
    </row>
    <row spans="1:7" r="70">
      <c s="4" r="A70" t="s">
        <v>320</v>
      </c>
    </row>
    <row spans="1:7" r="71">
      <c s="3" r="A71" t="s">
        <v>289</v>
      </c>
    </row>
    <row spans="1:7" r="72">
      <c s="4" r="A72" t="s">
        <v>290</v>
      </c>
      <c s="5" r="B72" t="n">
        <v>0</v>
      </c>
      <c s="5" r="F72" t="n">
        <v>0</v>
      </c>
    </row>
    <row spans="1:7" r="73">
      <c s="4" r="A73" t="s">
        <v>321</v>
      </c>
    </row>
    <row spans="1:7" r="74">
      <c s="3" r="A74" t="s">
        <v>289</v>
      </c>
    </row>
    <row spans="1:7" r="75">
      <c s="4" r="A75" t="s">
        <v>290</v>
      </c>
      <c s="6" r="B75" t="n">
        <v>22500</v>
      </c>
    </row>
    <row spans="1:7" r="76">
      <c s="4" r="A76" t="s">
        <v>312</v>
      </c>
      <c s="4" r="B76" t="s">
        <v>322</v>
      </c>
      <c s="4" r="C76" t="s">
        <v>322</v>
      </c>
    </row>
    <row spans="1:7" r="77">
      <c s="4" r="A77" t="s">
        <v>323</v>
      </c>
    </row>
    <row spans="1:7" r="78">
      <c s="3" r="A78" t="s">
        <v>289</v>
      </c>
    </row>
    <row spans="1:7" r="79">
      <c s="4" r="A79" t="s">
        <v>290</v>
      </c>
      <c s="5" r="D79" t="n">
        <v>37869</v>
      </c>
      <c s="5" r="E79" t="n">
        <v>28025</v>
      </c>
    </row>
    <row spans="1:7" r="80">
      <c s="4" r="A80" t="s">
        <v>324</v>
      </c>
    </row>
    <row spans="1:7" r="81">
      <c s="3" r="A81" t="s">
        <v>289</v>
      </c>
    </row>
    <row spans="1:7" r="82">
      <c s="4" r="A82" t="s">
        <v>290</v>
      </c>
      <c s="5" r="D82" t="n">
        <v>3784</v>
      </c>
      <c s="5" r="E82" t="n">
        <v>4346</v>
      </c>
    </row>
    <row spans="1:7" r="83">
      <c s="4" r="A83" t="s">
        <v>325</v>
      </c>
    </row>
    <row spans="1:7" r="84">
      <c s="3" r="A84" t="s">
        <v>289</v>
      </c>
    </row>
    <row spans="1:7" r="85">
      <c s="4" r="A85" t="s">
        <v>290</v>
      </c>
      <c s="5" r="D85" t="n">
        <v>7320</v>
      </c>
      <c s="5" r="E85" t="n">
        <v>8957</v>
      </c>
    </row>
    <row spans="1:7" r="86">
      <c s="4" r="A86" t="s">
        <v>326</v>
      </c>
    </row>
    <row spans="1:7" r="87">
      <c s="3" r="A87" t="s">
        <v>289</v>
      </c>
    </row>
    <row spans="1:7" r="88">
      <c s="4" r="A88" t="s">
        <v>290</v>
      </c>
      <c s="5" r="D88" t="n">
        <v>13247</v>
      </c>
      <c s="5" r="E88" t="n">
        <v>24710</v>
      </c>
    </row>
    <row spans="1:7" r="89">
      <c s="4" r="A89" t="s">
        <v>327</v>
      </c>
    </row>
    <row spans="1:7" r="90">
      <c s="3" r="A90" t="s">
        <v>289</v>
      </c>
    </row>
    <row spans="1:7" r="91">
      <c s="4" r="A91" t="s">
        <v>290</v>
      </c>
      <c s="6" r="D91" t="n">
        <v>18706</v>
      </c>
      <c s="6" r="E91" t="n">
        <v>20378</v>
      </c>
    </row>
    <row spans="1:7" r="92">
      <c s="4" r="A92" t="s">
        <v>328</v>
      </c>
    </row>
    <row spans="1:7" r="93">
      <c s="3" r="A93" t="s">
        <v>289</v>
      </c>
    </row>
    <row spans="1:7" r="94">
      <c s="4" r="A94" t="s">
        <v>290</v>
      </c>
      <c s="6" r="B94" t="n">
        <v>8930</v>
      </c>
      <c s="10" r="C94" t="n">
        <v>8300</v>
      </c>
    </row>
    <row spans="1:7" r="95">
      <c s="4" r="A95" t="s">
        <v>312</v>
      </c>
      <c s="4" r="B95" t="s">
        <v>329</v>
      </c>
      <c s="4" r="C95" t="s">
        <v>329</v>
      </c>
    </row>
    <row spans="1:7" r="96">
      <c s="4" r="A96" t="s">
        <v>330</v>
      </c>
    </row>
    <row spans="1:7" r="97">
      <c s="3" r="A97" t="s">
        <v>289</v>
      </c>
    </row>
    <row spans="1:7" r="98">
      <c s="4" r="A98" t="s">
        <v>290</v>
      </c>
      <c s="6" r="B98" t="n">
        <v>4200</v>
      </c>
      <c s="5" r="F98" t="n">
        <v>4132</v>
      </c>
    </row>
    <row spans="1:7" r="99">
      <c s="4" r="A99" t="s">
        <v>331</v>
      </c>
    </row>
    <row spans="1:7" r="100">
      <c s="3" r="A100" t="s">
        <v>289</v>
      </c>
    </row>
    <row spans="1:7" r="101">
      <c s="4" r="A101" t="s">
        <v>290</v>
      </c>
      <c s="5" r="B101" t="n">
        <v>8966</v>
      </c>
      <c s="5" r="F101" t="n">
        <v>18352</v>
      </c>
    </row>
    <row spans="1:7" r="102">
      <c s="4" r="A102" t="s">
        <v>332</v>
      </c>
    </row>
    <row spans="1:7" r="103">
      <c s="3" r="A103" t="s">
        <v>289</v>
      </c>
    </row>
    <row spans="1:7" r="104">
      <c s="4" r="A104" t="s">
        <v>290</v>
      </c>
      <c s="5" r="B104" t="n">
        <v>1025</v>
      </c>
      <c s="5" r="F104" t="n">
        <v>1396</v>
      </c>
    </row>
    <row spans="1:7" r="105">
      <c s="4" r="A105" t="s">
        <v>333</v>
      </c>
    </row>
    <row spans="1:7" r="106">
      <c s="3" r="A106" t="s">
        <v>289</v>
      </c>
    </row>
    <row spans="1:7" r="107">
      <c s="4" r="A107" t="s">
        <v>290</v>
      </c>
      <c s="6" r="B107" t="n">
        <v>2001</v>
      </c>
      <c s="6" r="F107" t="n">
        <v>2462</v>
      </c>
    </row>
    <row spans="1:7" r="108">
      <c s="4" r="A108" t="s">
        <v>334</v>
      </c>
    </row>
    <row spans="1:7" r="109">
      <c s="3" r="A109" t="s">
        <v>289</v>
      </c>
    </row>
    <row spans="1:7" r="110">
      <c s="4" r="A110" t="s">
        <v>312</v>
      </c>
      <c s="4" r="B110" t="s">
        <v>335</v>
      </c>
      <c s="4" r="C110" t="s">
        <v>3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36</v>
      </c>
      <c s="2" r="B1" t="s">
        <v>28</v>
      </c>
      <c s="2" r="C1" t="s">
        <v>68</v>
      </c>
    </row>
    <row spans="1:3" r="2">
      <c s="3" r="A2" t="s">
        <v>337</v>
      </c>
    </row>
    <row spans="1:3" r="3">
      <c s="4" r="A3" t="s">
        <v>338</v>
      </c>
      <c s="6" r="B3" t="n">
        <v>235371</v>
      </c>
      <c s="6" r="C3" t="n">
        <v>170614</v>
      </c>
    </row>
    <row spans="1:3" r="4">
      <c s="4" r="A4" t="s">
        <v>339</v>
      </c>
      <c s="5" r="B4" t="n">
        <v>66510</v>
      </c>
      <c s="5" r="C4" t="n">
        <v>69910</v>
      </c>
    </row>
    <row spans="1:3" r="5">
      <c s="4" r="A5" t="s">
        <v>340</v>
      </c>
      <c s="5" r="B5" t="n">
        <v>703429</v>
      </c>
      <c s="5" r="C5" t="n">
        <v>677110</v>
      </c>
    </row>
    <row spans="1:3" r="6">
      <c s="4" r="A6" t="s">
        <v>341</v>
      </c>
      <c s="5" r="B6" t="n">
        <v>202657</v>
      </c>
      <c s="5" r="C6" t="n">
        <v>197920</v>
      </c>
    </row>
    <row spans="1:3" r="7">
      <c s="4" r="A7" t="s">
        <v>73</v>
      </c>
      <c s="6" r="B7" t="n">
        <v>1207967</v>
      </c>
      <c s="6" r="C7" t="n">
        <v>11155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38"/>
  </cols>
  <sheetData>
    <row spans="1:2" r="1">
      <c s="1" r="A1" t="s">
        <v>342</v>
      </c>
      <c s="2" r="B1" t="s">
        <v>1</v>
      </c>
    </row>
    <row spans="1:2" r="2">
      <c s="3" r="A2" t="s">
        <v>343</v>
      </c>
    </row>
    <row spans="1:2" r="3">
      <c s="4" r="A3" t="s">
        <v>344</v>
      </c>
      <c s="5" r="B3" t="n">
        <v>200000</v>
      </c>
    </row>
    <row spans="1:2" r="4">
      <c s="4" r="A4" t="s">
        <v>345</v>
      </c>
      <c s="4" r="B4" t="s">
        <v>346</v>
      </c>
    </row>
    <row spans="1:2" r="5">
      <c s="4" r="A5" t="s">
        <v>347</v>
      </c>
      <c s="4" r="B5" t="s">
        <v>3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49</v>
      </c>
      <c s="2" r="B1" t="s">
        <v>26</v>
      </c>
      <c s="2" r="D1" t="s">
        <v>285</v>
      </c>
    </row>
    <row spans="1:4" r="2">
      <c s="2" r="B2" t="s">
        <v>28</v>
      </c>
      <c s="2" r="C2" t="s">
        <v>29</v>
      </c>
      <c s="2" r="D2" t="s">
        <v>68</v>
      </c>
    </row>
    <row spans="1:4" r="3">
      <c s="3" r="A3" t="s">
        <v>350</v>
      </c>
    </row>
    <row spans="1:4" r="4">
      <c s="4" r="A4" t="s">
        <v>351</v>
      </c>
      <c s="6" r="B4" t="n">
        <v>5393414</v>
      </c>
      <c s="6" r="D4" t="n">
        <v>5514947</v>
      </c>
    </row>
    <row spans="1:4" r="5">
      <c s="4" r="A5" t="s">
        <v>352</v>
      </c>
      <c s="5" r="B5" t="n">
        <v>356000</v>
      </c>
      <c s="5" r="D5" t="n">
        <v>341750</v>
      </c>
    </row>
    <row spans="1:4" r="6">
      <c s="4" r="A6" t="s">
        <v>353</v>
      </c>
      <c s="5" r="B6" t="n">
        <v>40190</v>
      </c>
      <c s="5" r="D6" t="n">
        <v>40991</v>
      </c>
    </row>
    <row spans="1:4" r="7">
      <c s="4" r="A7" t="s">
        <v>354</v>
      </c>
      <c s="5" r="B7" t="n">
        <v>113340</v>
      </c>
      <c s="5" r="D7" t="n">
        <v>144321</v>
      </c>
    </row>
    <row spans="1:4" r="8">
      <c s="4" r="A8" t="s">
        <v>355</v>
      </c>
      <c s="5" r="B8" t="n">
        <v>297616</v>
      </c>
      <c s="5" r="D8" t="n">
        <v>313607</v>
      </c>
    </row>
    <row spans="1:4" r="9">
      <c s="4" r="A9" t="s">
        <v>94</v>
      </c>
      <c s="5" r="B9" t="n">
        <v>8797785</v>
      </c>
      <c s="5" r="D9" t="n">
        <v>9080277</v>
      </c>
    </row>
    <row spans="1:4" r="10">
      <c s="4" r="A10" t="s">
        <v>356</v>
      </c>
      <c s="5" r="B10" t="n">
        <v>4169803</v>
      </c>
      <c s="5" r="D10" t="n">
        <v>4349870</v>
      </c>
    </row>
    <row spans="1:4" r="11">
      <c s="4" r="A11" t="s">
        <v>357</v>
      </c>
      <c s="5" r="D11" t="n">
        <v>2900222</v>
      </c>
    </row>
    <row spans="1:4" r="12">
      <c s="4" r="A12" t="s">
        <v>358</v>
      </c>
      <c s="5" r="B12" t="n">
        <v>2773138</v>
      </c>
    </row>
    <row spans="1:4" r="13">
      <c s="4" r="A13" t="s">
        <v>359</v>
      </c>
    </row>
    <row spans="1:4" r="14">
      <c s="3" r="A14" t="s">
        <v>350</v>
      </c>
    </row>
    <row spans="1:4" r="15">
      <c s="4" r="A15" t="s">
        <v>360</v>
      </c>
      <c s="5" r="B15" t="n">
        <v>2773138</v>
      </c>
      <c s="5" r="D15" t="n">
        <v>2900222</v>
      </c>
    </row>
    <row spans="1:4" r="16">
      <c s="4" r="A16" t="s">
        <v>361</v>
      </c>
      <c s="5" r="B16" t="n">
        <v>6893</v>
      </c>
      <c s="5" r="D16" t="n">
        <v>6893</v>
      </c>
    </row>
    <row spans="1:4" r="17">
      <c s="4" r="A17" t="s">
        <v>362</v>
      </c>
    </row>
    <row spans="1:4" r="18">
      <c s="3" r="A18" t="s">
        <v>350</v>
      </c>
    </row>
    <row spans="1:4" r="19">
      <c s="4" r="A19" t="s">
        <v>356</v>
      </c>
      <c s="5" r="B19" t="n">
        <v>1000000</v>
      </c>
      <c s="5" r="D19" t="n">
        <v>1000000</v>
      </c>
    </row>
    <row spans="1:4" r="20">
      <c s="4" r="A20" t="s">
        <v>357</v>
      </c>
      <c s="5" r="B20" t="n">
        <v>50895</v>
      </c>
      <c s="5" r="D20" t="n">
        <v>35992</v>
      </c>
    </row>
    <row spans="1:4" r="21">
      <c s="4" r="A21" t="s">
        <v>363</v>
      </c>
    </row>
    <row spans="1:4" r="22">
      <c s="3" r="A22" t="s">
        <v>350</v>
      </c>
    </row>
    <row spans="1:4" r="23">
      <c s="4" r="A23" t="s">
        <v>356</v>
      </c>
      <c s="5" r="B23" t="n">
        <v>447560</v>
      </c>
      <c s="5" r="D23" t="n">
        <v>485640</v>
      </c>
    </row>
    <row spans="1:4" r="24">
      <c s="4" r="A24" t="s">
        <v>357</v>
      </c>
      <c s="5" r="D24" t="n">
        <v>0</v>
      </c>
    </row>
    <row spans="1:4" r="25">
      <c s="4" r="A25" t="s">
        <v>364</v>
      </c>
    </row>
    <row spans="1:4" r="26">
      <c s="3" r="A26" t="s">
        <v>350</v>
      </c>
    </row>
    <row spans="1:4" r="27">
      <c s="4" r="A27" t="s">
        <v>356</v>
      </c>
      <c s="5" r="B27" t="n">
        <v>2400000</v>
      </c>
      <c s="5" r="D27" t="n">
        <v>2500000</v>
      </c>
    </row>
    <row spans="1:4" r="28">
      <c s="4" r="A28" t="s">
        <v>357</v>
      </c>
      <c s="5" r="B28" t="n">
        <v>2400000</v>
      </c>
      <c s="5" r="D28" t="n">
        <v>2500000</v>
      </c>
    </row>
    <row spans="1:4" r="29">
      <c s="4" r="A29" t="s">
        <v>365</v>
      </c>
    </row>
    <row spans="1:4" r="30">
      <c s="3" r="A30" t="s">
        <v>350</v>
      </c>
    </row>
    <row spans="1:4" r="31">
      <c s="4" r="A31" t="s">
        <v>356</v>
      </c>
      <c s="6" r="C31" t="n">
        <v>364230</v>
      </c>
    </row>
    <row spans="1:4" r="32">
      <c s="4" r="A32" t="s">
        <v>357</v>
      </c>
      <c s="5" r="C32" t="n">
        <v>364230</v>
      </c>
    </row>
    <row spans="1:4" r="33">
      <c s="4" r="A33" t="s">
        <v>366</v>
      </c>
      <c s="5" r="B33" t="n">
        <v>322243</v>
      </c>
    </row>
    <row spans="1:4" r="34">
      <c s="4" r="A34" t="s">
        <v>358</v>
      </c>
      <c s="5" r="B34" t="n">
        <v>322243</v>
      </c>
    </row>
    <row spans="1:4" r="35">
      <c s="4" r="A35" t="s">
        <v>367</v>
      </c>
    </row>
    <row spans="1:4" r="36">
      <c s="3" r="A36" t="s">
        <v>350</v>
      </c>
    </row>
    <row spans="1:4" r="37">
      <c s="4" r="A37" t="s">
        <v>351</v>
      </c>
      <c s="5" r="D37" t="n">
        <v>451653</v>
      </c>
    </row>
    <row spans="1:4" r="38">
      <c s="4" r="A38" t="s">
        <v>368</v>
      </c>
    </row>
    <row spans="1:4" r="39">
      <c s="3" r="A39" t="s">
        <v>350</v>
      </c>
    </row>
    <row spans="1:4" r="40">
      <c s="4" r="A40" t="s">
        <v>366</v>
      </c>
      <c s="5" r="B40" t="n">
        <v>800000</v>
      </c>
      <c s="5" r="D40" t="n">
        <v>800000</v>
      </c>
    </row>
    <row spans="1:4" r="41">
      <c s="4" r="A41" t="s">
        <v>358</v>
      </c>
      <c s="5" r="B41" t="n">
        <v>356000</v>
      </c>
      <c s="6" r="D41" t="n">
        <v>341750</v>
      </c>
    </row>
    <row spans="1:4" r="42">
      <c s="4" r="A42" t="s">
        <v>361</v>
      </c>
      <c s="5" r="B42" t="n">
        <v>66622</v>
      </c>
      <c s="6" r="C42" t="n">
        <v>66622</v>
      </c>
    </row>
    <row spans="1:4" r="43">
      <c s="4" r="A43" t="s">
        <v>369</v>
      </c>
    </row>
    <row spans="1:4" r="44">
      <c s="3" r="A44" t="s">
        <v>350</v>
      </c>
    </row>
    <row spans="1:4" r="45">
      <c s="4" r="A45" t="s">
        <v>351</v>
      </c>
      <c s="6" r="B45" t="n">
        <v>4193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0</v>
      </c>
      <c s="2" r="B1" t="s">
        <v>26</v>
      </c>
    </row>
    <row spans="1:3" r="2">
      <c s="2" r="B2" t="s">
        <v>28</v>
      </c>
      <c s="2" r="C2" t="s">
        <v>68</v>
      </c>
    </row>
    <row spans="1:3" r="3">
      <c s="3" r="A3" t="s">
        <v>371</v>
      </c>
    </row>
    <row spans="1:3" r="4">
      <c s="4" r="A4" t="s">
        <v>372</v>
      </c>
      <c s="6" r="B4" t="n">
        <v>115718</v>
      </c>
      <c s="6" r="C4" t="n">
        <v>132495</v>
      </c>
    </row>
    <row spans="1:3" r="5">
      <c s="4" r="A5" t="s">
        <v>373</v>
      </c>
      <c s="5" r="B5" t="n">
        <v>407</v>
      </c>
      <c s="5" r="C5" t="n">
        <v>198</v>
      </c>
    </row>
    <row spans="1:3" r="6">
      <c s="3" r="A6" t="s">
        <v>374</v>
      </c>
    </row>
    <row spans="1:3" r="7">
      <c s="4" r="A7" t="s">
        <v>375</v>
      </c>
      <c s="5" r="B7" t="n">
        <v>236</v>
      </c>
    </row>
    <row spans="1:3" r="8">
      <c s="4" r="A8" t="s">
        <v>88</v>
      </c>
      <c s="5" r="B8" t="n">
        <v>116125</v>
      </c>
      <c s="5" r="C8" t="n">
        <v>132693</v>
      </c>
    </row>
    <row spans="1:3" r="9">
      <c s="4" r="A9" t="s">
        <v>376</v>
      </c>
      <c s="5" r="B9" t="n">
        <v>58071</v>
      </c>
      <c s="5" r="C9" t="n">
        <v>5357</v>
      </c>
    </row>
    <row spans="1:3" r="10">
      <c s="4" r="A10" t="s">
        <v>377</v>
      </c>
      <c s="6" r="B10" t="n">
        <v>174196</v>
      </c>
      <c s="6" r="C10" t="n">
        <v>138050</v>
      </c>
    </row>
    <row spans="1:3" r="11">
      <c s="4" r="A11" t="s">
        <v>316</v>
      </c>
    </row>
    <row spans="1:3" r="12">
      <c s="3" r="A12" t="s">
        <v>374</v>
      </c>
    </row>
    <row spans="1:3" r="13">
      <c s="4" r="A13" t="s">
        <v>378</v>
      </c>
      <c s="4" r="B13"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8</v>
      </c>
      <c s="2" r="C1" t="s">
        <v>68</v>
      </c>
    </row>
    <row spans="1:3" r="2">
      <c s="3" r="A2" t="s">
        <v>69</v>
      </c>
    </row>
    <row spans="1:3" r="3">
      <c s="4" r="A3" t="s">
        <v>70</v>
      </c>
      <c s="6" r="B3" t="n">
        <v>582159</v>
      </c>
      <c s="6" r="C3" t="n">
        <v>633855</v>
      </c>
    </row>
    <row spans="1:3" r="4">
      <c s="4" r="A4" t="s">
        <v>71</v>
      </c>
      <c s="5" r="B4" t="n">
        <v>3265528</v>
      </c>
      <c s="5" r="C4" t="n">
        <v>3203655</v>
      </c>
    </row>
    <row spans="1:3" r="5">
      <c s="4" r="A5" t="s">
        <v>72</v>
      </c>
      <c s="5" r="B5" t="n">
        <v>131865</v>
      </c>
      <c s="5" r="C5" t="n">
        <v>193225</v>
      </c>
    </row>
    <row spans="1:3" r="6">
      <c s="4" r="A6" t="s">
        <v>73</v>
      </c>
      <c s="5" r="B6" t="n">
        <v>1207967</v>
      </c>
      <c s="5" r="C6" t="n">
        <v>1115554</v>
      </c>
    </row>
    <row spans="1:3" r="7">
      <c s="4" r="A7" t="s">
        <v>74</v>
      </c>
      <c s="5" r="B7" t="n">
        <v>1291052</v>
      </c>
      <c s="5" r="C7" t="n">
        <v>1333067</v>
      </c>
    </row>
    <row spans="1:3" r="8">
      <c s="4" r="A8" t="s">
        <v>75</v>
      </c>
      <c s="5" r="B8" t="n">
        <v>223648</v>
      </c>
      <c s="5" r="C8" t="n">
        <v>245354</v>
      </c>
    </row>
    <row spans="1:3" r="9">
      <c s="4" r="A9" t="s">
        <v>76</v>
      </c>
      <c s="5" r="B9" t="n">
        <v>6702219</v>
      </c>
      <c s="5" r="C9" t="n">
        <v>6724710</v>
      </c>
    </row>
    <row spans="1:3" r="10">
      <c s="4" r="A10" t="s">
        <v>77</v>
      </c>
      <c s="5" r="B10" t="n">
        <v>3317212</v>
      </c>
      <c s="5" r="C10" t="n">
        <v>3290180</v>
      </c>
    </row>
    <row spans="1:3" r="11">
      <c s="4" r="A11" t="s">
        <v>78</v>
      </c>
      <c s="5" r="B11" t="n">
        <v>863088</v>
      </c>
      <c s="5" r="C11" t="n">
        <v>869411</v>
      </c>
    </row>
    <row spans="1:3" r="12">
      <c s="4" r="A12" t="s">
        <v>79</v>
      </c>
      <c s="5" r="B12" t="n">
        <v>13077335</v>
      </c>
      <c s="5" r="C12" t="n">
        <v>13082180</v>
      </c>
    </row>
    <row spans="1:3" r="13">
      <c s="4" r="A13" t="s">
        <v>80</v>
      </c>
      <c s="5" r="B13" t="n">
        <v>135538</v>
      </c>
      <c s="5" r="C13" t="n">
        <v>141052</v>
      </c>
    </row>
    <row spans="1:3" r="14">
      <c s="4" r="A14" t="s">
        <v>81</v>
      </c>
      <c s="5" r="B14" t="n">
        <v>638284</v>
      </c>
      <c s="5" r="C14" t="n">
        <v>676822</v>
      </c>
    </row>
    <row spans="1:3" r="15">
      <c s="4" r="A15" t="s">
        <v>82</v>
      </c>
      <c s="5" r="B15" t="n">
        <v>676545</v>
      </c>
      <c s="5" r="C15" t="n">
        <v>662746</v>
      </c>
    </row>
    <row spans="1:3" r="16">
      <c s="4" r="A16" t="s">
        <v>83</v>
      </c>
      <c s="5" r="B16" t="n">
        <v>25410221</v>
      </c>
      <c s="5" r="C16" t="n">
        <v>25447101</v>
      </c>
    </row>
    <row spans="1:3" r="17">
      <c s="3" r="A17" t="s">
        <v>84</v>
      </c>
    </row>
    <row spans="1:3" r="18">
      <c s="4" r="A18" t="s">
        <v>85</v>
      </c>
      <c s="5" r="B18" t="n">
        <v>536609</v>
      </c>
      <c s="5" r="C18" t="n">
        <v>573184</v>
      </c>
    </row>
    <row spans="1:3" r="19">
      <c s="4" r="A19" t="s">
        <v>86</v>
      </c>
      <c s="5" r="B19" t="n">
        <v>178813</v>
      </c>
      <c s="5" r="C19" t="n">
        <v>140731</v>
      </c>
    </row>
    <row spans="1:3" r="20">
      <c s="4" r="A20" t="s">
        <v>87</v>
      </c>
      <c s="5" r="B20" t="n">
        <v>2326218</v>
      </c>
      <c s="5" r="C20" t="n">
        <v>2197245</v>
      </c>
    </row>
    <row spans="1:3" r="21">
      <c s="4" r="A21" t="s">
        <v>88</v>
      </c>
      <c s="5" r="B21" t="n">
        <v>116125</v>
      </c>
      <c s="5" r="C21" t="n">
        <v>132693</v>
      </c>
    </row>
    <row spans="1:3" r="22">
      <c s="4" r="A22" t="s">
        <v>89</v>
      </c>
      <c s="5" r="B22" t="n">
        <v>58071</v>
      </c>
      <c s="5" r="C22" t="n">
        <v>5357</v>
      </c>
    </row>
    <row spans="1:3" r="23">
      <c s="4" r="A23" t="s">
        <v>90</v>
      </c>
      <c s="5" r="B23" t="n">
        <v>297616</v>
      </c>
      <c s="5" r="C23" t="n">
        <v>313607</v>
      </c>
    </row>
    <row spans="1:3" r="24">
      <c s="4" r="A24" t="s">
        <v>91</v>
      </c>
      <c s="5" r="B24" t="n">
        <v>65225</v>
      </c>
      <c s="5" r="C24" t="n">
        <v>79687</v>
      </c>
    </row>
    <row spans="1:3" r="25">
      <c s="4" r="A25" t="s">
        <v>92</v>
      </c>
      <c s="5" r="B25" t="n">
        <v>36402</v>
      </c>
      <c s="5" r="C25" t="n">
        <v>34787</v>
      </c>
    </row>
    <row spans="1:3" r="26">
      <c s="4" r="A26" t="s">
        <v>93</v>
      </c>
      <c s="5" r="B26" t="n">
        <v>3615079</v>
      </c>
      <c s="5" r="C26" t="n">
        <v>3477291</v>
      </c>
    </row>
    <row spans="1:3" r="27">
      <c s="4" r="A27" t="s">
        <v>94</v>
      </c>
      <c s="5" r="B27" t="n">
        <v>8797785</v>
      </c>
      <c s="5" r="C27" t="n">
        <v>9080277</v>
      </c>
    </row>
    <row spans="1:3" r="28">
      <c s="4" r="A28" t="s">
        <v>95</v>
      </c>
      <c s="5" r="B28" t="n">
        <v>461161</v>
      </c>
      <c s="5" r="C28" t="n">
        <v>411976</v>
      </c>
    </row>
    <row spans="1:3" r="29">
      <c s="4" r="A29" t="s">
        <v>96</v>
      </c>
      <c s="5" r="B29" t="n">
        <v>622250</v>
      </c>
      <c s="5" r="C29" t="n">
        <v>642318</v>
      </c>
    </row>
    <row spans="1:3" r="30">
      <c s="4" r="A30" t="s">
        <v>97</v>
      </c>
      <c s="5" r="B30" t="n">
        <v>156268</v>
      </c>
      <c s="5" r="C30" t="n">
        <v>177601</v>
      </c>
    </row>
    <row spans="1:3" r="31">
      <c s="4" r="A31" t="s">
        <v>98</v>
      </c>
      <c s="5" r="B31" t="n">
        <v>714836</v>
      </c>
      <c s="5" r="C31" t="n">
        <v>804609</v>
      </c>
    </row>
    <row spans="1:3" r="32">
      <c s="4" r="A32" t="s">
        <v>99</v>
      </c>
      <c s="5" r="B32" t="n">
        <v>14367379</v>
      </c>
      <c s="5" r="C32" t="n">
        <v>14594072</v>
      </c>
    </row>
    <row spans="1:3" r="33">
      <c s="4" r="A33" t="s">
        <v>100</v>
      </c>
      <c s="5" r="B33" t="n">
        <v>860471</v>
      </c>
      <c s="5" r="C33" t="n">
        <v>824658</v>
      </c>
    </row>
    <row spans="1:3" r="34">
      <c s="3" r="A34" t="s">
        <v>101</v>
      </c>
    </row>
    <row spans="1:3" r="35">
      <c s="4" r="A35" t="s">
        <v>102</v>
      </c>
      <c s="5" r="B35" t="n">
        <v>386381</v>
      </c>
      <c s="5" r="C35" t="n">
        <v>385215</v>
      </c>
    </row>
    <row spans="1:3" r="36">
      <c s="4" r="A36" t="s">
        <v>103</v>
      </c>
      <c s="5" r="B36" t="n">
        <v>505014</v>
      </c>
      <c s="5" r="C36" t="n">
        <v>505014</v>
      </c>
    </row>
    <row spans="1:3" r="37">
      <c s="4" r="A37" t="s">
        <v>104</v>
      </c>
      <c s="5" r="B37" t="n">
        <v>3561914</v>
      </c>
      <c s="5" r="C37" t="n">
        <v>3546075</v>
      </c>
    </row>
    <row spans="1:3" r="38">
      <c s="4" r="A38" t="s">
        <v>105</v>
      </c>
      <c s="5" r="B38" t="n">
        <v>7291852</v>
      </c>
      <c s="5" r="C38" t="n">
        <v>7104780</v>
      </c>
    </row>
    <row spans="1:3" r="39">
      <c s="4" r="A39" t="s">
        <v>106</v>
      </c>
      <c s="5" r="B39" t="n">
        <v>-1162684</v>
      </c>
      <c s="5" r="C39" t="n">
        <v>-1087743</v>
      </c>
    </row>
    <row spans="1:3" r="40">
      <c s="4" r="A40" t="s">
        <v>107</v>
      </c>
      <c s="5" r="B40" t="n">
        <v>9572449</v>
      </c>
      <c s="5" r="C40" t="n">
        <v>9443313</v>
      </c>
    </row>
    <row spans="1:3" r="41">
      <c s="4" r="A41" t="s">
        <v>108</v>
      </c>
      <c s="5" r="B41" t="n">
        <v>609922</v>
      </c>
      <c s="5" r="C41" t="n">
        <v>585058</v>
      </c>
    </row>
    <row spans="1:3" r="42">
      <c s="4" r="A42" t="s">
        <v>109</v>
      </c>
      <c s="5" r="B42" t="n">
        <v>10182371</v>
      </c>
      <c s="5" r="C42" t="n">
        <v>10028371</v>
      </c>
    </row>
    <row spans="1:3" r="43">
      <c s="4" r="A43" t="s">
        <v>110</v>
      </c>
      <c s="6" r="B43" t="n">
        <v>25410221</v>
      </c>
      <c s="6" r="C43" t="n">
        <v>254471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37"/>
    <col customWidth="1" max="3" min="3" width="37"/>
    <col customWidth="1" max="4" min="4" width="37"/>
    <col customWidth="1" max="5" min="5" width="37"/>
  </cols>
  <sheetData>
    <row spans="1:5" r="1">
      <c s="1" r="A1" t="s">
        <v>379</v>
      </c>
      <c s="2" r="B1" t="s">
        <v>26</v>
      </c>
      <c s="2" r="D1" t="s">
        <v>27</v>
      </c>
    </row>
    <row spans="1:5" r="2">
      <c s="2" r="B2" t="s">
        <v>380</v>
      </c>
      <c s="2" r="C2" t="s">
        <v>381</v>
      </c>
      <c s="2" r="D2" t="s">
        <v>380</v>
      </c>
      <c s="2" r="E2" t="s">
        <v>381</v>
      </c>
    </row>
    <row spans="1:5" r="3">
      <c s="3" r="A3" t="s">
        <v>382</v>
      </c>
    </row>
    <row spans="1:5" r="4">
      <c s="4" r="A4" t="s">
        <v>383</v>
      </c>
      <c s="6" r="B4" t="n">
        <v>240768</v>
      </c>
      <c s="6" r="C4" t="n">
        <v>233642</v>
      </c>
      <c s="6" r="D4" t="n">
        <v>450316</v>
      </c>
      <c s="6" r="E4" t="n">
        <v>439104</v>
      </c>
    </row>
    <row spans="1:5" r="5">
      <c s="3" r="A5" t="s">
        <v>384</v>
      </c>
    </row>
    <row spans="1:5" r="6">
      <c s="4" r="A6" t="s">
        <v>385</v>
      </c>
      <c s="5" r="B6" t="n">
        <v>304172400</v>
      </c>
      <c s="5" r="C6" t="n">
        <v>301781895</v>
      </c>
      <c s="5" r="D6" t="n">
        <v>303929089</v>
      </c>
      <c s="5" r="E6" t="n">
        <v>301637274</v>
      </c>
    </row>
    <row spans="1:5" r="7">
      <c s="4" r="A7" t="s">
        <v>386</v>
      </c>
      <c s="11" r="B7" t="n">
        <v>1155218.40204506</v>
      </c>
      <c s="5" r="C7" t="n">
        <v>615485</v>
      </c>
      <c s="11" r="D7" t="n">
        <v>1052768.56007039</v>
      </c>
      <c s="5" r="E7" t="n">
        <v>673158</v>
      </c>
    </row>
    <row spans="1:5" r="8">
      <c s="4" r="A8" t="s">
        <v>387</v>
      </c>
      <c s="12" r="B8" t="n">
        <v>305327618.402045</v>
      </c>
      <c s="5" r="C8" t="n">
        <v>302397380</v>
      </c>
      <c s="13" r="D8" t="n">
        <v>304981857.56007</v>
      </c>
      <c s="5" r="E8" t="n">
        <v>302310432</v>
      </c>
    </row>
    <row spans="1:5" r="9">
      <c s="4" r="A9" t="s">
        <v>388</v>
      </c>
      <c s="9" r="B9" t="n">
        <v>0.79</v>
      </c>
      <c s="9" r="C9" t="n">
        <v>0.77</v>
      </c>
      <c s="9" r="D9" t="n">
        <v>1.48</v>
      </c>
      <c s="9" r="E9" t="n">
        <v>1.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389</v>
      </c>
      <c s="2" r="B1" t="s">
        <v>26</v>
      </c>
      <c s="2" r="D1" t="s">
        <v>27</v>
      </c>
    </row>
    <row spans="1:5" r="2">
      <c s="2" r="B2" t="s">
        <v>28</v>
      </c>
      <c s="2" r="C2" t="s">
        <v>29</v>
      </c>
      <c s="2" r="D2" t="s">
        <v>28</v>
      </c>
      <c s="2" r="E2" t="s">
        <v>29</v>
      </c>
    </row>
    <row spans="1:5" r="3">
      <c s="3" r="A3" t="s">
        <v>390</v>
      </c>
    </row>
    <row spans="1:5" r="4">
      <c s="4" r="A4" t="s">
        <v>391</v>
      </c>
      <c s="6" r="B4" t="n">
        <v>6149</v>
      </c>
      <c s="6" r="C4" t="n">
        <v>4743</v>
      </c>
      <c s="6" r="D4" t="n">
        <v>12521</v>
      </c>
      <c s="6" r="E4" t="n">
        <v>9482</v>
      </c>
    </row>
    <row spans="1:5" r="5">
      <c s="4" r="A5" t="s">
        <v>392</v>
      </c>
      <c s="5" r="B5" t="n">
        <v>6972</v>
      </c>
      <c s="5" r="C5" t="n">
        <v>7408</v>
      </c>
      <c s="5" r="D5" t="n">
        <v>13915</v>
      </c>
      <c s="5" r="E5" t="n">
        <v>14812</v>
      </c>
    </row>
    <row spans="1:5" r="6">
      <c s="4" r="A6" t="s">
        <v>393</v>
      </c>
      <c s="5" r="B6" t="n">
        <v>-4104</v>
      </c>
      <c s="5" r="C6" t="n">
        <v>-3925</v>
      </c>
      <c s="5" r="D6" t="n">
        <v>-8202</v>
      </c>
      <c s="5" r="E6" t="n">
        <v>-7850</v>
      </c>
    </row>
    <row spans="1:5" r="7">
      <c s="4" r="A7" t="s">
        <v>394</v>
      </c>
      <c s="5" r="B7" t="n">
        <v>8106</v>
      </c>
      <c s="5" r="C7" t="n">
        <v>4355</v>
      </c>
      <c s="5" r="D7" t="n">
        <v>17335</v>
      </c>
      <c s="5" r="E7" t="n">
        <v>8709</v>
      </c>
    </row>
    <row spans="1:5" r="8">
      <c s="4" r="A8" t="s">
        <v>395</v>
      </c>
      <c s="6" r="B8" t="n">
        <v>17123</v>
      </c>
      <c s="6" r="C8" t="n">
        <v>12581</v>
      </c>
      <c s="6" r="D8" t="n">
        <v>35569</v>
      </c>
      <c s="6" r="E8" t="n">
        <v>251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96</v>
      </c>
      <c s="2" r="B1" t="s">
        <v>26</v>
      </c>
      <c s="2" r="D1" t="s">
        <v>27</v>
      </c>
      <c s="2" r="F1" t="s">
        <v>285</v>
      </c>
    </row>
    <row spans="1:6" r="2">
      <c s="2" r="B2" t="s">
        <v>28</v>
      </c>
      <c s="2" r="C2" t="s">
        <v>29</v>
      </c>
      <c s="2" r="D2" t="s">
        <v>28</v>
      </c>
      <c s="2" r="E2" t="s">
        <v>29</v>
      </c>
      <c s="2" r="F2" t="s">
        <v>68</v>
      </c>
    </row>
    <row spans="1:6" r="3">
      <c s="3" r="A3" t="s">
        <v>397</v>
      </c>
    </row>
    <row spans="1:6" r="4">
      <c s="4" r="A4" t="s">
        <v>398</v>
      </c>
      <c s="6" r="B4" t="n">
        <v>860471</v>
      </c>
      <c s="6" r="D4" t="n">
        <v>860471</v>
      </c>
      <c s="6" r="F4" t="n">
        <v>824658</v>
      </c>
    </row>
    <row spans="1:6" r="5">
      <c s="3" r="A5" t="s">
        <v>399</v>
      </c>
    </row>
    <row spans="1:6" r="6">
      <c s="4" r="A6" t="s">
        <v>400</v>
      </c>
      <c s="5" r="D6" t="n">
        <v>824658</v>
      </c>
    </row>
    <row spans="1:6" r="7">
      <c s="4" r="A7" t="s">
        <v>176</v>
      </c>
      <c s="5" r="B7" t="n">
        <v>263244</v>
      </c>
      <c s="5" r="F7" t="n">
        <v>317903</v>
      </c>
    </row>
    <row spans="1:6" r="8">
      <c s="4" r="A8" t="s">
        <v>401</v>
      </c>
      <c s="5" r="B8" t="n">
        <v>-4240</v>
      </c>
      <c s="5" r="F8" t="n">
        <v>325036</v>
      </c>
    </row>
    <row spans="1:6" r="9">
      <c s="4" r="A9" t="s">
        <v>178</v>
      </c>
      <c s="5" r="B9" t="n">
        <v>-28976</v>
      </c>
      <c s="5" r="F9" t="n">
        <v>-71054</v>
      </c>
    </row>
    <row spans="1:6" r="10">
      <c s="4" r="A10" t="s">
        <v>179</v>
      </c>
      <c s="5" r="B10" t="n">
        <v>-36478</v>
      </c>
      <c s="5" r="F10" t="n">
        <v>-89767</v>
      </c>
    </row>
    <row spans="1:6" r="11">
      <c s="4" r="A11" t="s">
        <v>51</v>
      </c>
      <c s="5" r="B11" t="n">
        <v>309633</v>
      </c>
      <c s="6" r="C11" t="n">
        <v>280576</v>
      </c>
      <c s="5" r="D11" t="n">
        <v>574064</v>
      </c>
      <c s="6" r="E11" t="n">
        <v>527926</v>
      </c>
    </row>
    <row spans="1:6" r="12">
      <c s="4" r="A12" t="s">
        <v>402</v>
      </c>
      <c s="5" r="B12" t="n">
        <v>39148</v>
      </c>
      <c s="6" r="C12" t="n">
        <v>45585</v>
      </c>
      <c s="5" r="D12" t="n">
        <v>-78028</v>
      </c>
      <c s="6" r="E12" t="n">
        <v>6292</v>
      </c>
    </row>
    <row spans="1:6" r="13">
      <c s="4" r="A13" t="s">
        <v>403</v>
      </c>
      <c s="5" r="B13" t="n">
        <v>860471</v>
      </c>
      <c s="5" r="D13" t="n">
        <v>860471</v>
      </c>
      <c s="5" r="F13" t="n">
        <v>824658</v>
      </c>
    </row>
    <row spans="1:6" r="14">
      <c s="4" r="A14" t="s">
        <v>404</v>
      </c>
      <c s="5" r="B14" t="n">
        <v>140879</v>
      </c>
      <c s="6" r="D14" t="n">
        <v>140879</v>
      </c>
    </row>
    <row spans="1:6" r="15">
      <c s="4" r="A15" t="s">
        <v>405</v>
      </c>
    </row>
    <row spans="1:6" r="16">
      <c s="3" r="A16" t="s">
        <v>399</v>
      </c>
    </row>
    <row spans="1:6" r="17">
      <c s="4" r="A17" t="s">
        <v>176</v>
      </c>
      <c s="5" r="B17" t="n">
        <v>-87515</v>
      </c>
      <c s="5" r="F17" t="n">
        <v>-142696</v>
      </c>
    </row>
    <row spans="1:6" r="18">
      <c s="4" r="A18" t="s">
        <v>401</v>
      </c>
      <c s="5" r="B18" t="n">
        <v>20696</v>
      </c>
      <c s="5" r="F18" t="n">
        <v>83252</v>
      </c>
    </row>
    <row spans="1:6" r="19">
      <c s="4" r="A19" t="s">
        <v>178</v>
      </c>
      <c s="5" r="B19" t="n">
        <v>5267</v>
      </c>
      <c s="5" r="F19" t="n">
        <v>16064</v>
      </c>
    </row>
    <row spans="1:6" r="20">
      <c s="4" r="A20" t="s">
        <v>179</v>
      </c>
      <c s="5" r="B20" t="n">
        <v>36478</v>
      </c>
      <c s="5" r="F20" t="n">
        <v>89767</v>
      </c>
    </row>
    <row spans="1:6" r="21">
      <c s="4" r="A21" t="s">
        <v>51</v>
      </c>
      <c s="5" r="B21" t="n">
        <v>63049</v>
      </c>
      <c s="5" r="F21" t="n">
        <v>133593</v>
      </c>
    </row>
    <row spans="1:6" r="22">
      <c s="4" r="A22" t="s">
        <v>402</v>
      </c>
      <c s="6" r="B22" t="n">
        <v>-2162</v>
      </c>
      <c s="6" r="F22" t="n">
        <v>-35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406</v>
      </c>
      <c s="2" r="B1" t="s">
        <v>28</v>
      </c>
      <c s="2" r="C1" t="s">
        <v>29</v>
      </c>
    </row>
    <row spans="1:3" r="2">
      <c s="3" r="A2" t="s">
        <v>407</v>
      </c>
    </row>
    <row spans="1:3" r="3">
      <c s="4" r="A3" t="s">
        <v>408</v>
      </c>
      <c s="6" r="B3" t="n">
        <v>5508758</v>
      </c>
      <c s="6" r="C3" t="n">
        <v>4645036</v>
      </c>
    </row>
    <row spans="1:3" r="4">
      <c s="4" r="A4" t="s">
        <v>409</v>
      </c>
    </row>
    <row spans="1:3" r="5">
      <c s="3" r="A5" t="s">
        <v>407</v>
      </c>
    </row>
    <row spans="1:3" r="6">
      <c s="4" r="A6" t="s">
        <v>408</v>
      </c>
      <c s="5" r="B6" t="n">
        <v>2468783</v>
      </c>
      <c s="5" r="C6" t="n">
        <v>2208586</v>
      </c>
    </row>
    <row spans="1:3" r="7">
      <c s="4" r="A7" t="s">
        <v>410</v>
      </c>
    </row>
    <row spans="1:3" r="8">
      <c s="3" r="A8" t="s">
        <v>407</v>
      </c>
    </row>
    <row spans="1:3" r="9">
      <c s="4" r="A9" t="s">
        <v>408</v>
      </c>
      <c s="5" r="B9" t="n">
        <v>439038</v>
      </c>
      <c s="5" r="C9" t="n">
        <v>220201</v>
      </c>
    </row>
    <row spans="1:3" r="10">
      <c s="4" r="A10" t="s">
        <v>411</v>
      </c>
    </row>
    <row spans="1:3" r="11">
      <c s="3" r="A11" t="s">
        <v>407</v>
      </c>
    </row>
    <row spans="1:3" r="12">
      <c s="4" r="A12" t="s">
        <v>408</v>
      </c>
      <c s="5" r="B12" t="n">
        <v>2336037</v>
      </c>
      <c s="5" r="C12" t="n">
        <v>2013357</v>
      </c>
    </row>
    <row spans="1:3" r="13">
      <c s="4" r="A13" t="s">
        <v>412</v>
      </c>
    </row>
    <row spans="1:3" r="14">
      <c s="3" r="A14" t="s">
        <v>407</v>
      </c>
    </row>
    <row spans="1:3" r="15">
      <c s="4" r="A15" t="s">
        <v>408</v>
      </c>
      <c s="6" r="B15" t="n">
        <v>264900</v>
      </c>
      <c s="6" r="C15" t="n">
        <v>2028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413</v>
      </c>
      <c s="2" r="B1" t="s">
        <v>26</v>
      </c>
      <c s="2" r="C1" t="s">
        <v>27</v>
      </c>
    </row>
    <row spans="1:5" r="2">
      <c s="2" r="B2" t="s">
        <v>28</v>
      </c>
      <c s="2" r="C2" t="s">
        <v>29</v>
      </c>
      <c s="2" r="D2" t="s">
        <v>68</v>
      </c>
      <c s="2" r="E2" t="s">
        <v>414</v>
      </c>
    </row>
    <row spans="1:5" r="3">
      <c s="3" r="A3" t="s">
        <v>415</v>
      </c>
    </row>
    <row spans="1:5" r="4">
      <c s="4" r="A4" t="s">
        <v>70</v>
      </c>
      <c s="6" r="B4" t="n">
        <v>582159</v>
      </c>
      <c s="6" r="C4" t="n">
        <v>644538</v>
      </c>
      <c s="6" r="D4" t="n">
        <v>633855</v>
      </c>
      <c s="6" r="E4" t="n">
        <v>682777</v>
      </c>
    </row>
    <row spans="1:5" r="5">
      <c s="3" r="A5" t="s">
        <v>416</v>
      </c>
    </row>
    <row spans="1:5" r="6">
      <c s="4" r="A6" t="s">
        <v>417</v>
      </c>
      <c s="5" r="B6" t="n">
        <v>116125</v>
      </c>
      <c s="5" r="D6" t="n">
        <v>132693</v>
      </c>
    </row>
    <row spans="1:5" r="7">
      <c s="4" r="A7" t="s">
        <v>89</v>
      </c>
      <c s="5" r="B7" t="n">
        <v>58071</v>
      </c>
      <c s="5" r="D7" t="n">
        <v>5357</v>
      </c>
    </row>
    <row spans="1:5" r="8">
      <c s="4" r="A8" t="s">
        <v>351</v>
      </c>
      <c s="5" r="B8" t="n">
        <v>5393414</v>
      </c>
      <c s="5" r="D8" t="n">
        <v>5514947</v>
      </c>
    </row>
    <row spans="1:5" r="9">
      <c s="3" r="A9" t="s">
        <v>418</v>
      </c>
    </row>
    <row spans="1:5" r="10">
      <c s="4" r="A10" t="s">
        <v>100</v>
      </c>
      <c s="5" r="B10" t="n">
        <v>860471</v>
      </c>
      <c s="5" r="D10" t="n">
        <v>824658</v>
      </c>
    </row>
    <row spans="1:5" r="11">
      <c s="4" r="A11" t="s">
        <v>419</v>
      </c>
      <c s="5" r="B11" t="n">
        <v>180921</v>
      </c>
      <c s="5" r="C11" t="n">
        <v>401555</v>
      </c>
    </row>
    <row spans="1:5" r="12">
      <c s="4" r="A12" t="s">
        <v>420</v>
      </c>
      <c s="5" r="B12" t="n">
        <v>434133</v>
      </c>
      <c s="5" r="C12" t="n">
        <v>478355</v>
      </c>
    </row>
    <row spans="1:5" r="13">
      <c s="4" r="A13" t="s">
        <v>421</v>
      </c>
      <c s="5" r="B13" t="n">
        <v>1563322</v>
      </c>
      <c s="5" r="C13" t="n">
        <v>1568928</v>
      </c>
    </row>
    <row spans="1:5" r="14">
      <c s="4" r="A14" t="s">
        <v>422</v>
      </c>
      <c s="5" r="B14" t="n">
        <v>69748</v>
      </c>
      <c s="6" r="C14" t="n">
        <v>85675</v>
      </c>
    </row>
    <row spans="1:5" r="15">
      <c s="4" r="A15" t="s">
        <v>423</v>
      </c>
      <c s="6" r="B15" t="n">
        <v>6761</v>
      </c>
    </row>
    <row spans="1:5" r="16">
      <c s="4" r="A16" t="s">
        <v>424</v>
      </c>
      <c s="4" r="B16" t="s">
        <v>425</v>
      </c>
    </row>
    <row spans="1:5" r="17">
      <c s="4" r="A17" t="s">
        <v>426</v>
      </c>
      <c s="6" r="B17" t="n">
        <v>24010</v>
      </c>
      <c s="5" r="D17" t="n">
        <v>26820</v>
      </c>
    </row>
    <row spans="1:5" r="18">
      <c s="4" r="A18" t="s">
        <v>427</v>
      </c>
      <c s="5" r="B18" t="n">
        <v>46130</v>
      </c>
      <c s="5" r="D18" t="n">
        <v>52380</v>
      </c>
    </row>
    <row spans="1:5" r="19">
      <c s="4" r="A19" t="s">
        <v>428</v>
      </c>
      <c s="5" r="B19" t="n">
        <v>14870</v>
      </c>
      <c s="5" r="D19" t="n">
        <v>13856</v>
      </c>
    </row>
    <row spans="1:5" r="20">
      <c s="4" r="A20" t="s">
        <v>429</v>
      </c>
      <c s="5" r="B20" t="n">
        <v>36990</v>
      </c>
      <c s="5" r="D20" t="n">
        <v>39416</v>
      </c>
    </row>
    <row spans="1:5" r="21">
      <c s="4" r="A21" t="s">
        <v>367</v>
      </c>
    </row>
    <row spans="1:5" r="22">
      <c s="3" r="A22" t="s">
        <v>416</v>
      </c>
    </row>
    <row spans="1:5" r="23">
      <c s="4" r="A23" t="s">
        <v>351</v>
      </c>
      <c s="5" r="D23" t="n">
        <v>451653</v>
      </c>
    </row>
    <row spans="1:5" r="24">
      <c s="4" r="A24" t="s">
        <v>369</v>
      </c>
    </row>
    <row spans="1:5" r="25">
      <c s="3" r="A25" t="s">
        <v>416</v>
      </c>
    </row>
    <row spans="1:5" r="26">
      <c s="4" r="A26" t="s">
        <v>351</v>
      </c>
      <c s="5" r="B26" t="n">
        <v>419319</v>
      </c>
    </row>
    <row spans="1:5" r="27">
      <c s="4" r="A27" t="s">
        <v>430</v>
      </c>
    </row>
    <row spans="1:5" r="28">
      <c s="3" r="A28" t="s">
        <v>415</v>
      </c>
    </row>
    <row spans="1:5" r="29">
      <c s="4" r="A29" t="s">
        <v>70</v>
      </c>
      <c s="5" r="B29" t="n">
        <v>582159</v>
      </c>
      <c s="5" r="D29" t="n">
        <v>633855</v>
      </c>
    </row>
    <row spans="1:5" r="30">
      <c s="4" r="A30" t="s">
        <v>431</v>
      </c>
      <c s="5" r="B30" t="n">
        <v>3428600</v>
      </c>
      <c s="5" r="D30" t="n">
        <v>3431672</v>
      </c>
    </row>
    <row spans="1:5" r="31">
      <c s="4" r="A31" t="s">
        <v>432</v>
      </c>
      <c s="5" r="B31" t="n">
        <v>181027</v>
      </c>
      <c s="5" r="D31" t="n">
        <v>180250</v>
      </c>
    </row>
    <row spans="1:5" r="32">
      <c s="4" r="A32" t="s">
        <v>433</v>
      </c>
      <c s="5" r="B32" t="n">
        <v>181701</v>
      </c>
      <c s="5" r="D32" t="n">
        <v>171917</v>
      </c>
    </row>
    <row spans="1:5" r="33">
      <c s="3" r="A33" t="s">
        <v>416</v>
      </c>
    </row>
    <row spans="1:5" r="34">
      <c s="4" r="A34" t="s">
        <v>434</v>
      </c>
      <c s="5" r="B34" t="n">
        <v>715422</v>
      </c>
      <c s="5" r="D34" t="n">
        <v>713915</v>
      </c>
    </row>
    <row spans="1:5" r="35">
      <c s="4" r="A35" t="s">
        <v>417</v>
      </c>
      <c s="5" r="B35" t="n">
        <v>174196</v>
      </c>
      <c s="5" r="D35" t="n">
        <v>138050</v>
      </c>
    </row>
    <row spans="1:5" r="36">
      <c s="4" r="A36" t="s">
        <v>435</v>
      </c>
      <c s="5" r="B36" t="n">
        <v>509530</v>
      </c>
      <c s="5" r="D36" t="n">
        <v>527062</v>
      </c>
    </row>
    <row spans="1:5" r="37">
      <c s="4" r="A37" t="s">
        <v>360</v>
      </c>
      <c s="5" r="B37" t="n">
        <v>2773138</v>
      </c>
      <c s="5" r="D37" t="n">
        <v>2900222</v>
      </c>
    </row>
    <row spans="1:5" r="38">
      <c s="3" r="A38" t="s">
        <v>418</v>
      </c>
    </row>
    <row spans="1:5" r="39">
      <c s="4" r="A39" t="s">
        <v>100</v>
      </c>
      <c s="5" r="B39" t="n">
        <v>860471</v>
      </c>
      <c s="5" r="D39" t="n">
        <v>824658</v>
      </c>
    </row>
    <row spans="1:5" r="40">
      <c s="4" r="A40" t="s">
        <v>436</v>
      </c>
    </row>
    <row spans="1:5" r="41">
      <c s="3" r="A41" t="s">
        <v>416</v>
      </c>
    </row>
    <row spans="1:5" r="42">
      <c s="4" r="A42" t="s">
        <v>351</v>
      </c>
      <c s="5" r="B42" t="n">
        <v>5393414</v>
      </c>
      <c s="5" r="D42" t="n">
        <v>5514947</v>
      </c>
    </row>
    <row spans="1:5" r="43">
      <c s="4" r="A43" t="s">
        <v>437</v>
      </c>
    </row>
    <row spans="1:5" r="44">
      <c s="3" r="A44" t="s">
        <v>416</v>
      </c>
    </row>
    <row spans="1:5" r="45">
      <c s="4" r="A45" t="s">
        <v>351</v>
      </c>
      <c s="5" r="B45" t="n">
        <v>419319</v>
      </c>
      <c s="5" r="D45" t="n">
        <v>451653</v>
      </c>
    </row>
    <row spans="1:5" r="46">
      <c s="4" r="A46" t="s">
        <v>438</v>
      </c>
    </row>
    <row spans="1:5" r="47">
      <c s="3" r="A47" t="s">
        <v>415</v>
      </c>
    </row>
    <row spans="1:5" r="48">
      <c s="4" r="A48" t="s">
        <v>70</v>
      </c>
      <c s="5" r="B48" t="n">
        <v>582159</v>
      </c>
      <c s="5" r="D48" t="n">
        <v>633855</v>
      </c>
    </row>
    <row spans="1:5" r="49">
      <c s="4" r="A49" t="s">
        <v>431</v>
      </c>
      <c s="5" r="B49" t="n">
        <v>3428600</v>
      </c>
      <c s="5" r="D49" t="n">
        <v>3431672</v>
      </c>
    </row>
    <row spans="1:5" r="50">
      <c s="4" r="A50" t="s">
        <v>432</v>
      </c>
      <c s="5" r="B50" t="n">
        <v>185990</v>
      </c>
      <c s="5" r="D50" t="n">
        <v>180308</v>
      </c>
    </row>
    <row spans="1:5" r="51">
      <c s="4" r="A51" t="s">
        <v>433</v>
      </c>
      <c s="5" r="B51" t="n">
        <v>181701</v>
      </c>
      <c s="5" r="D51" t="n">
        <v>171917</v>
      </c>
    </row>
    <row spans="1:5" r="52">
      <c s="3" r="A52" t="s">
        <v>416</v>
      </c>
    </row>
    <row spans="1:5" r="53">
      <c s="4" r="A53" t="s">
        <v>434</v>
      </c>
      <c s="5" r="B53" t="n">
        <v>715422</v>
      </c>
      <c s="5" r="D53" t="n">
        <v>713915</v>
      </c>
    </row>
    <row spans="1:5" r="54">
      <c s="4" r="A54" t="s">
        <v>417</v>
      </c>
      <c s="5" r="B54" t="n">
        <v>174196</v>
      </c>
      <c s="5" r="D54" t="n">
        <v>138050</v>
      </c>
    </row>
    <row spans="1:5" r="55">
      <c s="4" r="A55" t="s">
        <v>435</v>
      </c>
      <c s="5" r="B55" t="n">
        <v>509530</v>
      </c>
      <c s="5" r="D55" t="n">
        <v>527062</v>
      </c>
    </row>
    <row spans="1:5" r="56">
      <c s="4" r="A56" t="s">
        <v>360</v>
      </c>
      <c s="5" r="B56" t="n">
        <v>2771638</v>
      </c>
      <c s="5" r="D56" t="n">
        <v>2900222</v>
      </c>
    </row>
    <row spans="1:5" r="57">
      <c s="3" r="A57" t="s">
        <v>418</v>
      </c>
    </row>
    <row spans="1:5" r="58">
      <c s="4" r="A58" t="s">
        <v>100</v>
      </c>
      <c s="5" r="B58" t="n">
        <v>860471</v>
      </c>
      <c s="5" r="D58" t="n">
        <v>824658</v>
      </c>
    </row>
    <row spans="1:5" r="59">
      <c s="4" r="A59" t="s">
        <v>439</v>
      </c>
    </row>
    <row spans="1:5" r="60">
      <c s="3" r="A60" t="s">
        <v>416</v>
      </c>
    </row>
    <row spans="1:5" r="61">
      <c s="4" r="A61" t="s">
        <v>351</v>
      </c>
      <c s="5" r="B61" t="n">
        <v>5815547</v>
      </c>
      <c s="5" r="D61" t="n">
        <v>5992859</v>
      </c>
    </row>
    <row spans="1:5" r="62">
      <c s="4" r="A62" t="s">
        <v>440</v>
      </c>
    </row>
    <row spans="1:5" r="63">
      <c s="3" r="A63" t="s">
        <v>416</v>
      </c>
    </row>
    <row spans="1:5" r="64">
      <c s="4" r="A64" t="s">
        <v>351</v>
      </c>
      <c s="6" r="B64" t="n">
        <v>538303</v>
      </c>
      <c s="6" r="D64" t="n">
        <v>5311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1</v>
      </c>
      <c s="2" r="B1" t="s">
        <v>28</v>
      </c>
      <c s="2" r="C1" t="s">
        <v>68</v>
      </c>
    </row>
    <row spans="1:3" r="2">
      <c s="4" r="A2" t="s">
        <v>442</v>
      </c>
    </row>
    <row spans="1:3" r="3">
      <c s="3" r="A3" t="s">
        <v>443</v>
      </c>
    </row>
    <row spans="1:3" r="4">
      <c s="4" r="A4" t="s">
        <v>444</v>
      </c>
      <c s="6" r="B4" t="n">
        <v>1095</v>
      </c>
      <c s="6" r="C4" t="n">
        <v>2659</v>
      </c>
    </row>
    <row spans="1:3" r="5">
      <c s="4" r="A5" t="s">
        <v>445</v>
      </c>
      <c s="5" r="B5" t="n">
        <v>-21475</v>
      </c>
      <c s="5" r="C5" t="n">
        <v>-29365</v>
      </c>
    </row>
    <row spans="1:3" r="6">
      <c s="4" r="A6" t="s">
        <v>446</v>
      </c>
    </row>
    <row spans="1:3" r="7">
      <c s="3" r="A7" t="s">
        <v>443</v>
      </c>
    </row>
    <row spans="1:3" r="8">
      <c s="4" r="A8" t="s">
        <v>444</v>
      </c>
      <c s="5" r="B8" t="n">
        <v>133340</v>
      </c>
      <c s="5" r="C8" t="n">
        <v>91349</v>
      </c>
    </row>
    <row spans="1:3" r="9">
      <c s="4" r="A9" t="s">
        <v>445</v>
      </c>
      <c s="5" r="B9" t="n">
        <v>-140083</v>
      </c>
      <c s="5" r="C9" t="n">
        <v>-95199</v>
      </c>
    </row>
    <row spans="1:3" r="10">
      <c s="4" r="A10" t="s">
        <v>447</v>
      </c>
    </row>
    <row spans="1:3" r="11">
      <c s="3" r="A11" t="s">
        <v>443</v>
      </c>
    </row>
    <row spans="1:3" r="12">
      <c s="4" r="A12" t="s">
        <v>445</v>
      </c>
      <c s="5" r="B12" t="n">
        <v>0</v>
      </c>
    </row>
    <row spans="1:3" r="13">
      <c s="4" r="A13" t="s">
        <v>448</v>
      </c>
    </row>
    <row spans="1:3" r="14">
      <c s="3" r="A14" t="s">
        <v>443</v>
      </c>
    </row>
    <row spans="1:3" r="15">
      <c s="4" r="A15" t="s">
        <v>444</v>
      </c>
      <c s="5" r="B15" t="n">
        <v>1095</v>
      </c>
      <c s="5" r="C15" t="n">
        <v>2659</v>
      </c>
    </row>
    <row spans="1:3" r="16">
      <c s="4" r="A16" t="s">
        <v>445</v>
      </c>
      <c s="5" r="B16" t="n">
        <v>-18809</v>
      </c>
      <c s="5" r="C16" t="n">
        <v>-24509</v>
      </c>
    </row>
    <row spans="1:3" r="17">
      <c s="4" r="A17" t="s">
        <v>449</v>
      </c>
    </row>
    <row spans="1:3" r="18">
      <c s="3" r="A18" t="s">
        <v>443</v>
      </c>
    </row>
    <row spans="1:3" r="19">
      <c s="4" r="A19" t="s">
        <v>444</v>
      </c>
      <c s="5" r="B19" t="n">
        <v>23473</v>
      </c>
      <c s="5" r="C19" t="n">
        <v>25582</v>
      </c>
    </row>
    <row spans="1:3" r="20">
      <c s="4" r="A20" t="s">
        <v>445</v>
      </c>
      <c s="5" r="B20" t="n">
        <v>-30216</v>
      </c>
      <c s="5" r="C20" t="n">
        <v>-29295</v>
      </c>
    </row>
    <row spans="1:3" r="21">
      <c s="4" r="A21" t="s">
        <v>450</v>
      </c>
    </row>
    <row spans="1:3" r="22">
      <c s="3" r="A22" t="s">
        <v>443</v>
      </c>
    </row>
    <row spans="1:3" r="23">
      <c s="4" r="A23" t="s">
        <v>444</v>
      </c>
      <c s="5" r="B23" t="n">
        <v>0</v>
      </c>
    </row>
    <row spans="1:3" r="24">
      <c s="4" r="A24" t="s">
        <v>445</v>
      </c>
      <c s="5" r="C24" t="n">
        <v>-77</v>
      </c>
    </row>
    <row spans="1:3" r="25">
      <c s="4" r="A25" t="s">
        <v>451</v>
      </c>
    </row>
    <row spans="1:3" r="26">
      <c s="3" r="A26" t="s">
        <v>443</v>
      </c>
    </row>
    <row spans="1:3" r="27">
      <c s="4" r="A27" t="s">
        <v>444</v>
      </c>
      <c s="5" r="B27" t="n">
        <v>109867</v>
      </c>
      <c s="5" r="C27" t="n">
        <v>65767</v>
      </c>
    </row>
    <row spans="1:3" r="28">
      <c s="4" r="A28" t="s">
        <v>445</v>
      </c>
      <c s="5" r="C28" t="n">
        <v>-137</v>
      </c>
    </row>
    <row spans="1:3" r="29">
      <c s="4" r="A29" t="s">
        <v>452</v>
      </c>
    </row>
    <row spans="1:3" r="30">
      <c s="3" r="A30" t="s">
        <v>443</v>
      </c>
    </row>
    <row spans="1:3" r="31">
      <c s="4" r="A31" t="s">
        <v>445</v>
      </c>
      <c s="5" r="B31" t="n">
        <v>-2666</v>
      </c>
      <c s="5" r="C31" t="n">
        <v>-4779</v>
      </c>
    </row>
    <row spans="1:3" r="32">
      <c s="4" r="A32" t="s">
        <v>453</v>
      </c>
    </row>
    <row spans="1:3" r="33">
      <c s="3" r="A33" t="s">
        <v>443</v>
      </c>
    </row>
    <row spans="1:3" r="34">
      <c s="4" r="A34" t="s">
        <v>445</v>
      </c>
      <c s="6" r="B34" t="n">
        <v>-109867</v>
      </c>
      <c s="6" r="C34" t="n">
        <v>-657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4</v>
      </c>
      <c s="2" r="B1" t="s">
        <v>27</v>
      </c>
    </row>
    <row spans="1:3" r="2">
      <c s="2" r="B2" t="s">
        <v>28</v>
      </c>
      <c s="2" r="C2" t="s">
        <v>29</v>
      </c>
    </row>
    <row spans="1:3" r="3">
      <c s="4" r="A3" t="s">
        <v>455</v>
      </c>
    </row>
    <row spans="1:3" r="4">
      <c s="3" r="A4" t="s">
        <v>456</v>
      </c>
    </row>
    <row spans="1:3" r="5">
      <c s="4" r="A5" t="s">
        <v>457</v>
      </c>
      <c s="6" r="B5" t="n">
        <v>1115</v>
      </c>
      <c s="6" r="C5" t="n">
        <v>-2945</v>
      </c>
    </row>
    <row spans="1:3" r="6">
      <c s="4" r="A6" t="s">
        <v>458</v>
      </c>
      <c s="5" r="B6" t="n">
        <v>26823</v>
      </c>
      <c s="5" r="C6" t="n">
        <v>16975</v>
      </c>
    </row>
    <row spans="1:3" r="7">
      <c s="4" r="A7" t="s">
        <v>459</v>
      </c>
    </row>
    <row spans="1:3" r="8">
      <c s="3" r="A8" t="s">
        <v>456</v>
      </c>
    </row>
    <row spans="1:3" r="9">
      <c s="4" r="A9" t="s">
        <v>457</v>
      </c>
      <c s="5" r="B9" t="n">
        <v>10190</v>
      </c>
      <c s="5" r="C9" t="n">
        <v>1279</v>
      </c>
    </row>
    <row spans="1:3" r="10">
      <c s="4" r="A10" t="s">
        <v>460</v>
      </c>
    </row>
    <row spans="1:3" r="11">
      <c s="3" r="A11" t="s">
        <v>456</v>
      </c>
    </row>
    <row spans="1:3" r="12">
      <c s="4" r="A12" t="s">
        <v>457</v>
      </c>
      <c s="5" r="B12" t="n">
        <v>-9075</v>
      </c>
      <c s="5" r="C12" t="n">
        <v>-4224</v>
      </c>
    </row>
    <row spans="1:3" r="13">
      <c s="4" r="A13" t="s">
        <v>461</v>
      </c>
    </row>
    <row spans="1:3" r="14">
      <c s="3" r="A14" t="s">
        <v>456</v>
      </c>
    </row>
    <row spans="1:3" r="15">
      <c s="4" r="A15" t="s">
        <v>462</v>
      </c>
      <c s="5" r="B15" t="n">
        <v>-15340</v>
      </c>
      <c s="5" r="C15" t="n">
        <v>9629</v>
      </c>
    </row>
    <row spans="1:3" r="16">
      <c s="4" r="A16" t="s">
        <v>463</v>
      </c>
    </row>
    <row spans="1:3" r="17">
      <c s="3" r="A17" t="s">
        <v>456</v>
      </c>
    </row>
    <row spans="1:3" r="18">
      <c s="4" r="A18" t="s">
        <v>458</v>
      </c>
      <c s="5" r="B18" t="n">
        <v>14255</v>
      </c>
      <c s="5" r="C18" t="n">
        <v>14680</v>
      </c>
    </row>
    <row spans="1:3" r="19">
      <c s="4" r="A19" t="s">
        <v>464</v>
      </c>
    </row>
    <row spans="1:3" r="20">
      <c s="3" r="A20" t="s">
        <v>456</v>
      </c>
    </row>
    <row spans="1:3" r="21">
      <c s="4" r="A21" t="s">
        <v>458</v>
      </c>
      <c s="5" r="B21" t="n">
        <v>0</v>
      </c>
      <c s="5" r="C21" t="n">
        <v>0</v>
      </c>
    </row>
    <row spans="1:3" r="22">
      <c s="4" r="A22" t="s">
        <v>465</v>
      </c>
    </row>
    <row spans="1:3" r="23">
      <c s="3" r="A23" t="s">
        <v>456</v>
      </c>
    </row>
    <row spans="1:3" r="24">
      <c s="4" r="A24" t="s">
        <v>462</v>
      </c>
      <c s="5" r="B24" t="n">
        <v>5625</v>
      </c>
      <c s="5" r="C24" t="n">
        <v>4219</v>
      </c>
    </row>
    <row spans="1:3" r="25">
      <c s="4" r="A25" t="s">
        <v>466</v>
      </c>
    </row>
    <row spans="1:3" r="26">
      <c s="3" r="A26" t="s">
        <v>456</v>
      </c>
    </row>
    <row spans="1:3" r="27">
      <c s="4" r="A27" t="s">
        <v>458</v>
      </c>
      <c s="5" r="B27" t="n">
        <v>12568</v>
      </c>
      <c s="5" r="C27" t="n">
        <v>2295</v>
      </c>
    </row>
    <row spans="1:3" r="28">
      <c s="4" r="A28" t="s">
        <v>467</v>
      </c>
    </row>
    <row spans="1:3" r="29">
      <c s="3" r="A29" t="s">
        <v>456</v>
      </c>
    </row>
    <row spans="1:3" r="30">
      <c s="4" r="A30" t="s">
        <v>462</v>
      </c>
      <c s="6" r="B30" t="n">
        <v>-20965</v>
      </c>
      <c s="6" r="C30" t="n">
        <v>54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468</v>
      </c>
      <c s="2" r="B1" t="s">
        <v>27</v>
      </c>
      <c s="2" r="D1" t="s">
        <v>285</v>
      </c>
    </row>
    <row spans="1:5" r="2">
      <c s="2" r="B2" t="s">
        <v>28</v>
      </c>
      <c s="2" r="C2" t="s">
        <v>29</v>
      </c>
      <c s="2" r="D2" t="s">
        <v>68</v>
      </c>
      <c s="2" r="E2" t="s">
        <v>414</v>
      </c>
    </row>
    <row spans="1:5" r="3">
      <c s="4" r="A3" t="s">
        <v>469</v>
      </c>
      <c s="6" r="D3" t="n">
        <v>-1093004</v>
      </c>
      <c s="6" r="E3" t="n">
        <v>-549762</v>
      </c>
    </row>
    <row spans="1:5" r="4">
      <c s="4" r="A4" t="s">
        <v>470</v>
      </c>
      <c s="6" r="B4" t="n">
        <v>-108452</v>
      </c>
      <c s="6" r="C4" t="n">
        <v>-11343</v>
      </c>
    </row>
    <row spans="1:5" r="5">
      <c s="4" r="A5" t="s">
        <v>471</v>
      </c>
      <c s="5" r="B5" t="n">
        <v>30424</v>
      </c>
      <c s="5" r="C5" t="n">
        <v>17635</v>
      </c>
    </row>
    <row spans="1:5" r="6">
      <c s="4" r="A6" t="s">
        <v>472</v>
      </c>
      <c s="5" r="B6" t="n">
        <v>-78028</v>
      </c>
      <c s="5" r="C6" t="n">
        <v>6292</v>
      </c>
    </row>
    <row spans="1:5" r="7">
      <c s="4" r="A7" t="s">
        <v>473</v>
      </c>
      <c s="5" r="B7" t="n">
        <v>-1171032</v>
      </c>
      <c s="5" r="C7" t="n">
        <v>-543470</v>
      </c>
    </row>
    <row spans="1:5" r="8">
      <c s="4" r="A8" t="s">
        <v>474</v>
      </c>
    </row>
    <row spans="1:5" r="9">
      <c s="4" r="A9" t="s">
        <v>469</v>
      </c>
      <c s="5" r="D9" t="n">
        <v>-103277</v>
      </c>
      <c s="5" r="E9" t="n">
        <v>-121856</v>
      </c>
    </row>
    <row spans="1:5" r="10">
      <c s="4" r="A10" t="s">
        <v>470</v>
      </c>
      <c s="5" r="B10" t="n">
        <v>183</v>
      </c>
      <c s="5" r="C10" t="n">
        <v>-2057</v>
      </c>
    </row>
    <row spans="1:5" r="11">
      <c s="4" r="A11" t="s">
        <v>471</v>
      </c>
      <c s="5" r="B11" t="n">
        <v>19528</v>
      </c>
      <c s="5" r="C11" t="n">
        <v>12146</v>
      </c>
    </row>
    <row spans="1:5" r="12">
      <c s="4" r="A12" t="s">
        <v>472</v>
      </c>
      <c s="5" r="B12" t="n">
        <v>19711</v>
      </c>
      <c s="5" r="C12" t="n">
        <v>10089</v>
      </c>
    </row>
    <row spans="1:5" r="13">
      <c s="4" r="A13" t="s">
        <v>473</v>
      </c>
      <c s="5" r="B13" t="n">
        <v>-83566</v>
      </c>
      <c s="5" r="C13" t="n">
        <v>-111767</v>
      </c>
    </row>
    <row spans="1:5" r="14">
      <c s="4" r="A14" t="s">
        <v>475</v>
      </c>
    </row>
    <row spans="1:5" r="15">
      <c s="4" r="A15" t="s">
        <v>469</v>
      </c>
      <c s="5" r="D15" t="n">
        <v>-282019</v>
      </c>
      <c s="5" r="E15" t="n">
        <v>-141987</v>
      </c>
    </row>
    <row spans="1:5" r="16">
      <c s="4" r="A16" t="s">
        <v>470</v>
      </c>
      <c s="5" r="B16" t="n">
        <v>0</v>
      </c>
      <c s="5" r="C16" t="n">
        <v>0</v>
      </c>
    </row>
    <row spans="1:5" r="17">
      <c s="4" r="A17" t="s">
        <v>471</v>
      </c>
      <c s="5" r="B17" t="n">
        <v>10896</v>
      </c>
      <c s="5" r="C17" t="n">
        <v>5489</v>
      </c>
    </row>
    <row spans="1:5" r="18">
      <c s="4" r="A18" t="s">
        <v>472</v>
      </c>
      <c s="5" r="B18" t="n">
        <v>10896</v>
      </c>
      <c s="5" r="C18" t="n">
        <v>5489</v>
      </c>
    </row>
    <row spans="1:5" r="19">
      <c s="4" r="A19" t="s">
        <v>473</v>
      </c>
      <c s="5" r="B19" t="n">
        <v>-271123</v>
      </c>
      <c s="5" r="C19" t="n">
        <v>-136498</v>
      </c>
    </row>
    <row spans="1:5" r="20">
      <c s="4" r="A20" t="s">
        <v>476</v>
      </c>
    </row>
    <row spans="1:5" r="21">
      <c s="4" r="A21" t="s">
        <v>469</v>
      </c>
      <c s="5" r="D21" t="n">
        <v>-702447</v>
      </c>
      <c s="5" r="E21" t="n">
        <v>-286744</v>
      </c>
    </row>
    <row spans="1:5" r="22">
      <c s="4" r="A22" t="s">
        <v>470</v>
      </c>
      <c s="5" r="B22" t="n">
        <v>-105548</v>
      </c>
      <c s="5" r="C22" t="n">
        <v>-9535</v>
      </c>
    </row>
    <row spans="1:5" r="23">
      <c s="4" r="A23" t="s">
        <v>471</v>
      </c>
      <c s="5" r="B23" t="n">
        <v>0</v>
      </c>
      <c s="5" r="C23" t="n">
        <v>0</v>
      </c>
    </row>
    <row spans="1:5" r="24">
      <c s="4" r="A24" t="s">
        <v>472</v>
      </c>
      <c s="5" r="B24" t="n">
        <v>-105548</v>
      </c>
      <c s="5" r="C24" t="n">
        <v>-9535</v>
      </c>
    </row>
    <row spans="1:5" r="25">
      <c s="4" r="A25" t="s">
        <v>473</v>
      </c>
      <c s="5" r="B25" t="n">
        <v>-807995</v>
      </c>
      <c s="5" r="C25" t="n">
        <v>-296279</v>
      </c>
    </row>
    <row spans="1:5" r="26">
      <c s="4" r="A26" t="s">
        <v>477</v>
      </c>
    </row>
    <row spans="1:5" r="27">
      <c s="4" r="A27" t="s">
        <v>469</v>
      </c>
      <c s="5" r="D27" t="n">
        <v>-1087743</v>
      </c>
      <c s="5" r="E27" t="n">
        <v>-550587</v>
      </c>
    </row>
    <row spans="1:5" r="28">
      <c s="4" r="A28" t="s">
        <v>470</v>
      </c>
      <c s="5" r="B28" t="n">
        <v>-105365</v>
      </c>
      <c s="5" r="C28" t="n">
        <v>-11592</v>
      </c>
    </row>
    <row spans="1:5" r="29">
      <c s="4" r="A29" t="s">
        <v>471</v>
      </c>
      <c s="5" r="B29" t="n">
        <v>30424</v>
      </c>
      <c s="5" r="C29" t="n">
        <v>17635</v>
      </c>
    </row>
    <row spans="1:5" r="30">
      <c s="4" r="A30" t="s">
        <v>472</v>
      </c>
      <c s="5" r="B30" t="n">
        <v>-74941</v>
      </c>
      <c s="5" r="C30" t="n">
        <v>6043</v>
      </c>
    </row>
    <row spans="1:5" r="31">
      <c s="4" r="A31" t="s">
        <v>473</v>
      </c>
      <c s="5" r="B31" t="n">
        <v>-1162684</v>
      </c>
      <c s="5" r="C31" t="n">
        <v>-544544</v>
      </c>
    </row>
    <row spans="1:5" r="32">
      <c s="4" r="A32" t="s">
        <v>170</v>
      </c>
    </row>
    <row spans="1:5" r="33">
      <c s="4" r="A33" t="s">
        <v>469</v>
      </c>
      <c s="6" r="D33" t="n">
        <v>-5261</v>
      </c>
      <c s="6" r="E33" t="n">
        <v>825</v>
      </c>
    </row>
    <row spans="1:5" r="34">
      <c s="4" r="A34" t="s">
        <v>470</v>
      </c>
      <c s="5" r="B34" t="n">
        <v>-3087</v>
      </c>
      <c s="5" r="C34" t="n">
        <v>249</v>
      </c>
    </row>
    <row spans="1:5" r="35">
      <c s="4" r="A35" t="s">
        <v>471</v>
      </c>
      <c s="5" r="B35" t="n">
        <v>0</v>
      </c>
      <c s="5" r="C35" t="n">
        <v>0</v>
      </c>
    </row>
    <row spans="1:5" r="36">
      <c s="4" r="A36" t="s">
        <v>472</v>
      </c>
      <c s="5" r="B36" t="n">
        <v>-3087</v>
      </c>
      <c s="5" r="C36" t="n">
        <v>249</v>
      </c>
    </row>
    <row spans="1:5" r="37">
      <c s="4" r="A37" t="s">
        <v>473</v>
      </c>
      <c s="6" r="B37" t="n">
        <v>-8348</v>
      </c>
      <c s="6" r="C37" t="n">
        <v>10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8</v>
      </c>
      <c s="2" r="B1" t="s">
        <v>26</v>
      </c>
      <c s="2" r="D1" t="s">
        <v>27</v>
      </c>
    </row>
    <row spans="1:5" r="2">
      <c s="2" r="B2" t="s">
        <v>28</v>
      </c>
      <c s="2" r="C2" t="s">
        <v>29</v>
      </c>
      <c s="2" r="D2" t="s">
        <v>28</v>
      </c>
      <c s="2" r="E2" t="s">
        <v>29</v>
      </c>
    </row>
    <row spans="1:5" r="3">
      <c s="3" r="A3" t="s">
        <v>479</v>
      </c>
    </row>
    <row spans="1:5" r="4">
      <c s="4" r="A4" t="s">
        <v>36</v>
      </c>
      <c s="6" r="B4" t="n">
        <v>2901469</v>
      </c>
      <c s="6" r="C4" t="n">
        <v>2623384</v>
      </c>
      <c s="6" r="D4" t="n">
        <v>5677346</v>
      </c>
      <c s="6" r="E4" t="n">
        <v>5104844</v>
      </c>
    </row>
    <row spans="1:5" r="5">
      <c s="4" r="A5" t="s">
        <v>394</v>
      </c>
      <c s="6" r="B5" t="n">
        <v>-8106</v>
      </c>
      <c s="6" r="C5" t="n">
        <v>-4355</v>
      </c>
      <c s="5" r="D5" t="n">
        <v>-17335</v>
      </c>
      <c s="5" r="E5" t="n">
        <v>-8709</v>
      </c>
    </row>
    <row spans="1:5" r="6">
      <c s="4" r="A6" t="s">
        <v>480</v>
      </c>
      <c s="5" r="D6" t="n">
        <v>30424</v>
      </c>
    </row>
    <row spans="1:5" r="7">
      <c s="4" r="A7" t="s">
        <v>481</v>
      </c>
    </row>
    <row spans="1:5" r="8">
      <c s="3" r="A8" t="s">
        <v>479</v>
      </c>
    </row>
    <row spans="1:5" r="9">
      <c s="4" r="A9" t="s">
        <v>482</v>
      </c>
      <c s="5" r="D9" t="n">
        <v>14255</v>
      </c>
      <c s="5" r="E9" t="n">
        <v>14680</v>
      </c>
    </row>
    <row spans="1:5" r="10">
      <c s="4" r="A10" t="s">
        <v>483</v>
      </c>
    </row>
    <row spans="1:5" r="11">
      <c s="3" r="A11" t="s">
        <v>479</v>
      </c>
    </row>
    <row spans="1:5" r="12">
      <c s="4" r="A12" t="s">
        <v>36</v>
      </c>
      <c s="5" r="D12" t="n">
        <v>12568</v>
      </c>
      <c s="5" r="E12" t="n">
        <v>2295</v>
      </c>
    </row>
    <row spans="1:5" r="13">
      <c s="4" r="A13" t="s">
        <v>484</v>
      </c>
    </row>
    <row spans="1:5" r="14">
      <c s="3" r="A14" t="s">
        <v>479</v>
      </c>
    </row>
    <row spans="1:5" r="15">
      <c s="4" r="A15" t="s">
        <v>485</v>
      </c>
      <c s="5" r="D15" t="n">
        <v>26823</v>
      </c>
      <c s="5" r="E15" t="n">
        <v>16975</v>
      </c>
    </row>
    <row spans="1:5" r="16">
      <c s="4" r="A16" t="s">
        <v>486</v>
      </c>
      <c s="5" r="D16" t="n">
        <v>-7295</v>
      </c>
      <c s="5" r="E16" t="n">
        <v>-4829</v>
      </c>
    </row>
    <row spans="1:5" r="17">
      <c s="4" r="A17" t="s">
        <v>487</v>
      </c>
      <c s="5" r="D17" t="n">
        <v>19528</v>
      </c>
      <c s="5" r="E17" t="n">
        <v>12146</v>
      </c>
    </row>
    <row spans="1:5" r="18">
      <c s="4" r="A18" t="s">
        <v>488</v>
      </c>
    </row>
    <row spans="1:5" r="19">
      <c s="3" r="A19" t="s">
        <v>479</v>
      </c>
    </row>
    <row spans="1:5" r="20">
      <c s="4" r="A20" t="s">
        <v>394</v>
      </c>
      <c s="5" r="D20" t="n">
        <v>17335</v>
      </c>
      <c s="5" r="E20" t="n">
        <v>8709</v>
      </c>
    </row>
    <row spans="1:5" r="21">
      <c s="4" r="A21" t="s">
        <v>485</v>
      </c>
      <c s="5" r="D21" t="n">
        <v>17335</v>
      </c>
      <c s="5" r="E21" t="n">
        <v>8709</v>
      </c>
    </row>
    <row spans="1:5" r="22">
      <c s="4" r="A22" t="s">
        <v>486</v>
      </c>
      <c s="5" r="D22" t="n">
        <v>-6439</v>
      </c>
      <c s="5" r="E22" t="n">
        <v>-3220</v>
      </c>
    </row>
    <row spans="1:5" r="23">
      <c s="4" r="A23" t="s">
        <v>487</v>
      </c>
      <c s="6" r="D23" t="n">
        <v>10896</v>
      </c>
      <c s="5" r="E23" t="n">
        <v>5489</v>
      </c>
    </row>
    <row spans="1:5" r="24">
      <c s="4" r="A24" t="s">
        <v>480</v>
      </c>
      <c s="6" r="E24" t="n">
        <v>176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r="A1" t="s">
        <v>489</v>
      </c>
      <c s="2" r="B1" t="s">
        <v>26</v>
      </c>
      <c s="2" r="D1" t="s">
        <v>27</v>
      </c>
    </row>
    <row spans="1:6" r="2">
      <c s="2" r="B2" t="s">
        <v>28</v>
      </c>
      <c s="2" r="C2" t="s">
        <v>29</v>
      </c>
      <c s="2" r="D2" t="s">
        <v>28</v>
      </c>
      <c s="2" r="E2" t="s">
        <v>29</v>
      </c>
      <c s="2" r="F2" t="s">
        <v>68</v>
      </c>
    </row>
    <row spans="1:6" r="3">
      <c s="3" r="A3" t="s">
        <v>490</v>
      </c>
    </row>
    <row spans="1:6" r="4">
      <c s="4" r="A4" t="s">
        <v>491</v>
      </c>
      <c s="6" r="B4" t="n">
        <v>0</v>
      </c>
      <c s="6" r="C4" t="n">
        <v>0</v>
      </c>
      <c s="6" r="D4" t="n">
        <v>0</v>
      </c>
      <c s="6" r="E4" t="n">
        <v>0</v>
      </c>
    </row>
    <row spans="1:6" r="5">
      <c s="4" r="A5" t="s">
        <v>492</v>
      </c>
      <c s="5" r="B5" t="n">
        <v>-180959</v>
      </c>
      <c s="5" r="C5" t="n">
        <v>-168959</v>
      </c>
      <c s="5" r="D5" t="n">
        <v>-356813</v>
      </c>
      <c s="5" r="E5" t="n">
        <v>-336126</v>
      </c>
    </row>
    <row spans="1:6" r="6">
      <c s="4" r="A6" t="s">
        <v>45</v>
      </c>
      <c s="5" r="B6" t="n">
        <v>546963</v>
      </c>
      <c s="5" r="C6" t="n">
        <v>556273</v>
      </c>
      <c s="5" r="D6" t="n">
        <v>1051363</v>
      </c>
      <c s="5" r="E6" t="n">
        <v>1001168</v>
      </c>
    </row>
    <row spans="1:6" r="7">
      <c s="4" r="A7" t="s">
        <v>44</v>
      </c>
      <c s="5" r="B7" t="n">
        <v>6797</v>
      </c>
      <c s="5" r="C7" t="n">
        <v>5969</v>
      </c>
      <c s="5" r="D7" t="n">
        <v>13001</v>
      </c>
      <c s="5" r="E7" t="n">
        <v>18491</v>
      </c>
    </row>
    <row spans="1:6" r="8">
      <c s="4" r="A8" t="s">
        <v>493</v>
      </c>
      <c s="5" r="B8" t="n">
        <v>25410221</v>
      </c>
      <c s="5" r="D8" t="n">
        <v>25410221</v>
      </c>
      <c s="6" r="F8" t="n">
        <v>25447101</v>
      </c>
    </row>
    <row spans="1:6" r="9">
      <c s="4" r="A9" t="s">
        <v>494</v>
      </c>
      <c s="5" r="B9" t="n">
        <v>638284</v>
      </c>
      <c s="5" r="D9" t="n">
        <v>638284</v>
      </c>
      <c s="6" r="F9" t="n">
        <v>676822</v>
      </c>
    </row>
    <row spans="1:6" r="10">
      <c s="4" r="A10" t="s">
        <v>495</v>
      </c>
      <c s="5" r="B10" t="n">
        <v>295250</v>
      </c>
      <c s="5" r="C10" t="n">
        <v>517168</v>
      </c>
      <c s="5" r="D10" t="n">
        <v>518342</v>
      </c>
      <c s="5" r="E10" t="n">
        <v>853956</v>
      </c>
    </row>
    <row spans="1:6" r="11">
      <c s="4" r="A11" t="s">
        <v>496</v>
      </c>
    </row>
    <row spans="1:6" r="12">
      <c s="3" r="A12" t="s">
        <v>490</v>
      </c>
    </row>
    <row spans="1:6" r="13">
      <c s="4" r="A13" t="s">
        <v>497</v>
      </c>
      <c s="5" r="B13" t="n">
        <v>4192033</v>
      </c>
      <c s="5" r="C13" t="n">
        <v>3817608</v>
      </c>
      <c s="5" r="D13" t="n">
        <v>8143435</v>
      </c>
      <c s="5" r="E13" t="n">
        <v>7371411</v>
      </c>
    </row>
    <row spans="1:6" r="14">
      <c s="4" r="A14" t="s">
        <v>491</v>
      </c>
      <c s="5" r="B14" t="n">
        <v>1699</v>
      </c>
      <c s="5" r="C14" t="n">
        <v>2269</v>
      </c>
      <c s="5" r="D14" t="n">
        <v>3088</v>
      </c>
      <c s="5" r="E14" t="n">
        <v>3549</v>
      </c>
    </row>
    <row spans="1:6" r="15">
      <c s="4" r="A15" t="s">
        <v>498</v>
      </c>
      <c s="5" r="B15" t="n">
        <v>4193732</v>
      </c>
      <c s="5" r="C15" t="n">
        <v>3819877</v>
      </c>
      <c s="5" r="D15" t="n">
        <v>8146523</v>
      </c>
      <c s="5" r="E15" t="n">
        <v>7374960</v>
      </c>
    </row>
    <row spans="1:6" r="16">
      <c s="4" r="A16" t="s">
        <v>492</v>
      </c>
      <c s="5" r="B16" t="n">
        <v>-145535</v>
      </c>
      <c s="5" r="C16" t="n">
        <v>-133485</v>
      </c>
      <c s="5" r="D16" t="n">
        <v>-286695</v>
      </c>
      <c s="5" r="E16" t="n">
        <v>-266155</v>
      </c>
    </row>
    <row spans="1:6" r="17">
      <c s="4" r="A17" t="s">
        <v>45</v>
      </c>
      <c s="5" r="B17" t="n">
        <v>645220</v>
      </c>
      <c s="5" r="C17" t="n">
        <v>643723</v>
      </c>
      <c s="5" r="D17" t="n">
        <v>1228929</v>
      </c>
      <c s="5" r="E17" t="n">
        <v>1159731</v>
      </c>
    </row>
    <row spans="1:6" r="18">
      <c s="4" r="A18" t="s">
        <v>44</v>
      </c>
      <c s="5" r="B18" t="n">
        <v>6797</v>
      </c>
      <c s="5" r="C18" t="n">
        <v>5969</v>
      </c>
      <c s="5" r="D18" t="n">
        <v>13001</v>
      </c>
      <c s="5" r="E18" t="n">
        <v>18491</v>
      </c>
    </row>
    <row spans="1:6" r="19">
      <c s="4" r="A19" t="s">
        <v>493</v>
      </c>
      <c s="5" r="B19" t="n">
        <v>23014353</v>
      </c>
      <c s="5" r="C19" t="n">
        <v>21821868</v>
      </c>
      <c s="5" r="D19" t="n">
        <v>23014353</v>
      </c>
      <c s="5" r="E19" t="n">
        <v>21821868</v>
      </c>
    </row>
    <row spans="1:6" r="20">
      <c s="4" r="A20" t="s">
        <v>494</v>
      </c>
      <c s="5" r="B20" t="n">
        <v>638284</v>
      </c>
      <c s="5" r="C20" t="n">
        <v>737916</v>
      </c>
      <c s="5" r="D20" t="n">
        <v>638284</v>
      </c>
      <c s="5" r="E20" t="n">
        <v>737916</v>
      </c>
    </row>
    <row spans="1:6" r="21">
      <c s="4" r="A21" t="s">
        <v>495</v>
      </c>
      <c s="5" r="B21" t="n">
        <v>224053</v>
      </c>
      <c s="5" r="C21" t="n">
        <v>464084</v>
      </c>
      <c s="5" r="D21" t="n">
        <v>394423</v>
      </c>
      <c s="5" r="E21" t="n">
        <v>733620</v>
      </c>
    </row>
    <row spans="1:6" r="22">
      <c s="4" r="A22" t="s">
        <v>499</v>
      </c>
    </row>
    <row spans="1:6" r="23">
      <c s="3" r="A23" t="s">
        <v>490</v>
      </c>
    </row>
    <row spans="1:6" r="24">
      <c s="4" r="A24" t="s">
        <v>497</v>
      </c>
      <c s="5" r="B24" t="n">
        <v>2945584</v>
      </c>
      <c s="5" r="C24" t="n">
        <v>2520988</v>
      </c>
      <c s="5" r="D24" t="n">
        <v>5717063</v>
      </c>
      <c s="5" r="E24" t="n">
        <v>4913894</v>
      </c>
    </row>
    <row spans="1:6" r="25">
      <c s="4" r="A25" t="s">
        <v>491</v>
      </c>
      <c s="5" r="B25" t="n">
        <v>1536</v>
      </c>
      <c s="5" r="C25" t="n">
        <v>2269</v>
      </c>
      <c s="5" r="D25" t="n">
        <v>2826</v>
      </c>
      <c s="5" r="E25" t="n">
        <v>3549</v>
      </c>
    </row>
    <row spans="1:6" r="26">
      <c s="4" r="A26" t="s">
        <v>498</v>
      </c>
      <c s="5" r="B26" t="n">
        <v>2947120</v>
      </c>
      <c s="5" r="C26" t="n">
        <v>2523257</v>
      </c>
      <c s="5" r="D26" t="n">
        <v>5719889</v>
      </c>
      <c s="5" r="E26" t="n">
        <v>4917443</v>
      </c>
    </row>
    <row spans="1:6" r="27">
      <c s="4" r="A27" t="s">
        <v>492</v>
      </c>
      <c s="5" r="B27" t="n">
        <v>-100879</v>
      </c>
      <c s="5" r="C27" t="n">
        <v>-87173</v>
      </c>
      <c s="5" r="D27" t="n">
        <v>-198069</v>
      </c>
      <c s="5" r="E27" t="n">
        <v>-174822</v>
      </c>
    </row>
    <row spans="1:6" r="28">
      <c s="4" r="A28" t="s">
        <v>45</v>
      </c>
      <c s="5" r="B28" t="n">
        <v>428233</v>
      </c>
      <c s="5" r="C28" t="n">
        <v>400714</v>
      </c>
      <c s="5" r="D28" t="n">
        <v>768317</v>
      </c>
      <c s="5" r="E28" t="n">
        <v>736276</v>
      </c>
    </row>
    <row spans="1:6" r="29">
      <c s="4" r="A29" t="s">
        <v>44</v>
      </c>
      <c s="5" r="B29" t="n">
        <v>4005</v>
      </c>
      <c s="5" r="C29" t="n">
        <v>3818</v>
      </c>
      <c s="5" r="D29" t="n">
        <v>8511</v>
      </c>
      <c s="5" r="E29" t="n">
        <v>14368</v>
      </c>
    </row>
    <row spans="1:6" r="30">
      <c s="4" r="A30" t="s">
        <v>493</v>
      </c>
      <c s="5" r="B30" t="n">
        <v>17029303</v>
      </c>
      <c s="5" r="C30" t="n">
        <v>15060591</v>
      </c>
      <c s="5" r="D30" t="n">
        <v>17029303</v>
      </c>
      <c s="5" r="E30" t="n">
        <v>15060591</v>
      </c>
    </row>
    <row spans="1:6" r="31">
      <c s="4" r="A31" t="s">
        <v>494</v>
      </c>
      <c s="5" r="B31" t="n">
        <v>280427</v>
      </c>
      <c s="5" r="C31" t="n">
        <v>306313</v>
      </c>
      <c s="5" r="D31" t="n">
        <v>280427</v>
      </c>
      <c s="5" r="E31" t="n">
        <v>306313</v>
      </c>
    </row>
    <row spans="1:6" r="32">
      <c s="4" r="A32" t="s">
        <v>495</v>
      </c>
      <c s="5" r="B32" t="n">
        <v>166171</v>
      </c>
      <c s="5" r="C32" t="n">
        <v>283350</v>
      </c>
      <c s="5" r="D32" t="n">
        <v>287403</v>
      </c>
      <c s="5" r="E32" t="n">
        <v>488249</v>
      </c>
    </row>
    <row spans="1:6" r="33">
      <c s="4" r="A33" t="s">
        <v>500</v>
      </c>
    </row>
    <row spans="1:6" r="34">
      <c s="3" r="A34" t="s">
        <v>490</v>
      </c>
    </row>
    <row spans="1:6" r="35">
      <c s="4" r="A35" t="s">
        <v>497</v>
      </c>
      <c s="5" r="B35" t="n">
        <v>667657</v>
      </c>
      <c s="5" r="C35" t="n">
        <v>789639</v>
      </c>
      <c s="5" r="D35" t="n">
        <v>1296663</v>
      </c>
      <c s="5" r="E35" t="n">
        <v>1521981</v>
      </c>
    </row>
    <row spans="1:6" r="36">
      <c s="4" r="A36" t="s">
        <v>491</v>
      </c>
      <c s="5" r="B36" t="n">
        <v>0</v>
      </c>
      <c s="5" r="C36" t="n">
        <v>0</v>
      </c>
      <c s="5" r="D36" t="n">
        <v>0</v>
      </c>
      <c s="5" r="E36" t="n">
        <v>0</v>
      </c>
    </row>
    <row spans="1:6" r="37">
      <c s="4" r="A37" t="s">
        <v>498</v>
      </c>
      <c s="5" r="B37" t="n">
        <v>667657</v>
      </c>
      <c s="5" r="C37" t="n">
        <v>789639</v>
      </c>
      <c s="5" r="D37" t="n">
        <v>1296663</v>
      </c>
      <c s="5" r="E37" t="n">
        <v>1521981</v>
      </c>
    </row>
    <row spans="1:6" r="38">
      <c s="4" r="A38" t="s">
        <v>492</v>
      </c>
      <c s="5" r="B38" t="n">
        <v>-28816</v>
      </c>
      <c s="5" r="C38" t="n">
        <v>-33046</v>
      </c>
      <c s="5" r="D38" t="n">
        <v>-57142</v>
      </c>
      <c s="5" r="E38" t="n">
        <v>-65828</v>
      </c>
    </row>
    <row spans="1:6" r="39">
      <c s="4" r="A39" t="s">
        <v>45</v>
      </c>
      <c s="5" r="B39" t="n">
        <v>134242</v>
      </c>
      <c s="5" r="C39" t="n">
        <v>168296</v>
      </c>
      <c s="5" r="D39" t="n">
        <v>275498</v>
      </c>
      <c s="5" r="E39" t="n">
        <v>296096</v>
      </c>
    </row>
    <row spans="1:6" r="40">
      <c s="4" r="A40" t="s">
        <v>44</v>
      </c>
      <c s="5" r="B40" t="n">
        <v>1818</v>
      </c>
      <c s="5" r="C40" t="n">
        <v>1784</v>
      </c>
      <c s="5" r="D40" t="n">
        <v>2881</v>
      </c>
      <c s="5" r="E40" t="n">
        <v>2949</v>
      </c>
    </row>
    <row spans="1:6" r="41">
      <c s="4" r="A41" t="s">
        <v>493</v>
      </c>
      <c s="5" r="B41" t="n">
        <v>3477185</v>
      </c>
      <c s="5" r="C41" t="n">
        <v>4176267</v>
      </c>
      <c s="5" r="D41" t="n">
        <v>3477185</v>
      </c>
      <c s="5" r="E41" t="n">
        <v>4176267</v>
      </c>
    </row>
    <row spans="1:6" r="42">
      <c s="4" r="A42" t="s">
        <v>494</v>
      </c>
      <c s="5" r="B42" t="n">
        <v>221172</v>
      </c>
      <c s="5" r="C42" t="n">
        <v>297613</v>
      </c>
      <c s="5" r="D42" t="n">
        <v>221172</v>
      </c>
      <c s="5" r="E42" t="n">
        <v>297613</v>
      </c>
    </row>
    <row spans="1:6" r="43">
      <c s="4" r="A43" t="s">
        <v>495</v>
      </c>
      <c s="5" r="B43" t="n">
        <v>41434</v>
      </c>
      <c s="5" r="C43" t="n">
        <v>79977</v>
      </c>
      <c s="5" r="D43" t="n">
        <v>72184</v>
      </c>
      <c s="5" r="E43" t="n">
        <v>122047</v>
      </c>
    </row>
    <row spans="1:6" r="44">
      <c s="4" r="A44" t="s">
        <v>501</v>
      </c>
    </row>
    <row spans="1:6" r="45">
      <c s="3" r="A45" t="s">
        <v>490</v>
      </c>
    </row>
    <row spans="1:6" r="46">
      <c s="4" r="A46" t="s">
        <v>497</v>
      </c>
      <c s="5" r="B46" t="n">
        <v>376099</v>
      </c>
      <c s="5" r="C46" t="n">
        <v>308517</v>
      </c>
      <c s="5" r="D46" t="n">
        <v>729137</v>
      </c>
      <c s="5" r="E46" t="n">
        <v>551297</v>
      </c>
    </row>
    <row spans="1:6" r="47">
      <c s="4" r="A47" t="s">
        <v>491</v>
      </c>
      <c s="5" r="B47" t="n">
        <v>18</v>
      </c>
      <c s="5" r="C47" t="n">
        <v>0</v>
      </c>
      <c s="5" r="D47" t="n">
        <v>18</v>
      </c>
      <c s="5" r="E47" t="n">
        <v>0</v>
      </c>
    </row>
    <row spans="1:6" r="48">
      <c s="4" r="A48" t="s">
        <v>498</v>
      </c>
      <c s="5" r="B48" t="n">
        <v>376117</v>
      </c>
      <c s="5" r="C48" t="n">
        <v>308517</v>
      </c>
      <c s="5" r="D48" t="n">
        <v>729155</v>
      </c>
      <c s="5" r="E48" t="n">
        <v>551297</v>
      </c>
    </row>
    <row spans="1:6" r="49">
      <c s="4" r="A49" t="s">
        <v>492</v>
      </c>
      <c s="5" r="B49" t="n">
        <v>-11604</v>
      </c>
      <c s="5" r="C49" t="n">
        <v>-8581</v>
      </c>
      <c s="5" r="D49" t="n">
        <v>-22435</v>
      </c>
      <c s="5" r="E49" t="n">
        <v>-16106</v>
      </c>
    </row>
    <row spans="1:6" r="50">
      <c s="4" r="A50" t="s">
        <v>45</v>
      </c>
      <c s="5" r="B50" t="n">
        <v>67034</v>
      </c>
      <c s="5" r="C50" t="n">
        <v>55040</v>
      </c>
      <c s="5" r="D50" t="n">
        <v>151546</v>
      </c>
      <c s="5" r="E50" t="n">
        <v>89131</v>
      </c>
    </row>
    <row spans="1:6" r="51">
      <c s="4" r="A51" t="s">
        <v>44</v>
      </c>
      <c s="5" r="B51" t="n">
        <v>834</v>
      </c>
      <c s="5" r="C51" t="n">
        <v>8</v>
      </c>
      <c s="5" r="D51" t="n">
        <v>1196</v>
      </c>
      <c s="5" r="E51" t="n">
        <v>547</v>
      </c>
    </row>
    <row spans="1:6" r="52">
      <c s="4" r="A52" t="s">
        <v>493</v>
      </c>
      <c s="5" r="B52" t="n">
        <v>1799246</v>
      </c>
      <c s="5" r="C52" t="n">
        <v>1853974</v>
      </c>
      <c s="5" r="D52" t="n">
        <v>1799246</v>
      </c>
      <c s="5" r="E52" t="n">
        <v>1853974</v>
      </c>
    </row>
    <row spans="1:6" r="53">
      <c s="4" r="A53" t="s">
        <v>494</v>
      </c>
      <c s="5" r="B53" t="n">
        <v>111052</v>
      </c>
      <c s="5" r="C53" t="n">
        <v>133990</v>
      </c>
      <c s="5" r="D53" t="n">
        <v>111052</v>
      </c>
      <c s="5" r="E53" t="n">
        <v>133990</v>
      </c>
    </row>
    <row spans="1:6" r="54">
      <c s="4" r="A54" t="s">
        <v>495</v>
      </c>
      <c s="5" r="B54" t="n">
        <v>11006</v>
      </c>
      <c s="5" r="C54" t="n">
        <v>84776</v>
      </c>
      <c s="5" r="D54" t="n">
        <v>23935</v>
      </c>
      <c s="5" r="E54" t="n">
        <v>96866</v>
      </c>
    </row>
    <row spans="1:6" r="55">
      <c s="4" r="A55" t="s">
        <v>502</v>
      </c>
    </row>
    <row spans="1:6" r="56">
      <c s="3" r="A56" t="s">
        <v>490</v>
      </c>
    </row>
    <row spans="1:6" r="57">
      <c s="4" r="A57" t="s">
        <v>497</v>
      </c>
      <c s="5" r="B57" t="n">
        <v>202693</v>
      </c>
      <c s="5" r="C57" t="n">
        <v>198464</v>
      </c>
      <c s="5" r="D57" t="n">
        <v>400572</v>
      </c>
      <c s="5" r="E57" t="n">
        <v>384239</v>
      </c>
    </row>
    <row spans="1:6" r="58">
      <c s="4" r="A58" t="s">
        <v>491</v>
      </c>
      <c s="5" r="B58" t="n">
        <v>145</v>
      </c>
      <c s="5" r="C58" t="n">
        <v>0</v>
      </c>
      <c s="5" r="D58" t="n">
        <v>244</v>
      </c>
      <c s="5" r="E58" t="n">
        <v>0</v>
      </c>
    </row>
    <row spans="1:6" r="59">
      <c s="4" r="A59" t="s">
        <v>498</v>
      </c>
      <c s="5" r="B59" t="n">
        <v>202838</v>
      </c>
      <c s="5" r="C59" t="n">
        <v>198464</v>
      </c>
      <c s="5" r="D59" t="n">
        <v>400816</v>
      </c>
      <c s="5" r="E59" t="n">
        <v>384239</v>
      </c>
    </row>
    <row spans="1:6" r="60">
      <c s="4" r="A60" t="s">
        <v>492</v>
      </c>
      <c s="5" r="B60" t="n">
        <v>-4236</v>
      </c>
      <c s="5" r="C60" t="n">
        <v>-4685</v>
      </c>
      <c s="5" r="D60" t="n">
        <v>-9049</v>
      </c>
      <c s="5" r="E60" t="n">
        <v>-9399</v>
      </c>
    </row>
    <row spans="1:6" r="61">
      <c s="4" r="A61" t="s">
        <v>45</v>
      </c>
      <c s="5" r="B61" t="n">
        <v>15711</v>
      </c>
      <c s="5" r="C61" t="n">
        <v>19673</v>
      </c>
      <c s="5" r="D61" t="n">
        <v>33568</v>
      </c>
      <c s="5" r="E61" t="n">
        <v>38228</v>
      </c>
    </row>
    <row spans="1:6" r="62">
      <c s="4" r="A62" t="s">
        <v>44</v>
      </c>
      <c s="5" r="B62" t="n">
        <v>140</v>
      </c>
      <c s="5" r="C62" t="n">
        <v>359</v>
      </c>
      <c s="5" r="D62" t="n">
        <v>413</v>
      </c>
      <c s="5" r="E62" t="n">
        <v>627</v>
      </c>
    </row>
    <row spans="1:6" r="63">
      <c s="4" r="A63" t="s">
        <v>493</v>
      </c>
      <c s="5" r="B63" t="n">
        <v>708619</v>
      </c>
      <c s="5" r="C63" t="n">
        <v>731036</v>
      </c>
      <c s="5" r="D63" t="n">
        <v>708619</v>
      </c>
      <c s="5" r="E63" t="n">
        <v>731036</v>
      </c>
    </row>
    <row spans="1:6" r="64">
      <c s="4" r="A64" t="s">
        <v>494</v>
      </c>
      <c s="5" r="B64" t="n">
        <v>25633</v>
      </c>
      <c s="5" r="C64" t="n">
        <v>0</v>
      </c>
      <c s="5" r="D64" t="n">
        <v>25633</v>
      </c>
      <c s="5" r="E64" t="n">
        <v>0</v>
      </c>
    </row>
    <row spans="1:6" r="65">
      <c s="4" r="A65" t="s">
        <v>495</v>
      </c>
      <c s="5" r="B65" t="n">
        <v>5442</v>
      </c>
      <c s="5" r="C65" t="n">
        <v>15981</v>
      </c>
      <c s="5" r="D65" t="n">
        <v>10901</v>
      </c>
      <c s="5" r="E65" t="n">
        <v>26458</v>
      </c>
    </row>
    <row spans="1:6" r="66">
      <c s="4" r="A66" t="s">
        <v>503</v>
      </c>
    </row>
    <row spans="1:6" r="67">
      <c s="3" r="A67" t="s">
        <v>490</v>
      </c>
    </row>
    <row spans="1:6" r="68">
      <c s="4" r="A68" t="s">
        <v>497</v>
      </c>
      <c s="5" r="B68" t="n">
        <v>6703</v>
      </c>
      <c s="5" r="C68" t="n">
        <v>17194</v>
      </c>
      <c s="5" r="D68" t="n">
        <v>15228</v>
      </c>
      <c s="5" r="E68" t="n">
        <v>26983</v>
      </c>
    </row>
    <row spans="1:6" r="69">
      <c s="4" r="A69" t="s">
        <v>491</v>
      </c>
      <c s="5" r="B69" t="n">
        <v>-1699</v>
      </c>
      <c s="5" r="C69" t="n">
        <v>-2269</v>
      </c>
      <c s="5" r="D69" t="n">
        <v>-3088</v>
      </c>
      <c s="5" r="E69" t="n">
        <v>-3549</v>
      </c>
    </row>
    <row spans="1:6" r="70">
      <c s="4" r="A70" t="s">
        <v>498</v>
      </c>
      <c s="5" r="B70" t="n">
        <v>5004</v>
      </c>
      <c s="5" r="C70" t="n">
        <v>14925</v>
      </c>
      <c s="5" r="D70" t="n">
        <v>12140</v>
      </c>
      <c s="5" r="E70" t="n">
        <v>23434</v>
      </c>
    </row>
    <row spans="1:6" r="71">
      <c s="4" r="A71" t="s">
        <v>492</v>
      </c>
      <c s="5" r="B71" t="n">
        <v>-35424</v>
      </c>
      <c s="5" r="C71" t="n">
        <v>-35474</v>
      </c>
      <c s="5" r="D71" t="n">
        <v>-70118</v>
      </c>
      <c s="5" r="E71" t="n">
        <v>-69971</v>
      </c>
    </row>
    <row spans="1:6" r="72">
      <c s="4" r="A72" t="s">
        <v>45</v>
      </c>
      <c s="5" r="B72" t="n">
        <v>-98257</v>
      </c>
      <c s="5" r="C72" t="n">
        <v>-87450</v>
      </c>
      <c s="5" r="D72" t="n">
        <v>-177566</v>
      </c>
      <c s="5" r="E72" t="n">
        <v>-158563</v>
      </c>
    </row>
    <row spans="1:6" r="73">
      <c s="4" r="A73" t="s">
        <v>44</v>
      </c>
      <c s="5" r="B73" t="n">
        <v>0</v>
      </c>
      <c s="5" r="C73" t="n">
        <v>0</v>
      </c>
      <c s="5" r="D73" t="n">
        <v>0</v>
      </c>
      <c s="5" r="E73" t="n">
        <v>0</v>
      </c>
    </row>
    <row spans="1:6" r="74">
      <c s="4" r="A74" t="s">
        <v>493</v>
      </c>
      <c s="5" r="B74" t="n">
        <v>2395868</v>
      </c>
      <c s="5" r="C74" t="n">
        <v>2323389</v>
      </c>
      <c s="5" r="D74" t="n">
        <v>2395868</v>
      </c>
      <c s="5" r="E74" t="n">
        <v>2323389</v>
      </c>
    </row>
    <row spans="1:6" r="75">
      <c s="4" r="A75" t="s">
        <v>494</v>
      </c>
      <c s="5" r="B75" t="n">
        <v>0</v>
      </c>
      <c s="5" r="C75" t="n">
        <v>0</v>
      </c>
      <c s="5" r="D75" t="n">
        <v>0</v>
      </c>
      <c s="5" r="E75" t="n">
        <v>0</v>
      </c>
    </row>
    <row spans="1:6" r="76">
      <c s="4" r="A76" t="s">
        <v>495</v>
      </c>
      <c s="6" r="B76" t="n">
        <v>71197</v>
      </c>
      <c s="6" r="C76" t="n">
        <v>53084</v>
      </c>
      <c s="6" r="D76" t="n">
        <v>123919</v>
      </c>
      <c s="6" r="E76" t="n">
        <v>1203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27"/>
    <col customWidth="1" max="3" min="3" width="24"/>
    <col customWidth="1" max="4" min="4" width="21"/>
  </cols>
  <sheetData>
    <row spans="1:4" r="1">
      <c s="1" r="A1" t="s">
        <v>111</v>
      </c>
      <c s="2" r="B1" t="s">
        <v>112</v>
      </c>
      <c s="2" r="C1" t="s">
        <v>113</v>
      </c>
      <c s="2" r="D1" t="s">
        <v>114</v>
      </c>
    </row>
    <row spans="1:4" r="2">
      <c s="3" r="A2" t="s">
        <v>115</v>
      </c>
    </row>
    <row spans="1:4" r="3">
      <c s="4" r="A3" t="s">
        <v>116</v>
      </c>
      <c s="6" r="B3" t="n">
        <v>470064</v>
      </c>
      <c s="6" r="D3" t="n">
        <v>418508</v>
      </c>
    </row>
    <row spans="1:4" r="4">
      <c s="4" r="A4" t="s">
        <v>117</v>
      </c>
      <c s="10" r="C4" t="n">
        <v>1</v>
      </c>
    </row>
    <row spans="1:4" r="5">
      <c s="4" r="A5" t="s">
        <v>118</v>
      </c>
      <c s="10" r="C5" t="n">
        <v>1</v>
      </c>
    </row>
    <row spans="1:4" r="6">
      <c s="4" r="A6" t="s">
        <v>119</v>
      </c>
      <c s="5" r="B6" t="n">
        <v>392462972</v>
      </c>
    </row>
    <row spans="1:4" r="7">
      <c s="4" r="A7" t="s">
        <v>120</v>
      </c>
      <c s="5" r="B7" t="n">
        <v>312152901</v>
      </c>
    </row>
    <row spans="1:4" r="8">
      <c s="4" r="A8" t="s">
        <v>121</v>
      </c>
      <c s="5" r="B8" t="n">
        <v>3046039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4</v>
      </c>
      <c s="2" r="B1" t="s">
        <v>27</v>
      </c>
    </row>
    <row spans="1:3" r="2">
      <c s="2" r="B2" t="s">
        <v>28</v>
      </c>
      <c s="2" r="C2" t="s">
        <v>29</v>
      </c>
    </row>
    <row spans="1:3" r="3">
      <c s="3" r="A3" t="s">
        <v>505</v>
      </c>
    </row>
    <row spans="1:3" r="4">
      <c s="4" r="A4" t="s">
        <v>506</v>
      </c>
      <c s="6" r="B4" t="n">
        <v>172946</v>
      </c>
      <c s="6" r="C4" t="n">
        <v>189038</v>
      </c>
    </row>
    <row spans="1:3" r="5">
      <c s="4" r="A5" t="s">
        <v>507</v>
      </c>
      <c s="5" r="B5" t="n">
        <v>235696</v>
      </c>
      <c s="5" r="C5" t="n">
        <v>304785</v>
      </c>
    </row>
    <row spans="1:3" r="6">
      <c s="4" r="A6" t="s">
        <v>508</v>
      </c>
      <c s="5" r="B6" t="n">
        <v>11783</v>
      </c>
      <c s="5" r="C6" t="n">
        <v>3153</v>
      </c>
    </row>
    <row spans="1:3" r="7">
      <c s="3" r="A7" t="s">
        <v>509</v>
      </c>
    </row>
    <row spans="1:3" r="8">
      <c s="4" r="A8" t="s">
        <v>510</v>
      </c>
      <c s="5" r="B8" t="n">
        <v>138683</v>
      </c>
      <c s="5" r="C8" t="n">
        <v>523912</v>
      </c>
    </row>
    <row spans="1:3" r="9">
      <c s="4" r="A9" t="s">
        <v>511</v>
      </c>
      <c s="5" r="B9" t="n">
        <v>11680</v>
      </c>
      <c s="5" r="C9" t="n">
        <v>241132</v>
      </c>
    </row>
    <row spans="1:3" r="10">
      <c s="4" r="A10" t="s">
        <v>512</v>
      </c>
      <c s="5" r="B10" t="n">
        <v>-6353</v>
      </c>
      <c s="5" r="C10" t="n">
        <v>6191</v>
      </c>
    </row>
    <row spans="1:3" r="11">
      <c s="4" r="A11" t="s">
        <v>513</v>
      </c>
      <c s="5" r="B11" t="n">
        <v>50404</v>
      </c>
      <c s="5" r="C11" t="n">
        <v>9156</v>
      </c>
    </row>
    <row spans="1:3" r="12">
      <c s="4" r="A12" t="s">
        <v>514</v>
      </c>
      <c s="5" r="B12" t="n">
        <v>15680</v>
      </c>
      <c s="5" r="C12" t="n">
        <v>3110</v>
      </c>
    </row>
    <row spans="1:3" r="13">
      <c s="4" r="A13" t="s">
        <v>515</v>
      </c>
      <c s="5" r="B13" t="n">
        <v>-67272</v>
      </c>
      <c s="5" r="C13" t="n">
        <v>-264323</v>
      </c>
    </row>
    <row spans="1:3" r="14">
      <c s="4" r="A14" t="s">
        <v>516</v>
      </c>
      <c s="5" r="B14" t="n">
        <v>2968</v>
      </c>
      <c s="5" r="C14" t="n">
        <v>84694</v>
      </c>
    </row>
    <row spans="1:3" r="15">
      <c s="4" r="A15" t="s">
        <v>517</v>
      </c>
      <c s="5" r="B15" t="n">
        <v>-64304</v>
      </c>
      <c s="5" r="C15" t="n">
        <v>-179629</v>
      </c>
    </row>
    <row spans="1:3" r="16">
      <c s="4" r="A16" t="s">
        <v>518</v>
      </c>
      <c s="5" r="B16" t="n">
        <v>-14450</v>
      </c>
      <c s="5" r="C16" t="n">
        <v>-249156</v>
      </c>
    </row>
    <row spans="1:3" r="17">
      <c s="4" r="A17" t="s">
        <v>519</v>
      </c>
      <c s="5" r="B17" t="n">
        <v>-21837</v>
      </c>
      <c s="5" r="C17" t="n">
        <v>-5912</v>
      </c>
    </row>
    <row spans="1:3" r="18">
      <c s="4" r="A18" t="s">
        <v>520</v>
      </c>
      <c s="6" r="B18" t="n">
        <v>-100591</v>
      </c>
      <c s="6" r="C18" t="n">
        <v>-4346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521</v>
      </c>
      <c s="2" r="B1" t="s">
        <v>26</v>
      </c>
      <c s="2" r="D1" t="s">
        <v>27</v>
      </c>
    </row>
    <row spans="1:7" r="2">
      <c s="2" r="B2" t="s">
        <v>28</v>
      </c>
      <c s="2" r="C2" t="s">
        <v>29</v>
      </c>
      <c s="2" r="D2" t="s">
        <v>28</v>
      </c>
      <c s="2" r="E2" t="s">
        <v>29</v>
      </c>
      <c s="2" r="F2" t="s">
        <v>68</v>
      </c>
      <c s="2" r="G2" t="s">
        <v>414</v>
      </c>
    </row>
    <row spans="1:7" r="3">
      <c s="3" r="A3" t="s">
        <v>522</v>
      </c>
    </row>
    <row spans="1:7" r="4">
      <c s="4" r="A4" t="s">
        <v>35</v>
      </c>
      <c s="6" r="B4" t="n">
        <v>4198736</v>
      </c>
      <c s="6" r="C4" t="n">
        <v>3834802</v>
      </c>
      <c s="6" r="D4" t="n">
        <v>8158663</v>
      </c>
      <c s="6" r="E4" t="n">
        <v>7398394</v>
      </c>
    </row>
    <row spans="1:7" r="5">
      <c s="4" r="A5" t="s">
        <v>36</v>
      </c>
      <c s="5" r="B5" t="n">
        <v>2901469</v>
      </c>
      <c s="5" r="C5" t="n">
        <v>2623384</v>
      </c>
      <c s="5" r="D5" t="n">
        <v>5677346</v>
      </c>
      <c s="5" r="E5" t="n">
        <v>5104844</v>
      </c>
    </row>
    <row spans="1:7" r="6">
      <c s="4" r="A6" t="s">
        <v>40</v>
      </c>
      <c s="5" r="B6" t="n">
        <v>1297267</v>
      </c>
      <c s="5" r="C6" t="n">
        <v>1211418</v>
      </c>
      <c s="5" r="D6" t="n">
        <v>2481317</v>
      </c>
      <c s="5" r="E6" t="n">
        <v>2293550</v>
      </c>
    </row>
    <row spans="1:7" r="7">
      <c s="3" r="A7" t="s">
        <v>41</v>
      </c>
    </row>
    <row spans="1:7" r="8">
      <c s="4" r="A8" t="s">
        <v>43</v>
      </c>
      <c s="5" r="B8" t="n">
        <v>34483</v>
      </c>
      <c s="5" r="C8" t="n">
        <v>30701</v>
      </c>
      <c s="5" r="D8" t="n">
        <v>65421</v>
      </c>
      <c s="5" r="E8" t="n">
        <v>60729</v>
      </c>
    </row>
    <row spans="1:7" r="9">
      <c s="4" r="A9" t="s">
        <v>45</v>
      </c>
      <c s="5" r="B9" t="n">
        <v>546963</v>
      </c>
      <c s="5" r="C9" t="n">
        <v>556273</v>
      </c>
      <c s="5" r="D9" t="n">
        <v>1051363</v>
      </c>
      <c s="5" r="E9" t="n">
        <v>1001168</v>
      </c>
    </row>
    <row spans="1:7" r="10">
      <c s="3" r="A10" t="s">
        <v>46</v>
      </c>
    </row>
    <row spans="1:7" r="11">
      <c s="4" r="A11" t="s">
        <v>49</v>
      </c>
      <c s="5" r="B11" t="n">
        <v>445005</v>
      </c>
      <c s="5" r="C11" t="n">
        <v>457867</v>
      </c>
      <c s="5" r="D11" t="n">
        <v>847297</v>
      </c>
      <c s="5" r="E11" t="n">
        <v>806501</v>
      </c>
    </row>
    <row spans="1:7" r="12">
      <c s="4" r="A12" t="s">
        <v>50</v>
      </c>
      <c s="5" r="B12" t="n">
        <v>135372</v>
      </c>
      <c s="5" r="C12" t="n">
        <v>177291</v>
      </c>
      <c s="5" r="D12" t="n">
        <v>273233</v>
      </c>
      <c s="5" r="E12" t="n">
        <v>278575</v>
      </c>
    </row>
    <row spans="1:7" r="13">
      <c s="4" r="A13" t="s">
        <v>51</v>
      </c>
      <c s="5" r="B13" t="n">
        <v>309633</v>
      </c>
      <c s="5" r="C13" t="n">
        <v>280576</v>
      </c>
      <c s="5" r="D13" t="n">
        <v>574064</v>
      </c>
      <c s="5" r="E13" t="n">
        <v>527926</v>
      </c>
    </row>
    <row spans="1:7" r="14">
      <c s="4" r="A14" t="s">
        <v>59</v>
      </c>
      <c s="5" r="B14" t="n">
        <v>20986</v>
      </c>
      <c s="5" r="C14" t="n">
        <v>7071</v>
      </c>
      <c s="5" r="D14" t="n">
        <v>27938</v>
      </c>
      <c s="5" r="E14" t="n">
        <v>14030</v>
      </c>
    </row>
    <row spans="1:7" r="15">
      <c s="4" r="A15" t="s">
        <v>60</v>
      </c>
      <c s="5" r="B15" t="n">
        <v>8106</v>
      </c>
      <c s="5" r="C15" t="n">
        <v>4355</v>
      </c>
      <c s="5" r="D15" t="n">
        <v>17335</v>
      </c>
      <c s="5" r="E15" t="n">
        <v>8709</v>
      </c>
    </row>
    <row spans="1:7" r="16">
      <c s="4" r="A16" t="s">
        <v>61</v>
      </c>
      <c s="5" r="B16" t="n">
        <v>18798</v>
      </c>
      <c s="5" r="C16" t="n">
        <v>37770</v>
      </c>
      <c s="5" r="D16" t="n">
        <v>-108635</v>
      </c>
      <c s="5" r="E16" t="n">
        <v>-9286</v>
      </c>
    </row>
    <row spans="1:7" r="17">
      <c s="4" r="A17" t="s">
        <v>62</v>
      </c>
      <c s="5" r="B17" t="n">
        <v>-8742</v>
      </c>
      <c s="5" r="C17" t="n">
        <v>-3611</v>
      </c>
      <c s="5" r="D17" t="n">
        <v>-14666</v>
      </c>
      <c s="5" r="E17" t="n">
        <v>-7161</v>
      </c>
    </row>
    <row spans="1:7" r="18">
      <c s="4" r="A18" t="s">
        <v>52</v>
      </c>
      <c s="5" r="B18" t="n">
        <v>68865</v>
      </c>
      <c s="5" r="C18" t="n">
        <v>46934</v>
      </c>
      <c s="5" r="D18" t="n">
        <v>123748</v>
      </c>
      <c s="5" r="E18" t="n">
        <v>88822</v>
      </c>
    </row>
    <row spans="1:7" r="19">
      <c s="4" r="A19" t="s">
        <v>53</v>
      </c>
      <c s="5" r="B19" t="n">
        <v>240768</v>
      </c>
      <c s="5" r="C19" t="n">
        <v>233642</v>
      </c>
      <c s="5" r="D19" t="n">
        <v>450316</v>
      </c>
      <c s="5" r="E19" t="n">
        <v>439104</v>
      </c>
    </row>
    <row spans="1:7" r="20">
      <c s="3" r="A20" t="s">
        <v>69</v>
      </c>
    </row>
    <row spans="1:7" r="21">
      <c s="4" r="A21" t="s">
        <v>70</v>
      </c>
      <c s="5" r="B21" t="n">
        <v>582159</v>
      </c>
      <c s="5" r="C21" t="n">
        <v>644538</v>
      </c>
      <c s="5" r="D21" t="n">
        <v>582159</v>
      </c>
      <c s="5" r="E21" t="n">
        <v>644538</v>
      </c>
      <c s="6" r="F21" t="n">
        <v>633855</v>
      </c>
      <c s="6" r="G21" t="n">
        <v>682777</v>
      </c>
    </row>
    <row spans="1:7" r="22">
      <c s="4" r="A22" t="s">
        <v>71</v>
      </c>
      <c s="5" r="B22" t="n">
        <v>3265528</v>
      </c>
      <c s="5" r="D22" t="n">
        <v>3265528</v>
      </c>
      <c s="5" r="F22" t="n">
        <v>3203655</v>
      </c>
    </row>
    <row spans="1:7" r="23">
      <c s="4" r="A23" t="s">
        <v>72</v>
      </c>
      <c s="5" r="B23" t="n">
        <v>131865</v>
      </c>
      <c s="5" r="D23" t="n">
        <v>131865</v>
      </c>
      <c s="5" r="F23" t="n">
        <v>193225</v>
      </c>
    </row>
    <row spans="1:7" r="24">
      <c s="4" r="A24" t="s">
        <v>73</v>
      </c>
      <c s="5" r="B24" t="n">
        <v>1207967</v>
      </c>
      <c s="5" r="D24" t="n">
        <v>1207967</v>
      </c>
      <c s="5" r="F24" t="n">
        <v>1115554</v>
      </c>
    </row>
    <row spans="1:7" r="25">
      <c s="4" r="A25" t="s">
        <v>74</v>
      </c>
      <c s="5" r="B25" t="n">
        <v>1291052</v>
      </c>
      <c s="5" r="D25" t="n">
        <v>1291052</v>
      </c>
      <c s="5" r="F25" t="n">
        <v>1333067</v>
      </c>
    </row>
    <row spans="1:7" r="26">
      <c s="4" r="A26" t="s">
        <v>75</v>
      </c>
      <c s="5" r="B26" t="n">
        <v>223648</v>
      </c>
      <c s="5" r="D26" t="n">
        <v>223648</v>
      </c>
      <c s="5" r="F26" t="n">
        <v>245354</v>
      </c>
    </row>
    <row spans="1:7" r="27">
      <c s="4" r="A27" t="s">
        <v>76</v>
      </c>
      <c s="5" r="B27" t="n">
        <v>6702219</v>
      </c>
      <c s="5" r="D27" t="n">
        <v>6702219</v>
      </c>
      <c s="5" r="F27" t="n">
        <v>6724710</v>
      </c>
    </row>
    <row spans="1:7" r="28">
      <c s="4" r="A28" t="s">
        <v>77</v>
      </c>
      <c s="5" r="B28" t="n">
        <v>3317212</v>
      </c>
      <c s="5" r="D28" t="n">
        <v>3317212</v>
      </c>
      <c s="5" r="F28" t="n">
        <v>3290180</v>
      </c>
    </row>
    <row spans="1:7" r="29">
      <c s="4" r="A29" t="s">
        <v>78</v>
      </c>
      <c s="5" r="B29" t="n">
        <v>863088</v>
      </c>
      <c s="5" r="D29" t="n">
        <v>863088</v>
      </c>
      <c s="5" r="F29" t="n">
        <v>869411</v>
      </c>
    </row>
    <row spans="1:7" r="30">
      <c s="4" r="A30" t="s">
        <v>79</v>
      </c>
      <c s="5" r="B30" t="n">
        <v>13077335</v>
      </c>
      <c s="5" r="D30" t="n">
        <v>13077335</v>
      </c>
      <c s="5" r="F30" t="n">
        <v>13082180</v>
      </c>
    </row>
    <row spans="1:7" r="31">
      <c s="4" r="A31" t="s">
        <v>80</v>
      </c>
      <c s="5" r="B31" t="n">
        <v>135538</v>
      </c>
      <c s="5" r="D31" t="n">
        <v>135538</v>
      </c>
      <c s="5" r="F31" t="n">
        <v>141052</v>
      </c>
    </row>
    <row spans="1:7" r="32">
      <c s="4" r="A32" t="s">
        <v>83</v>
      </c>
      <c s="5" r="B32" t="n">
        <v>25410221</v>
      </c>
      <c s="5" r="D32" t="n">
        <v>25410221</v>
      </c>
      <c s="5" r="F32" t="n">
        <v>25447101</v>
      </c>
    </row>
    <row spans="1:7" r="33">
      <c s="3" r="A33" t="s">
        <v>84</v>
      </c>
    </row>
    <row spans="1:7" r="34">
      <c s="4" r="A34" t="s">
        <v>85</v>
      </c>
      <c s="5" r="B34" t="n">
        <v>536609</v>
      </c>
      <c s="5" r="D34" t="n">
        <v>536609</v>
      </c>
      <c s="5" r="F34" t="n">
        <v>573184</v>
      </c>
    </row>
    <row spans="1:7" r="35">
      <c s="4" r="A35" t="s">
        <v>86</v>
      </c>
      <c s="5" r="B35" t="n">
        <v>178813</v>
      </c>
      <c s="5" r="D35" t="n">
        <v>178813</v>
      </c>
      <c s="5" r="F35" t="n">
        <v>140731</v>
      </c>
    </row>
    <row spans="1:7" r="36">
      <c s="4" r="A36" t="s">
        <v>87</v>
      </c>
      <c s="5" r="B36" t="n">
        <v>2326218</v>
      </c>
      <c s="5" r="D36" t="n">
        <v>2326218</v>
      </c>
      <c s="5" r="F36" t="n">
        <v>2197245</v>
      </c>
    </row>
    <row spans="1:7" r="37">
      <c s="4" r="A37" t="s">
        <v>88</v>
      </c>
      <c s="5" r="B37" t="n">
        <v>116125</v>
      </c>
      <c s="5" r="D37" t="n">
        <v>116125</v>
      </c>
      <c s="5" r="F37" t="n">
        <v>132693</v>
      </c>
    </row>
    <row spans="1:7" r="38">
      <c s="4" r="A38" t="s">
        <v>376</v>
      </c>
      <c s="5" r="B38" t="n">
        <v>58071</v>
      </c>
      <c s="5" r="D38" t="n">
        <v>58071</v>
      </c>
      <c s="5" r="F38" t="n">
        <v>5357</v>
      </c>
    </row>
    <row spans="1:7" r="39">
      <c s="4" r="A39" t="s">
        <v>90</v>
      </c>
      <c s="5" r="B39" t="n">
        <v>297616</v>
      </c>
      <c s="5" r="D39" t="n">
        <v>297616</v>
      </c>
      <c s="5" r="F39" t="n">
        <v>313607</v>
      </c>
    </row>
    <row spans="1:7" r="40">
      <c s="4" r="A40" t="s">
        <v>91</v>
      </c>
      <c s="5" r="B40" t="n">
        <v>65225</v>
      </c>
      <c s="5" r="D40" t="n">
        <v>65225</v>
      </c>
      <c s="5" r="F40" t="n">
        <v>79687</v>
      </c>
    </row>
    <row spans="1:7" r="41">
      <c s="4" r="A41" t="s">
        <v>92</v>
      </c>
      <c s="5" r="B41" t="n">
        <v>36402</v>
      </c>
      <c s="5" r="D41" t="n">
        <v>36402</v>
      </c>
      <c s="5" r="F41" t="n">
        <v>34787</v>
      </c>
    </row>
    <row spans="1:7" r="42">
      <c s="4" r="A42" t="s">
        <v>93</v>
      </c>
      <c s="5" r="B42" t="n">
        <v>3615079</v>
      </c>
      <c s="5" r="D42" t="n">
        <v>3615079</v>
      </c>
      <c s="5" r="F42" t="n">
        <v>3477291</v>
      </c>
    </row>
    <row spans="1:7" r="43">
      <c s="4" r="A43" t="s">
        <v>94</v>
      </c>
      <c s="5" r="B43" t="n">
        <v>8797785</v>
      </c>
      <c s="5" r="D43" t="n">
        <v>8797785</v>
      </c>
      <c s="5" r="F43" t="n">
        <v>9080277</v>
      </c>
    </row>
    <row spans="1:7" r="44">
      <c s="4" r="A44" t="s">
        <v>95</v>
      </c>
      <c s="5" r="B44" t="n">
        <v>461161</v>
      </c>
      <c s="5" r="D44" t="n">
        <v>461161</v>
      </c>
      <c s="5" r="F44" t="n">
        <v>411976</v>
      </c>
    </row>
    <row spans="1:7" r="45">
      <c s="4" r="A45" t="s">
        <v>96</v>
      </c>
      <c s="5" r="B45" t="n">
        <v>622250</v>
      </c>
      <c s="5" r="D45" t="n">
        <v>622250</v>
      </c>
      <c s="5" r="F45" t="n">
        <v>642318</v>
      </c>
    </row>
    <row spans="1:7" r="46">
      <c s="4" r="A46" t="s">
        <v>97</v>
      </c>
      <c s="5" r="B46" t="n">
        <v>156268</v>
      </c>
      <c s="5" r="D46" t="n">
        <v>156268</v>
      </c>
      <c s="5" r="F46" t="n">
        <v>177601</v>
      </c>
    </row>
    <row spans="1:7" r="47">
      <c s="4" r="A47" t="s">
        <v>98</v>
      </c>
      <c s="5" r="B47" t="n">
        <v>714836</v>
      </c>
      <c s="5" r="D47" t="n">
        <v>714836</v>
      </c>
      <c s="5" r="F47" t="n">
        <v>804609</v>
      </c>
    </row>
    <row spans="1:7" r="48">
      <c s="4" r="A48" t="s">
        <v>99</v>
      </c>
      <c s="5" r="B48" t="n">
        <v>14367379</v>
      </c>
      <c s="5" r="D48" t="n">
        <v>14367379</v>
      </c>
      <c s="5" r="F48" t="n">
        <v>14594072</v>
      </c>
    </row>
    <row spans="1:7" r="49">
      <c s="4" r="A49" t="s">
        <v>100</v>
      </c>
      <c s="5" r="B49" t="n">
        <v>860471</v>
      </c>
      <c s="5" r="D49" t="n">
        <v>860471</v>
      </c>
      <c s="5" r="F49" t="n">
        <v>824658</v>
      </c>
    </row>
    <row spans="1:7" r="50">
      <c s="4" r="A50" t="s">
        <v>523</v>
      </c>
      <c s="5" r="B50" t="n">
        <v>9572449</v>
      </c>
      <c s="5" r="D50" t="n">
        <v>9572449</v>
      </c>
      <c s="5" r="F50" t="n">
        <v>9443313</v>
      </c>
    </row>
    <row spans="1:7" r="51">
      <c s="4" r="A51" t="s">
        <v>108</v>
      </c>
      <c s="5" r="B51" t="n">
        <v>609922</v>
      </c>
      <c s="5" r="D51" t="n">
        <v>609922</v>
      </c>
      <c s="5" r="F51" t="n">
        <v>585058</v>
      </c>
    </row>
    <row spans="1:7" r="52">
      <c s="4" r="A52" t="s">
        <v>109</v>
      </c>
      <c s="5" r="B52" t="n">
        <v>10182371</v>
      </c>
      <c s="5" r="D52" t="n">
        <v>10182371</v>
      </c>
      <c s="5" r="F52" t="n">
        <v>10028371</v>
      </c>
      <c s="5" r="G52" t="n">
        <v>-505014</v>
      </c>
    </row>
    <row spans="1:7" r="53">
      <c s="4" r="A53" t="s">
        <v>110</v>
      </c>
      <c s="5" r="B53" t="n">
        <v>25410221</v>
      </c>
      <c s="5" r="D53" t="n">
        <v>25410221</v>
      </c>
      <c s="5" r="F53" t="n">
        <v>25447101</v>
      </c>
    </row>
    <row spans="1:7" r="54">
      <c s="3" r="A54" t="s">
        <v>58</v>
      </c>
    </row>
    <row spans="1:7" r="55">
      <c s="4" r="A55" t="s">
        <v>51</v>
      </c>
      <c s="5" r="B55" t="n">
        <v>309633</v>
      </c>
      <c s="5" r="C55" t="n">
        <v>280576</v>
      </c>
      <c s="5" r="D55" t="n">
        <v>574064</v>
      </c>
      <c s="5" r="E55" t="n">
        <v>527926</v>
      </c>
    </row>
    <row spans="1:7" r="56">
      <c s="4" r="A56" t="s">
        <v>63</v>
      </c>
      <c s="5" r="B56" t="n">
        <v>39148</v>
      </c>
      <c s="5" r="C56" t="n">
        <v>45585</v>
      </c>
      <c s="5" r="D56" t="n">
        <v>-78028</v>
      </c>
      <c s="5" r="E56" t="n">
        <v>6292</v>
      </c>
    </row>
    <row spans="1:7" r="57">
      <c s="4" r="A57" t="s">
        <v>64</v>
      </c>
      <c s="5" r="B57" t="n">
        <v>348781</v>
      </c>
      <c s="5" r="C57" t="n">
        <v>326161</v>
      </c>
      <c s="5" r="D57" t="n">
        <v>496036</v>
      </c>
      <c s="5" r="E57" t="n">
        <v>534218</v>
      </c>
    </row>
    <row spans="1:7" r="58">
      <c s="4" r="A58" t="s">
        <v>524</v>
      </c>
      <c s="5" r="B58" t="n">
        <v>-69731</v>
      </c>
      <c s="5" r="C58" t="n">
        <v>-47216</v>
      </c>
      <c s="5" r="D58" t="n">
        <v>-120661</v>
      </c>
      <c s="5" r="E58" t="n">
        <v>-89071</v>
      </c>
    </row>
    <row spans="1:7" r="59">
      <c s="4" r="A59" t="s">
        <v>66</v>
      </c>
      <c s="5" r="B59" t="n">
        <v>279050</v>
      </c>
      <c s="5" r="C59" t="n">
        <v>278945</v>
      </c>
      <c s="5" r="D59" t="n">
        <v>375375</v>
      </c>
      <c s="5" r="E59" t="n">
        <v>445147</v>
      </c>
    </row>
    <row spans="1:7" r="60">
      <c s="4" r="A60" t="s">
        <v>169</v>
      </c>
    </row>
    <row spans="1:7" r="61">
      <c s="3" r="A61" t="s">
        <v>41</v>
      </c>
    </row>
    <row spans="1:7" r="62">
      <c s="4" r="A62" t="s">
        <v>42</v>
      </c>
      <c s="5" r="D62" t="n">
        <v>90095</v>
      </c>
    </row>
    <row spans="1:7" r="63">
      <c s="4" r="A63" t="s">
        <v>45</v>
      </c>
      <c s="5" r="D63" t="n">
        <v>-90095</v>
      </c>
    </row>
    <row spans="1:7" r="64">
      <c s="3" r="A64" t="s">
        <v>46</v>
      </c>
    </row>
    <row spans="1:7" r="65">
      <c s="4" r="A65" t="s">
        <v>525</v>
      </c>
      <c s="5" r="D65" t="n">
        <v>102144</v>
      </c>
    </row>
    <row spans="1:7" r="66">
      <c s="4" r="A66" t="s">
        <v>526</v>
      </c>
      <c s="5" r="D66" t="n">
        <v>-648226</v>
      </c>
    </row>
    <row spans="1:7" r="67">
      <c s="4" r="A67" t="s">
        <v>49</v>
      </c>
      <c s="5" r="D67" t="n">
        <v>455987</v>
      </c>
    </row>
    <row spans="1:7" r="68">
      <c s="4" r="A68" t="s">
        <v>50</v>
      </c>
      <c s="5" r="D68" t="n">
        <v>5671</v>
      </c>
    </row>
    <row spans="1:7" r="69">
      <c s="4" r="A69" t="s">
        <v>51</v>
      </c>
      <c s="5" r="D69" t="n">
        <v>450316</v>
      </c>
    </row>
    <row spans="1:7" r="70">
      <c s="4" r="A70" t="s">
        <v>53</v>
      </c>
      <c s="5" r="D70" t="n">
        <v>450316</v>
      </c>
    </row>
    <row spans="1:7" r="71">
      <c s="3" r="A71" t="s">
        <v>58</v>
      </c>
    </row>
    <row spans="1:7" r="72">
      <c s="4" r="A72" t="s">
        <v>51</v>
      </c>
      <c s="5" r="D72" t="n">
        <v>450316</v>
      </c>
    </row>
    <row spans="1:7" r="73">
      <c s="4" r="A73" t="s">
        <v>527</v>
      </c>
    </row>
    <row spans="1:7" r="74">
      <c s="3" r="A74" t="s">
        <v>522</v>
      </c>
    </row>
    <row spans="1:7" r="75">
      <c s="4" r="A75" t="s">
        <v>35</v>
      </c>
      <c s="5" r="D75" t="n">
        <v>935736</v>
      </c>
    </row>
    <row spans="1:7" r="76">
      <c s="4" r="A76" t="s">
        <v>36</v>
      </c>
      <c s="5" r="D76" t="n">
        <v>600347</v>
      </c>
    </row>
    <row spans="1:7" r="77">
      <c s="4" r="A77" t="s">
        <v>40</v>
      </c>
      <c s="5" r="D77" t="n">
        <v>335389</v>
      </c>
    </row>
    <row spans="1:7" r="78">
      <c s="3" r="A78" t="s">
        <v>41</v>
      </c>
    </row>
    <row spans="1:7" r="79">
      <c s="4" r="A79" t="s">
        <v>42</v>
      </c>
      <c s="5" r="D79" t="n">
        <v>97153</v>
      </c>
    </row>
    <row spans="1:7" r="80">
      <c s="4" r="A80" t="s">
        <v>43</v>
      </c>
      <c s="5" r="D80" t="n">
        <v>34288</v>
      </c>
    </row>
    <row spans="1:7" r="81">
      <c s="4" r="A81" t="s">
        <v>45</v>
      </c>
      <c s="5" r="D81" t="n">
        <v>203948</v>
      </c>
    </row>
    <row spans="1:7" r="82">
      <c s="3" r="A82" t="s">
        <v>46</v>
      </c>
    </row>
    <row spans="1:7" r="83">
      <c s="4" r="A83" t="s">
        <v>525</v>
      </c>
      <c s="5" r="D83" t="n">
        <v>-2863</v>
      </c>
    </row>
    <row spans="1:7" r="84">
      <c s="4" r="A84" t="s">
        <v>526</v>
      </c>
      <c s="5" r="D84" t="n">
        <v>137652</v>
      </c>
    </row>
    <row spans="1:7" r="85">
      <c s="4" r="A85" t="s">
        <v>49</v>
      </c>
      <c s="5" r="D85" t="n">
        <v>69159</v>
      </c>
    </row>
    <row spans="1:7" r="86">
      <c s="4" r="A86" t="s">
        <v>50</v>
      </c>
      <c s="5" r="D86" t="n">
        <v>61589</v>
      </c>
    </row>
    <row spans="1:7" r="87">
      <c s="4" r="A87" t="s">
        <v>51</v>
      </c>
      <c s="5" r="D87" t="n">
        <v>7570</v>
      </c>
    </row>
    <row spans="1:7" r="88">
      <c s="4" r="A88" t="s">
        <v>53</v>
      </c>
      <c s="5" r="D88" t="n">
        <v>7570</v>
      </c>
    </row>
    <row spans="1:7" r="89">
      <c s="3" r="A89" t="s">
        <v>58</v>
      </c>
    </row>
    <row spans="1:7" r="90">
      <c s="4" r="A90" t="s">
        <v>51</v>
      </c>
      <c s="5" r="D90" t="n">
        <v>7570</v>
      </c>
    </row>
    <row spans="1:7" r="91">
      <c s="4" r="A91" t="s">
        <v>528</v>
      </c>
    </row>
    <row spans="1:7" r="92">
      <c s="3" r="A92" t="s">
        <v>41</v>
      </c>
    </row>
    <row spans="1:7" r="93">
      <c s="4" r="A93" t="s">
        <v>42</v>
      </c>
      <c s="5" r="D93" t="n">
        <v>156023</v>
      </c>
    </row>
    <row spans="1:7" r="94">
      <c s="4" r="A94" t="s">
        <v>45</v>
      </c>
      <c s="5" r="D94" t="n">
        <v>-156023</v>
      </c>
    </row>
    <row spans="1:7" r="95">
      <c s="3" r="A95" t="s">
        <v>46</v>
      </c>
    </row>
    <row spans="1:7" r="96">
      <c s="4" r="A96" t="s">
        <v>525</v>
      </c>
      <c s="5" r="D96" t="n">
        <v>114512</v>
      </c>
    </row>
    <row spans="1:7" r="97">
      <c s="4" r="A97" t="s">
        <v>526</v>
      </c>
      <c s="5" r="D97" t="n">
        <v>-350006</v>
      </c>
    </row>
    <row spans="1:7" r="98">
      <c s="4" r="A98" t="s">
        <v>49</v>
      </c>
      <c s="5" r="D98" t="n">
        <v>79471</v>
      </c>
    </row>
    <row spans="1:7" r="99">
      <c s="4" r="A99" t="s">
        <v>50</v>
      </c>
      <c s="5" r="D99" t="n">
        <v>-106726</v>
      </c>
    </row>
    <row spans="1:7" r="100">
      <c s="4" r="A100" t="s">
        <v>51</v>
      </c>
      <c s="5" r="D100" t="n">
        <v>186197</v>
      </c>
    </row>
    <row spans="1:7" r="101">
      <c s="4" r="A101" t="s">
        <v>53</v>
      </c>
      <c s="5" r="D101" t="n">
        <v>186197</v>
      </c>
    </row>
    <row spans="1:7" r="102">
      <c s="3" r="A102" t="s">
        <v>58</v>
      </c>
    </row>
    <row spans="1:7" r="103">
      <c s="4" r="A103" t="s">
        <v>51</v>
      </c>
      <c s="5" r="D103" t="n">
        <v>186197</v>
      </c>
    </row>
    <row spans="1:7" r="104">
      <c s="4" r="A104" t="s">
        <v>529</v>
      </c>
    </row>
    <row spans="1:7" r="105">
      <c s="3" r="A105" t="s">
        <v>46</v>
      </c>
    </row>
    <row spans="1:7" r="106">
      <c s="4" r="A106" t="s">
        <v>525</v>
      </c>
      <c s="5" r="D106" t="n">
        <v>-3484</v>
      </c>
    </row>
    <row spans="1:7" r="107">
      <c s="4" r="A107" t="s">
        <v>49</v>
      </c>
      <c s="5" r="D107" t="n">
        <v>3484</v>
      </c>
    </row>
    <row spans="1:7" r="108">
      <c s="4" r="A108" t="s">
        <v>50</v>
      </c>
      <c s="5" r="D108" t="n">
        <v>1264</v>
      </c>
    </row>
    <row spans="1:7" r="109">
      <c s="4" r="A109" t="s">
        <v>51</v>
      </c>
      <c s="5" r="D109" t="n">
        <v>2220</v>
      </c>
    </row>
    <row spans="1:7" r="110">
      <c s="4" r="A110" t="s">
        <v>53</v>
      </c>
      <c s="5" r="D110" t="n">
        <v>2220</v>
      </c>
    </row>
    <row spans="1:7" r="111">
      <c s="3" r="A111" t="s">
        <v>58</v>
      </c>
    </row>
    <row spans="1:7" r="112">
      <c s="4" r="A112" t="s">
        <v>51</v>
      </c>
      <c s="5" r="D112" t="n">
        <v>2220</v>
      </c>
    </row>
    <row spans="1:7" r="113">
      <c s="4" r="A113" t="s">
        <v>530</v>
      </c>
    </row>
    <row spans="1:7" r="114">
      <c s="3" r="A114" t="s">
        <v>46</v>
      </c>
    </row>
    <row spans="1:7" r="115">
      <c s="4" r="A115" t="s">
        <v>525</v>
      </c>
      <c s="5" r="E115" t="n">
        <v>-3461</v>
      </c>
    </row>
    <row spans="1:7" r="116">
      <c s="4" r="A116" t="s">
        <v>49</v>
      </c>
      <c s="5" r="E116" t="n">
        <v>3461</v>
      </c>
    </row>
    <row spans="1:7" r="117">
      <c s="4" r="A117" t="s">
        <v>50</v>
      </c>
      <c s="5" r="E117" t="n">
        <v>1273</v>
      </c>
    </row>
    <row spans="1:7" r="118">
      <c s="4" r="A118" t="s">
        <v>51</v>
      </c>
      <c s="5" r="D118" t="n">
        <v>2220</v>
      </c>
      <c s="5" r="E118" t="n">
        <v>2188</v>
      </c>
    </row>
    <row spans="1:7" r="119">
      <c s="4" r="A119" t="s">
        <v>53</v>
      </c>
      <c s="5" r="E119" t="n">
        <v>2188</v>
      </c>
    </row>
    <row spans="1:7" r="120">
      <c s="3" r="A120" t="s">
        <v>69</v>
      </c>
    </row>
    <row spans="1:7" r="121">
      <c s="4" r="A121" t="s">
        <v>70</v>
      </c>
      <c s="5" r="B121" t="n">
        <v>59</v>
      </c>
      <c s="5" r="C121" t="n">
        <v>0</v>
      </c>
      <c s="5" r="D121" t="n">
        <v>59</v>
      </c>
      <c s="5" r="E121" t="n">
        <v>0</v>
      </c>
    </row>
    <row spans="1:7" r="122">
      <c s="4" r="A122" t="s">
        <v>72</v>
      </c>
      <c s="5" r="B122" t="n">
        <v>1266656</v>
      </c>
      <c s="5" r="D122" t="n">
        <v>1266656</v>
      </c>
      <c s="5" r="F122" t="n">
        <v>1266916</v>
      </c>
    </row>
    <row spans="1:7" r="123">
      <c s="4" r="A123" t="s">
        <v>76</v>
      </c>
      <c s="5" r="B123" t="n">
        <v>1266715</v>
      </c>
      <c s="5" r="D123" t="n">
        <v>1266715</v>
      </c>
      <c s="5" r="F123" t="n">
        <v>1266917</v>
      </c>
    </row>
    <row spans="1:7" r="124">
      <c s="4" r="A124" t="s">
        <v>83</v>
      </c>
      <c s="5" r="B124" t="n">
        <v>1266715</v>
      </c>
      <c s="5" r="D124" t="n">
        <v>1266715</v>
      </c>
      <c s="5" r="F124" t="n">
        <v>1266917</v>
      </c>
    </row>
    <row spans="1:7" r="125">
      <c s="3" r="A125" t="s">
        <v>84</v>
      </c>
    </row>
    <row spans="1:7" r="126">
      <c s="4" r="A126" t="s">
        <v>87</v>
      </c>
      <c s="5" r="B126" t="n">
        <v>29771</v>
      </c>
      <c s="5" r="D126" t="n">
        <v>29771</v>
      </c>
      <c s="5" r="F126" t="n">
        <v>29771</v>
      </c>
    </row>
    <row spans="1:7" r="127">
      <c s="4" r="A127" t="s">
        <v>93</v>
      </c>
      <c s="5" r="B127" t="n">
        <v>29771</v>
      </c>
      <c s="5" r="D127" t="n">
        <v>29771</v>
      </c>
      <c s="5" r="F127" t="n">
        <v>29771</v>
      </c>
    </row>
    <row spans="1:7" r="128">
      <c s="4" r="A128" t="s">
        <v>94</v>
      </c>
      <c s="5" r="B128" t="n">
        <v>1160069</v>
      </c>
      <c s="5" r="D128" t="n">
        <v>1160069</v>
      </c>
      <c s="5" r="F128" t="n">
        <v>1162534</v>
      </c>
    </row>
    <row spans="1:7" r="129">
      <c s="4" r="A129" t="s">
        <v>97</v>
      </c>
      <c s="5" r="B129" t="n">
        <v>681</v>
      </c>
      <c s="5" r="D129" t="n">
        <v>681</v>
      </c>
      <c s="5" r="F129" t="n">
        <v>637</v>
      </c>
    </row>
    <row spans="1:7" r="130">
      <c s="4" r="A130" t="s">
        <v>99</v>
      </c>
      <c s="5" r="B130" t="n">
        <v>1190521</v>
      </c>
      <c s="5" r="D130" t="n">
        <v>1190521</v>
      </c>
      <c s="5" r="F130" t="n">
        <v>1192942</v>
      </c>
    </row>
    <row spans="1:7" r="131">
      <c s="4" r="A131" t="s">
        <v>523</v>
      </c>
      <c s="5" r="B131" t="n">
        <v>76194</v>
      </c>
      <c s="5" r="D131" t="n">
        <v>76194</v>
      </c>
      <c s="5" r="F131" t="n">
        <v>73975</v>
      </c>
    </row>
    <row spans="1:7" r="132">
      <c s="4" r="A132" t="s">
        <v>109</v>
      </c>
      <c s="5" r="B132" t="n">
        <v>76194</v>
      </c>
      <c s="5" r="D132" t="n">
        <v>76194</v>
      </c>
      <c s="5" r="F132" t="n">
        <v>73975</v>
      </c>
    </row>
    <row spans="1:7" r="133">
      <c s="4" r="A133" t="s">
        <v>110</v>
      </c>
      <c s="5" r="B133" t="n">
        <v>1266715</v>
      </c>
      <c s="5" r="D133" t="n">
        <v>1266715</v>
      </c>
      <c s="5" r="F133" t="n">
        <v>1266917</v>
      </c>
    </row>
    <row spans="1:7" r="134">
      <c s="3" r="A134" t="s">
        <v>58</v>
      </c>
    </row>
    <row spans="1:7" r="135">
      <c s="4" r="A135" t="s">
        <v>51</v>
      </c>
      <c s="5" r="D135" t="n">
        <v>2220</v>
      </c>
      <c s="5" r="E135" t="n">
        <v>2188</v>
      </c>
    </row>
    <row spans="1:7" r="136">
      <c s="4" r="A136" t="s">
        <v>64</v>
      </c>
      <c s="5" r="D136" t="n">
        <v>2220</v>
      </c>
      <c s="5" r="E136" t="n">
        <v>2188</v>
      </c>
    </row>
    <row spans="1:7" r="137">
      <c s="4" r="A137" t="s">
        <v>66</v>
      </c>
      <c s="5" r="D137" t="n">
        <v>2220</v>
      </c>
      <c s="5" r="E137" t="n">
        <v>2188</v>
      </c>
    </row>
    <row spans="1:7" r="138">
      <c s="4" r="A138" t="s">
        <v>531</v>
      </c>
    </row>
    <row spans="1:7" r="139">
      <c s="3" r="A139" t="s">
        <v>41</v>
      </c>
    </row>
    <row spans="1:7" r="140">
      <c s="4" r="A140" t="s">
        <v>42</v>
      </c>
      <c s="5" r="E140" t="n">
        <v>83548</v>
      </c>
    </row>
    <row spans="1:7" r="141">
      <c s="4" r="A141" t="s">
        <v>45</v>
      </c>
      <c s="5" r="E141" t="n">
        <v>-83548</v>
      </c>
    </row>
    <row spans="1:7" r="142">
      <c s="3" r="A142" t="s">
        <v>46</v>
      </c>
    </row>
    <row spans="1:7" r="143">
      <c s="4" r="A143" t="s">
        <v>525</v>
      </c>
      <c s="5" r="E143" t="n">
        <v>122940</v>
      </c>
    </row>
    <row spans="1:7" r="144">
      <c s="4" r="A144" t="s">
        <v>526</v>
      </c>
      <c s="5" r="E144" t="n">
        <v>-671761</v>
      </c>
    </row>
    <row spans="1:7" r="145">
      <c s="4" r="A145" t="s">
        <v>49</v>
      </c>
      <c s="5" r="E145" t="n">
        <v>465273</v>
      </c>
    </row>
    <row spans="1:7" r="146">
      <c s="4" r="A146" t="s">
        <v>50</v>
      </c>
      <c s="5" r="E146" t="n">
        <v>26169</v>
      </c>
    </row>
    <row spans="1:7" r="147">
      <c s="4" r="A147" t="s">
        <v>51</v>
      </c>
      <c s="5" r="D147" t="n">
        <v>450316</v>
      </c>
      <c s="5" r="E147" t="n">
        <v>439104</v>
      </c>
    </row>
    <row spans="1:7" r="148">
      <c s="4" r="A148" t="s">
        <v>59</v>
      </c>
      <c s="5" r="D148" t="n">
        <v>24545</v>
      </c>
      <c s="5" r="E148" t="n">
        <v>16076</v>
      </c>
    </row>
    <row spans="1:7" r="149">
      <c s="4" r="A149" t="s">
        <v>60</v>
      </c>
      <c s="5" r="D149" t="n">
        <v>198</v>
      </c>
      <c s="5" r="E149" t="n">
        <v>99</v>
      </c>
    </row>
    <row spans="1:7" r="150">
      <c s="4" r="A150" t="s">
        <v>61</v>
      </c>
      <c s="5" r="D150" t="n">
        <v>-108932</v>
      </c>
      <c s="5" r="E150" t="n">
        <v>36765</v>
      </c>
    </row>
    <row spans="1:7" r="151">
      <c s="4" r="A151" t="s">
        <v>62</v>
      </c>
      <c s="5" r="D151" t="n">
        <v>-7121</v>
      </c>
      <c s="5" r="E151" t="n">
        <v>-4646</v>
      </c>
    </row>
    <row spans="1:7" r="152">
      <c s="4" r="A152" t="s">
        <v>53</v>
      </c>
      <c s="5" r="E152" t="n">
        <v>439104</v>
      </c>
    </row>
    <row spans="1:7" r="153">
      <c s="3" r="A153" t="s">
        <v>69</v>
      </c>
    </row>
    <row spans="1:7" r="154">
      <c s="4" r="A154" t="s">
        <v>70</v>
      </c>
      <c s="5" r="B154" t="n">
        <v>7107</v>
      </c>
      <c s="5" r="C154" t="n">
        <v>2611</v>
      </c>
      <c s="5" r="D154" t="n">
        <v>7107</v>
      </c>
      <c s="5" r="E154" t="n">
        <v>2611</v>
      </c>
      <c s="5" r="F154" t="n">
        <v>117</v>
      </c>
      <c s="5" r="G154" t="n">
        <v>13</v>
      </c>
    </row>
    <row spans="1:7" r="155">
      <c s="4" r="A155" t="s">
        <v>72</v>
      </c>
      <c s="5" r="B155" t="n">
        <v>871545</v>
      </c>
      <c s="5" r="D155" t="n">
        <v>871545</v>
      </c>
      <c s="5" r="F155" t="n">
        <v>5558131</v>
      </c>
    </row>
    <row spans="1:7" r="156">
      <c s="4" r="A156" t="s">
        <v>74</v>
      </c>
      <c s="5" r="B156" t="n">
        <v>60647</v>
      </c>
      <c s="5" r="D156" t="n">
        <v>60647</v>
      </c>
      <c s="5" r="F156" t="n">
        <v>76846</v>
      </c>
    </row>
    <row spans="1:7" r="157">
      <c s="4" r="A157" t="s">
        <v>76</v>
      </c>
      <c s="5" r="B157" t="n">
        <v>939299</v>
      </c>
      <c s="5" r="D157" t="n">
        <v>939299</v>
      </c>
      <c s="5" r="F157" t="n">
        <v>5635094</v>
      </c>
    </row>
    <row spans="1:7" r="158">
      <c s="4" r="A158" t="s">
        <v>77</v>
      </c>
      <c s="5" r="B158" t="n">
        <v>548</v>
      </c>
      <c s="5" r="D158" t="n">
        <v>548</v>
      </c>
      <c s="5" r="F158" t="n">
        <v>566</v>
      </c>
    </row>
    <row spans="1:7" r="159">
      <c s="4" r="A159" t="s">
        <v>78</v>
      </c>
      <c s="5" r="B159" t="n">
        <v>1305</v>
      </c>
      <c s="5" r="D159" t="n">
        <v>1305</v>
      </c>
      <c s="5" r="F159" t="n">
        <v>945</v>
      </c>
    </row>
    <row spans="1:7" r="160">
      <c s="4" r="A160" t="s">
        <v>80</v>
      </c>
      <c s="5" r="B160" t="n">
        <v>85132</v>
      </c>
      <c s="5" r="D160" t="n">
        <v>85132</v>
      </c>
      <c s="5" r="F160" t="n">
        <v>81555</v>
      </c>
    </row>
    <row spans="1:7" r="161">
      <c s="4" r="A161" t="s">
        <v>82</v>
      </c>
      <c s="5" r="B161" t="n">
        <v>13690437</v>
      </c>
      <c s="5" r="D161" t="n">
        <v>13690437</v>
      </c>
      <c s="5" r="F161" t="n">
        <v>9154819</v>
      </c>
    </row>
    <row spans="1:7" r="162">
      <c s="4" r="A162" t="s">
        <v>83</v>
      </c>
      <c s="5" r="B162" t="n">
        <v>14716721</v>
      </c>
      <c s="5" r="D162" t="n">
        <v>14716721</v>
      </c>
      <c s="5" r="F162" t="n">
        <v>14872979</v>
      </c>
    </row>
    <row spans="1:7" r="163">
      <c s="3" r="A163" t="s">
        <v>84</v>
      </c>
    </row>
    <row spans="1:7" r="164">
      <c s="4" r="A164" t="s">
        <v>85</v>
      </c>
      <c s="5" r="B164" t="n">
        <v>1829</v>
      </c>
      <c s="5" r="D164" t="n">
        <v>1829</v>
      </c>
      <c s="5" r="F164" t="n">
        <v>1844</v>
      </c>
    </row>
    <row spans="1:7" r="165">
      <c s="4" r="A165" t="s">
        <v>86</v>
      </c>
      <c s="5" r="B165" t="n">
        <v>1430722</v>
      </c>
      <c s="5" r="D165" t="n">
        <v>1430722</v>
      </c>
      <c s="5" r="F165" t="n">
        <v>1452812</v>
      </c>
    </row>
    <row spans="1:7" r="166">
      <c s="4" r="A166" t="s">
        <v>87</v>
      </c>
      <c s="5" r="B166" t="n">
        <v>82893</v>
      </c>
      <c s="5" r="D166" t="n">
        <v>82893</v>
      </c>
      <c s="5" r="F166" t="n">
        <v>61367</v>
      </c>
    </row>
    <row spans="1:7" r="167">
      <c s="4" r="A167" t="s">
        <v>88</v>
      </c>
      <c s="5" r="B167" t="n">
        <v>0</v>
      </c>
      <c s="5" r="D167" t="n">
        <v>0</v>
      </c>
      <c s="5" r="F167" t="n">
        <v>1</v>
      </c>
    </row>
    <row spans="1:7" r="168">
      <c s="4" r="A168" t="s">
        <v>90</v>
      </c>
      <c s="5" r="B168" t="n">
        <v>40823</v>
      </c>
      <c s="5" r="D168" t="n">
        <v>40823</v>
      </c>
      <c s="5" r="F168" t="n">
        <v>55391</v>
      </c>
    </row>
    <row spans="1:7" r="169">
      <c s="4" r="A169" t="s">
        <v>91</v>
      </c>
      <c s="5" r="B169" t="n">
        <v>5204</v>
      </c>
      <c s="5" r="D169" t="n">
        <v>5204</v>
      </c>
      <c s="5" r="F169" t="n">
        <v>13663</v>
      </c>
    </row>
    <row spans="1:7" r="170">
      <c s="4" r="A170" t="s">
        <v>92</v>
      </c>
      <c s="5" r="B170" t="n">
        <v>1319</v>
      </c>
      <c s="5" r="D170" t="n">
        <v>1319</v>
      </c>
      <c s="5" r="F170" t="n">
        <v>1573</v>
      </c>
    </row>
    <row spans="1:7" r="171">
      <c s="4" r="A171" t="s">
        <v>93</v>
      </c>
      <c s="5" r="B171" t="n">
        <v>1562790</v>
      </c>
      <c s="5" r="D171" t="n">
        <v>1562790</v>
      </c>
      <c s="5" r="F171" t="n">
        <v>1586651</v>
      </c>
    </row>
    <row spans="1:7" r="172">
      <c s="4" r="A172" t="s">
        <v>94</v>
      </c>
      <c s="5" r="B172" t="n">
        <v>771477</v>
      </c>
      <c s="5" r="D172" t="n">
        <v>771477</v>
      </c>
      <c s="5" r="F172" t="n">
        <v>855029</v>
      </c>
    </row>
    <row spans="1:7" r="173">
      <c s="4" r="A173" t="s">
        <v>532</v>
      </c>
      <c s="5" r="B173" t="n">
        <v>2671437</v>
      </c>
      <c s="5" r="D173" t="n">
        <v>2671437</v>
      </c>
      <c s="5" r="F173" t="n">
        <v>2891256</v>
      </c>
    </row>
    <row spans="1:7" r="174">
      <c s="4" r="A174" t="s">
        <v>95</v>
      </c>
      <c s="5" r="B174" t="n">
        <v>112851</v>
      </c>
      <c s="5" r="D174" t="n">
        <v>112851</v>
      </c>
      <c s="5" r="F174" t="n">
        <v>70823</v>
      </c>
    </row>
    <row spans="1:7" r="175">
      <c s="4" r="A175" t="s">
        <v>96</v>
      </c>
      <c s="5" r="B175" t="n">
        <v>15547</v>
      </c>
      <c s="5" r="D175" t="n">
        <v>15547</v>
      </c>
      <c s="5" r="F175" t="n">
        <v>14872</v>
      </c>
    </row>
    <row spans="1:7" r="176">
      <c s="4" r="A176" t="s">
        <v>97</v>
      </c>
      <c s="5" r="B176" t="n">
        <v>10170</v>
      </c>
      <c s="5" r="D176" t="n">
        <v>10170</v>
      </c>
      <c s="5" r="F176" t="n">
        <v>11035</v>
      </c>
    </row>
    <row spans="1:7" r="177">
      <c s="4" r="A177" t="s">
        <v>99</v>
      </c>
      <c s="5" r="B177" t="n">
        <v>5144272</v>
      </c>
      <c s="5" r="D177" t="n">
        <v>5144272</v>
      </c>
      <c s="5" r="F177" t="n">
        <v>5429666</v>
      </c>
    </row>
    <row spans="1:7" r="178">
      <c s="4" r="A178" t="s">
        <v>523</v>
      </c>
      <c s="5" r="B178" t="n">
        <v>9572449</v>
      </c>
      <c s="5" r="D178" t="n">
        <v>9572449</v>
      </c>
      <c s="5" r="F178" t="n">
        <v>9443313</v>
      </c>
    </row>
    <row spans="1:7" r="179">
      <c s="4" r="A179" t="s">
        <v>109</v>
      </c>
      <c s="5" r="B179" t="n">
        <v>9572449</v>
      </c>
      <c s="5" r="D179" t="n">
        <v>9572449</v>
      </c>
      <c s="5" r="F179" t="n">
        <v>9443313</v>
      </c>
    </row>
    <row spans="1:7" r="180">
      <c s="4" r="A180" t="s">
        <v>110</v>
      </c>
      <c s="5" r="B180" t="n">
        <v>14716721</v>
      </c>
      <c s="5" r="D180" t="n">
        <v>14716721</v>
      </c>
      <c s="5" r="F180" t="n">
        <v>14872979</v>
      </c>
    </row>
    <row spans="1:7" r="181">
      <c s="3" r="A181" t="s">
        <v>58</v>
      </c>
    </row>
    <row spans="1:7" r="182">
      <c s="4" r="A182" t="s">
        <v>51</v>
      </c>
      <c s="5" r="D182" t="n">
        <v>450316</v>
      </c>
      <c s="5" r="E182" t="n">
        <v>439104</v>
      </c>
    </row>
    <row spans="1:7" r="183">
      <c s="4" r="A183" t="s">
        <v>63</v>
      </c>
      <c s="5" r="D183" t="n">
        <v>-91310</v>
      </c>
      <c s="5" r="E183" t="n">
        <v>48294</v>
      </c>
    </row>
    <row spans="1:7" r="184">
      <c s="4" r="A184" t="s">
        <v>64</v>
      </c>
      <c s="5" r="D184" t="n">
        <v>359006</v>
      </c>
      <c s="5" r="E184" t="n">
        <v>487398</v>
      </c>
    </row>
    <row spans="1:7" r="185">
      <c s="4" r="A185" t="s">
        <v>66</v>
      </c>
      <c s="5" r="D185" t="n">
        <v>359006</v>
      </c>
      <c s="5" r="E185" t="n">
        <v>487398</v>
      </c>
    </row>
    <row spans="1:7" r="186">
      <c s="4" r="A186" t="s">
        <v>533</v>
      </c>
    </row>
    <row spans="1:7" r="187">
      <c s="3" r="A187" t="s">
        <v>522</v>
      </c>
    </row>
    <row spans="1:7" r="188">
      <c s="4" r="A188" t="s">
        <v>35</v>
      </c>
      <c s="5" r="E188" t="n">
        <v>1092279</v>
      </c>
    </row>
    <row spans="1:7" r="189">
      <c s="4" r="A189" t="s">
        <v>36</v>
      </c>
      <c s="5" r="E189" t="n">
        <v>691930</v>
      </c>
    </row>
    <row spans="1:7" r="190">
      <c s="4" r="A190" t="s">
        <v>40</v>
      </c>
      <c s="5" r="E190" t="n">
        <v>400349</v>
      </c>
    </row>
    <row spans="1:7" r="191">
      <c s="3" r="A191" t="s">
        <v>41</v>
      </c>
    </row>
    <row spans="1:7" r="192">
      <c s="4" r="A192" t="s">
        <v>42</v>
      </c>
      <c s="5" r="E192" t="n">
        <v>84853</v>
      </c>
    </row>
    <row spans="1:7" r="193">
      <c s="4" r="A193" t="s">
        <v>43</v>
      </c>
      <c s="5" r="E193" t="n">
        <v>38761</v>
      </c>
    </row>
    <row spans="1:7" r="194">
      <c s="4" r="A194" t="s">
        <v>45</v>
      </c>
      <c s="5" r="E194" t="n">
        <v>276735</v>
      </c>
    </row>
    <row spans="1:7" r="195">
      <c s="3" r="A195" t="s">
        <v>46</v>
      </c>
    </row>
    <row spans="1:7" r="196">
      <c s="4" r="A196" t="s">
        <v>525</v>
      </c>
      <c s="5" r="E196" t="n">
        <v>-2928</v>
      </c>
    </row>
    <row spans="1:7" r="197">
      <c s="4" r="A197" t="s">
        <v>526</v>
      </c>
      <c s="5" r="E197" t="n">
        <v>202485</v>
      </c>
    </row>
    <row spans="1:7" r="198">
      <c s="4" r="A198" t="s">
        <v>49</v>
      </c>
      <c s="5" r="E198" t="n">
        <v>77178</v>
      </c>
    </row>
    <row spans="1:7" r="199">
      <c s="4" r="A199" t="s">
        <v>50</v>
      </c>
      <c s="5" r="E199" t="n">
        <v>74033</v>
      </c>
    </row>
    <row spans="1:7" r="200">
      <c s="4" r="A200" t="s">
        <v>51</v>
      </c>
      <c s="5" r="D200" t="n">
        <v>7570</v>
      </c>
      <c s="5" r="E200" t="n">
        <v>3145</v>
      </c>
    </row>
    <row spans="1:7" r="201">
      <c s="4" r="A201" t="s">
        <v>60</v>
      </c>
      <c s="5" r="D201" t="n">
        <v>3578</v>
      </c>
      <c s="5" r="E201" t="n">
        <v>1894</v>
      </c>
    </row>
    <row spans="1:7" r="202">
      <c s="4" r="A202" t="s">
        <v>61</v>
      </c>
      <c s="5" r="D202" t="n">
        <v>-48175</v>
      </c>
      <c s="5" r="E202" t="n">
        <v>-7260</v>
      </c>
    </row>
    <row spans="1:7" r="203">
      <c s="4" r="A203" t="s">
        <v>62</v>
      </c>
      <c s="5" r="D203" t="n">
        <v>-1060</v>
      </c>
      <c s="5" r="E203" t="n">
        <v>-553</v>
      </c>
    </row>
    <row spans="1:7" r="204">
      <c s="4" r="A204" t="s">
        <v>53</v>
      </c>
      <c s="5" r="E204" t="n">
        <v>3145</v>
      </c>
    </row>
    <row spans="1:7" r="205">
      <c s="3" r="A205" t="s">
        <v>69</v>
      </c>
    </row>
    <row spans="1:7" r="206">
      <c s="4" r="A206" t="s">
        <v>70</v>
      </c>
      <c s="5" r="B206" t="n">
        <v>5997</v>
      </c>
      <c s="5" r="C206" t="n">
        <v>8033</v>
      </c>
      <c s="5" r="D206" t="n">
        <v>5997</v>
      </c>
      <c s="5" r="E206" t="n">
        <v>8033</v>
      </c>
      <c s="5" r="F206" t="n">
        <v>5722</v>
      </c>
      <c s="5" r="G206" t="n">
        <v>4490</v>
      </c>
    </row>
    <row spans="1:7" r="207">
      <c s="4" r="A207" t="s">
        <v>71</v>
      </c>
      <c s="5" r="B207" t="n">
        <v>162002</v>
      </c>
      <c s="5" r="D207" t="n">
        <v>162002</v>
      </c>
      <c s="5" r="F207" t="n">
        <v>165090</v>
      </c>
    </row>
    <row spans="1:7" r="208">
      <c s="4" r="A208" t="s">
        <v>72</v>
      </c>
      <c s="5" r="B208" t="n">
        <v>820137</v>
      </c>
      <c s="5" r="D208" t="n">
        <v>820137</v>
      </c>
      <c s="5" r="F208" t="n">
        <v>840302</v>
      </c>
    </row>
    <row spans="1:7" r="209">
      <c s="4" r="A209" t="s">
        <v>73</v>
      </c>
      <c s="5" r="B209" t="n">
        <v>219948</v>
      </c>
      <c s="5" r="D209" t="n">
        <v>219948</v>
      </c>
      <c s="5" r="F209" t="n">
        <v>231127</v>
      </c>
    </row>
    <row spans="1:7" r="210">
      <c s="4" r="A210" t="s">
        <v>74</v>
      </c>
      <c s="5" r="B210" t="n">
        <v>57023</v>
      </c>
      <c s="5" r="D210" t="n">
        <v>57023</v>
      </c>
      <c s="5" r="F210" t="n">
        <v>43387</v>
      </c>
    </row>
    <row spans="1:7" r="211">
      <c s="4" r="A211" t="s">
        <v>76</v>
      </c>
      <c s="5" r="B211" t="n">
        <v>1265107</v>
      </c>
      <c s="5" r="D211" t="n">
        <v>1265107</v>
      </c>
      <c s="5" r="F211" t="n">
        <v>1285628</v>
      </c>
    </row>
    <row spans="1:7" r="212">
      <c s="4" r="A212" t="s">
        <v>77</v>
      </c>
      <c s="5" r="B212" t="n">
        <v>252771</v>
      </c>
      <c s="5" r="D212" t="n">
        <v>252771</v>
      </c>
      <c s="5" r="F212" t="n">
        <v>260662</v>
      </c>
    </row>
    <row spans="1:7" r="213">
      <c s="4" r="A213" t="s">
        <v>78</v>
      </c>
      <c s="5" r="B213" t="n">
        <v>61245</v>
      </c>
      <c s="5" r="D213" t="n">
        <v>61245</v>
      </c>
      <c s="5" r="F213" t="n">
        <v>64679</v>
      </c>
    </row>
    <row spans="1:7" r="214">
      <c s="4" r="A214" t="s">
        <v>79</v>
      </c>
      <c s="5" r="B214" t="n">
        <v>50975</v>
      </c>
      <c s="5" r="D214" t="n">
        <v>50975</v>
      </c>
      <c s="5" r="F214" t="n">
        <v>55312</v>
      </c>
    </row>
    <row spans="1:7" r="215">
      <c s="4" r="A215" t="s">
        <v>80</v>
      </c>
      <c s="5" r="B215" t="n">
        <v>35404</v>
      </c>
      <c s="5" r="D215" t="n">
        <v>35404</v>
      </c>
      <c s="5" r="F215" t="n">
        <v>38291</v>
      </c>
    </row>
    <row spans="1:7" r="216">
      <c s="4" r="A216" t="s">
        <v>82</v>
      </c>
      <c s="5" r="B216" t="n">
        <v>44745</v>
      </c>
      <c s="5" r="D216" t="n">
        <v>44745</v>
      </c>
      <c s="5" r="F216" t="n">
        <v>45297</v>
      </c>
    </row>
    <row spans="1:7" r="217">
      <c s="4" r="A217" t="s">
        <v>83</v>
      </c>
      <c s="5" r="B217" t="n">
        <v>1710247</v>
      </c>
      <c s="5" r="D217" t="n">
        <v>1710247</v>
      </c>
      <c s="5" r="F217" t="n">
        <v>1749869</v>
      </c>
    </row>
    <row spans="1:7" r="218">
      <c s="3" r="A218" t="s">
        <v>84</v>
      </c>
    </row>
    <row spans="1:7" r="219">
      <c s="4" r="A219" t="s">
        <v>85</v>
      </c>
      <c s="5" r="B219" t="n">
        <v>30350</v>
      </c>
      <c s="5" r="D219" t="n">
        <v>30350</v>
      </c>
      <c s="5" r="F219" t="n">
        <v>34798</v>
      </c>
    </row>
    <row spans="1:7" r="220">
      <c s="4" r="A220" t="s">
        <v>86</v>
      </c>
      <c s="5" r="B220" t="n">
        <v>599106</v>
      </c>
      <c s="5" r="D220" t="n">
        <v>599106</v>
      </c>
      <c s="5" r="F220" t="n">
        <v>587677</v>
      </c>
    </row>
    <row spans="1:7" r="221">
      <c s="4" r="A221" t="s">
        <v>87</v>
      </c>
      <c s="5" r="B221" t="n">
        <v>149678</v>
      </c>
      <c s="5" r="D221" t="n">
        <v>149678</v>
      </c>
      <c s="5" r="F221" t="n">
        <v>141392</v>
      </c>
    </row>
    <row spans="1:7" r="222">
      <c s="4" r="A222" t="s">
        <v>92</v>
      </c>
      <c s="5" r="B222" t="n">
        <v>9954</v>
      </c>
      <c s="5" r="D222" t="n">
        <v>9954</v>
      </c>
      <c s="5" r="F222" t="n">
        <v>7992</v>
      </c>
    </row>
    <row spans="1:7" r="223">
      <c s="4" r="A223" t="s">
        <v>93</v>
      </c>
      <c s="5" r="B223" t="n">
        <v>789088</v>
      </c>
      <c s="5" r="D223" t="n">
        <v>789088</v>
      </c>
      <c s="5" r="F223" t="n">
        <v>771859</v>
      </c>
    </row>
    <row spans="1:7" r="224">
      <c s="4" r="A224" t="s">
        <v>95</v>
      </c>
      <c s="5" r="B224" t="n">
        <v>1145</v>
      </c>
      <c s="5" r="D224" t="n">
        <v>1145</v>
      </c>
      <c s="5" r="F224" t="n">
        <v>1615</v>
      </c>
    </row>
    <row spans="1:7" r="225">
      <c s="4" r="A225" t="s">
        <v>96</v>
      </c>
      <c s="5" r="B225" t="n">
        <v>308803</v>
      </c>
      <c s="5" r="D225" t="n">
        <v>308803</v>
      </c>
      <c s="5" r="F225" t="n">
        <v>324156</v>
      </c>
    </row>
    <row spans="1:7" r="226">
      <c s="4" r="A226" t="s">
        <v>99</v>
      </c>
      <c s="5" r="B226" t="n">
        <v>1099036</v>
      </c>
      <c s="5" r="D226" t="n">
        <v>1099036</v>
      </c>
      <c s="5" r="F226" t="n">
        <v>1097630</v>
      </c>
    </row>
    <row spans="1:7" r="227">
      <c s="4" r="A227" t="s">
        <v>523</v>
      </c>
      <c s="5" r="B227" t="n">
        <v>611211</v>
      </c>
      <c s="5" r="D227" t="n">
        <v>611211</v>
      </c>
      <c s="5" r="F227" t="n">
        <v>652239</v>
      </c>
    </row>
    <row spans="1:7" r="228">
      <c s="4" r="A228" t="s">
        <v>109</v>
      </c>
      <c s="5" r="B228" t="n">
        <v>611211</v>
      </c>
      <c s="5" r="D228" t="n">
        <v>611211</v>
      </c>
      <c s="5" r="F228" t="n">
        <v>652239</v>
      </c>
    </row>
    <row spans="1:7" r="229">
      <c s="4" r="A229" t="s">
        <v>110</v>
      </c>
      <c s="5" r="B229" t="n">
        <v>1710247</v>
      </c>
      <c s="5" r="D229" t="n">
        <v>1710247</v>
      </c>
      <c s="5" r="F229" t="n">
        <v>1749869</v>
      </c>
    </row>
    <row spans="1:7" r="230">
      <c s="3" r="A230" t="s">
        <v>58</v>
      </c>
    </row>
    <row spans="1:7" r="231">
      <c s="4" r="A231" t="s">
        <v>51</v>
      </c>
      <c s="5" r="D231" t="n">
        <v>7570</v>
      </c>
      <c s="5" r="E231" t="n">
        <v>3145</v>
      </c>
    </row>
    <row spans="1:7" r="232">
      <c s="4" r="A232" t="s">
        <v>63</v>
      </c>
      <c s="5" r="D232" t="n">
        <v>-45657</v>
      </c>
      <c s="5" r="E232" t="n">
        <v>-5919</v>
      </c>
    </row>
    <row spans="1:7" r="233">
      <c s="4" r="A233" t="s">
        <v>64</v>
      </c>
      <c s="5" r="D233" t="n">
        <v>-38087</v>
      </c>
      <c s="5" r="E233" t="n">
        <v>-2774</v>
      </c>
    </row>
    <row spans="1:7" r="234">
      <c s="4" r="A234" t="s">
        <v>66</v>
      </c>
      <c s="5" r="D234" t="n">
        <v>-38087</v>
      </c>
      <c s="5" r="E234" t="n">
        <v>-2774</v>
      </c>
    </row>
    <row spans="1:7" r="235">
      <c s="4" r="A235" t="s">
        <v>534</v>
      </c>
    </row>
    <row spans="1:7" r="236">
      <c s="3" r="A236" t="s">
        <v>41</v>
      </c>
    </row>
    <row spans="1:7" r="237">
      <c s="4" r="A237" t="s">
        <v>42</v>
      </c>
      <c s="5" r="E237" t="n">
        <v>-24234</v>
      </c>
    </row>
    <row spans="1:7" r="238">
      <c s="4" r="A238" t="s">
        <v>45</v>
      </c>
      <c s="5" r="E238" t="n">
        <v>24234</v>
      </c>
    </row>
    <row spans="1:7" r="239">
      <c s="3" r="A239" t="s">
        <v>46</v>
      </c>
    </row>
    <row spans="1:7" r="240">
      <c s="4" r="A240" t="s">
        <v>525</v>
      </c>
      <c s="5" r="E240" t="n">
        <v>90665</v>
      </c>
    </row>
    <row spans="1:7" r="241">
      <c s="4" r="A241" t="s">
        <v>526</v>
      </c>
      <c s="5" r="E241" t="n">
        <v>-374253</v>
      </c>
    </row>
    <row spans="1:7" r="242">
      <c s="4" r="A242" t="s">
        <v>49</v>
      </c>
      <c s="5" r="E242" t="n">
        <v>307822</v>
      </c>
    </row>
    <row spans="1:7" r="243">
      <c s="4" r="A243" t="s">
        <v>50</v>
      </c>
      <c s="5" r="E243" t="n">
        <v>-26207</v>
      </c>
    </row>
    <row spans="1:7" r="244">
      <c s="4" r="A244" t="s">
        <v>51</v>
      </c>
      <c s="5" r="D244" t="n">
        <v>186197</v>
      </c>
      <c s="5" r="E244" t="n">
        <v>334029</v>
      </c>
    </row>
    <row spans="1:7" r="245">
      <c s="4" r="A245" t="s">
        <v>60</v>
      </c>
      <c s="5" r="D245" t="n">
        <v>13200</v>
      </c>
      <c s="5" r="E245" t="n">
        <v>6524</v>
      </c>
    </row>
    <row spans="1:7" r="246">
      <c s="4" r="A246" t="s">
        <v>62</v>
      </c>
      <c s="5" r="D246" t="n">
        <v>-5208</v>
      </c>
      <c s="5" r="E246" t="n">
        <v>-2574</v>
      </c>
    </row>
    <row spans="1:7" r="247">
      <c s="4" r="A247" t="s">
        <v>53</v>
      </c>
      <c s="5" r="E247" t="n">
        <v>334029</v>
      </c>
    </row>
    <row spans="1:7" r="248">
      <c s="3" r="A248" t="s">
        <v>69</v>
      </c>
    </row>
    <row spans="1:7" r="249">
      <c s="4" r="A249" t="s">
        <v>72</v>
      </c>
      <c s="5" r="B249" t="n">
        <v>2506008</v>
      </c>
      <c s="5" r="D249" t="n">
        <v>2506008</v>
      </c>
      <c s="5" r="F249" t="n">
        <v>2570654</v>
      </c>
    </row>
    <row spans="1:7" r="250">
      <c s="4" r="A250" t="s">
        <v>74</v>
      </c>
      <c s="5" r="B250" t="n">
        <v>117</v>
      </c>
      <c s="5" r="D250" t="n">
        <v>117</v>
      </c>
      <c s="5" r="F250" t="n">
        <v>183</v>
      </c>
    </row>
    <row spans="1:7" r="251">
      <c s="4" r="A251" t="s">
        <v>76</v>
      </c>
      <c s="5" r="B251" t="n">
        <v>2506125</v>
      </c>
      <c s="5" r="D251" t="n">
        <v>2506125</v>
      </c>
      <c s="5" r="F251" t="n">
        <v>2570837</v>
      </c>
    </row>
    <row spans="1:7" r="252">
      <c s="4" r="A252" t="s">
        <v>82</v>
      </c>
      <c s="5" r="B252" t="n">
        <v>13593414</v>
      </c>
      <c s="5" r="D252" t="n">
        <v>13593414</v>
      </c>
      <c s="5" r="F252" t="n">
        <v>13267706</v>
      </c>
    </row>
    <row spans="1:7" r="253">
      <c s="4" r="A253" t="s">
        <v>83</v>
      </c>
      <c s="5" r="B253" t="n">
        <v>16099539</v>
      </c>
      <c s="5" r="D253" t="n">
        <v>16099539</v>
      </c>
      <c s="5" r="F253" t="n">
        <v>15838543</v>
      </c>
    </row>
    <row spans="1:7" r="254">
      <c s="3" r="A254" t="s">
        <v>84</v>
      </c>
    </row>
    <row spans="1:7" r="255">
      <c s="4" r="A255" t="s">
        <v>86</v>
      </c>
      <c s="5" r="B255" t="n">
        <v>1666103</v>
      </c>
      <c s="5" r="D255" t="n">
        <v>1666103</v>
      </c>
      <c s="5" r="F255" t="n">
        <v>1662032</v>
      </c>
    </row>
    <row spans="1:7" r="256">
      <c s="4" r="A256" t="s">
        <v>87</v>
      </c>
      <c s="5" r="B256" t="n">
        <v>14824</v>
      </c>
      <c s="5" r="D256" t="n">
        <v>14824</v>
      </c>
      <c s="5" r="F256" t="n">
        <v>9240</v>
      </c>
    </row>
    <row spans="1:7" r="257">
      <c s="4" r="A257" t="s">
        <v>90</v>
      </c>
      <c s="5" r="B257" t="n">
        <v>200000</v>
      </c>
      <c s="5" r="D257" t="n">
        <v>200000</v>
      </c>
      <c s="5" r="F257" t="n">
        <v>200000</v>
      </c>
    </row>
    <row spans="1:7" r="258">
      <c s="4" r="A258" t="s">
        <v>93</v>
      </c>
      <c s="5" r="B258" t="n">
        <v>1880927</v>
      </c>
      <c s="5" r="D258" t="n">
        <v>1880927</v>
      </c>
      <c s="5" r="F258" t="n">
        <v>1871272</v>
      </c>
    </row>
    <row spans="1:7" r="259">
      <c s="4" r="A259" t="s">
        <v>94</v>
      </c>
      <c s="5" r="B259" t="n">
        <v>2250895</v>
      </c>
      <c s="5" r="D259" t="n">
        <v>2250895</v>
      </c>
      <c s="5" r="F259" t="n">
        <v>2335992</v>
      </c>
    </row>
    <row spans="1:7" r="260">
      <c s="4" r="A260" t="s">
        <v>532</v>
      </c>
      <c s="5" r="B260" t="n">
        <v>2717615</v>
      </c>
      <c s="5" r="D260" t="n">
        <v>2717615</v>
      </c>
      <c s="5" r="F260" t="n">
        <v>2833854</v>
      </c>
    </row>
    <row spans="1:7" r="261">
      <c s="4" r="A261" t="s">
        <v>95</v>
      </c>
      <c s="5" r="B261" t="n">
        <v>424700</v>
      </c>
      <c s="5" r="D261" t="n">
        <v>424700</v>
      </c>
      <c s="5" r="F261" t="n">
        <v>170149</v>
      </c>
    </row>
    <row spans="1:7" r="262">
      <c s="4" r="A262" t="s">
        <v>99</v>
      </c>
      <c s="5" r="B262" t="n">
        <v>7274137</v>
      </c>
      <c s="5" r="D262" t="n">
        <v>7274137</v>
      </c>
      <c s="5" r="F262" t="n">
        <v>7211267</v>
      </c>
    </row>
    <row spans="1:7" r="263">
      <c s="4" r="A263" t="s">
        <v>535</v>
      </c>
      <c s="5" r="B263" t="n">
        <v>235141</v>
      </c>
      <c s="5" r="D263" t="n">
        <v>235141</v>
      </c>
      <c s="5" r="F263" t="n">
        <v>235141</v>
      </c>
    </row>
    <row spans="1:7" r="264">
      <c s="4" r="A264" t="s">
        <v>523</v>
      </c>
      <c s="5" r="B264" t="n">
        <v>8590261</v>
      </c>
      <c s="5" r="D264" t="n">
        <v>8590261</v>
      </c>
      <c s="5" r="F264" t="n">
        <v>8392135</v>
      </c>
    </row>
    <row spans="1:7" r="265">
      <c s="4" r="A265" t="s">
        <v>109</v>
      </c>
      <c s="5" r="B265" t="n">
        <v>8590261</v>
      </c>
      <c s="5" r="D265" t="n">
        <v>8590261</v>
      </c>
      <c s="5" r="F265" t="n">
        <v>8392135</v>
      </c>
    </row>
    <row spans="1:7" r="266">
      <c s="4" r="A266" t="s">
        <v>110</v>
      </c>
      <c s="5" r="B266" t="n">
        <v>16099539</v>
      </c>
      <c s="5" r="D266" t="n">
        <v>16099539</v>
      </c>
      <c s="5" r="F266" t="n">
        <v>15838543</v>
      </c>
    </row>
    <row spans="1:7" r="267">
      <c s="3" r="A267" t="s">
        <v>58</v>
      </c>
    </row>
    <row spans="1:7" r="268">
      <c s="4" r="A268" t="s">
        <v>51</v>
      </c>
      <c s="5" r="D268" t="n">
        <v>186197</v>
      </c>
      <c s="5" r="E268" t="n">
        <v>334029</v>
      </c>
    </row>
    <row spans="1:7" r="269">
      <c s="4" r="A269" t="s">
        <v>63</v>
      </c>
      <c s="5" r="D269" t="n">
        <v>7992</v>
      </c>
      <c s="5" r="E269" t="n">
        <v>3950</v>
      </c>
    </row>
    <row spans="1:7" r="270">
      <c s="4" r="A270" t="s">
        <v>64</v>
      </c>
      <c s="5" r="D270" t="n">
        <v>194189</v>
      </c>
      <c s="5" r="E270" t="n">
        <v>337979</v>
      </c>
    </row>
    <row spans="1:7" r="271">
      <c s="4" r="A271" t="s">
        <v>66</v>
      </c>
      <c s="5" r="D271" t="n">
        <v>194189</v>
      </c>
      <c s="5" r="E271" t="n">
        <v>337979</v>
      </c>
    </row>
    <row spans="1:7" r="272">
      <c s="4" r="A272" t="s">
        <v>536</v>
      </c>
    </row>
    <row spans="1:7" r="273">
      <c s="3" r="A273" t="s">
        <v>522</v>
      </c>
    </row>
    <row spans="1:7" r="274">
      <c s="4" r="A274" t="s">
        <v>35</v>
      </c>
      <c s="5" r="D274" t="n">
        <v>8734044</v>
      </c>
      <c s="5" r="E274" t="n">
        <v>8085343</v>
      </c>
    </row>
    <row spans="1:7" r="275">
      <c s="4" r="A275" t="s">
        <v>36</v>
      </c>
      <c s="5" r="D275" t="n">
        <v>6584622</v>
      </c>
      <c s="5" r="E275" t="n">
        <v>6160749</v>
      </c>
    </row>
    <row spans="1:7" r="276">
      <c s="4" r="A276" t="s">
        <v>40</v>
      </c>
      <c s="5" r="D276" t="n">
        <v>2149422</v>
      </c>
      <c s="5" r="E276" t="n">
        <v>1924594</v>
      </c>
    </row>
    <row spans="1:7" r="277">
      <c s="3" r="A277" t="s">
        <v>41</v>
      </c>
    </row>
    <row spans="1:7" r="278">
      <c s="4" r="A278" t="s">
        <v>42</v>
      </c>
      <c s="5" r="D278" t="n">
        <v>1013425</v>
      </c>
      <c s="5" r="E278" t="n">
        <v>1074154</v>
      </c>
    </row>
    <row spans="1:7" r="279">
      <c s="4" r="A279" t="s">
        <v>43</v>
      </c>
      <c s="5" r="D279" t="n">
        <v>31133</v>
      </c>
      <c s="5" r="E279" t="n">
        <v>21968</v>
      </c>
    </row>
    <row spans="1:7" r="280">
      <c s="4" r="A280" t="s">
        <v>45</v>
      </c>
      <c s="5" r="D280" t="n">
        <v>1104864</v>
      </c>
      <c s="5" r="E280" t="n">
        <v>828472</v>
      </c>
    </row>
    <row spans="1:7" r="281">
      <c s="3" r="A281" t="s">
        <v>46</v>
      </c>
    </row>
    <row spans="1:7" r="282">
      <c s="4" r="A282" t="s">
        <v>525</v>
      </c>
      <c s="5" r="D282" t="n">
        <v>-6243</v>
      </c>
      <c s="5" r="E282" t="n">
        <v>-12549</v>
      </c>
    </row>
    <row spans="1:7" r="283">
      <c s="4" r="A283" t="s">
        <v>49</v>
      </c>
      <c s="5" r="D283" t="n">
        <v>1111107</v>
      </c>
      <c s="5" r="E283" t="n">
        <v>841021</v>
      </c>
    </row>
    <row spans="1:7" r="284">
      <c s="4" r="A284" t="s">
        <v>50</v>
      </c>
      <c s="5" r="D284" t="n">
        <v>417576</v>
      </c>
      <c s="5" r="E284" t="n">
        <v>345468</v>
      </c>
    </row>
    <row spans="1:7" r="285">
      <c s="4" r="A285" t="s">
        <v>51</v>
      </c>
      <c s="5" r="D285" t="n">
        <v>693531</v>
      </c>
      <c s="5" r="E285" t="n">
        <v>495553</v>
      </c>
    </row>
    <row spans="1:7" r="286">
      <c s="4" r="A286" t="s">
        <v>59</v>
      </c>
      <c s="5" r="D286" t="n">
        <v>3393</v>
      </c>
      <c s="5" r="E286" t="n">
        <v>-2046</v>
      </c>
    </row>
    <row spans="1:7" r="287">
      <c s="4" r="A287" t="s">
        <v>60</v>
      </c>
      <c s="5" r="D287" t="n">
        <v>359</v>
      </c>
      <c s="5" r="E287" t="n">
        <v>192</v>
      </c>
    </row>
    <row spans="1:7" r="288">
      <c s="4" r="A288" t="s">
        <v>61</v>
      </c>
      <c s="5" r="D288" t="n">
        <v>4752</v>
      </c>
      <c s="5" r="E288" t="n">
        <v>-38509</v>
      </c>
    </row>
    <row spans="1:7" r="289">
      <c s="4" r="A289" t="s">
        <v>62</v>
      </c>
      <c s="5" r="D289" t="n">
        <v>-1277</v>
      </c>
      <c s="5" r="E289" t="n">
        <v>612</v>
      </c>
    </row>
    <row spans="1:7" r="290">
      <c s="4" r="A290" t="s">
        <v>52</v>
      </c>
      <c s="5" r="D290" t="n">
        <v>123748</v>
      </c>
    </row>
    <row spans="1:7" r="291">
      <c s="4" r="A291" t="s">
        <v>53</v>
      </c>
      <c s="5" r="D291" t="n">
        <v>569783</v>
      </c>
      <c s="5" r="E291" t="n">
        <v>495553</v>
      </c>
    </row>
    <row spans="1:7" r="292">
      <c s="3" r="A292" t="s">
        <v>69</v>
      </c>
    </row>
    <row spans="1:7" r="293">
      <c s="4" r="A293" t="s">
        <v>70</v>
      </c>
      <c s="5" r="B293" t="n">
        <v>575783</v>
      </c>
      <c s="5" r="C293" t="n">
        <v>632579</v>
      </c>
      <c s="5" r="D293" t="n">
        <v>575783</v>
      </c>
      <c s="5" r="E293" t="n">
        <v>632579</v>
      </c>
      <c s="5" r="F293" t="n">
        <v>628015</v>
      </c>
      <c s="5" r="G293" t="n">
        <v>672206</v>
      </c>
    </row>
    <row spans="1:7" r="294">
      <c s="4" r="A294" t="s">
        <v>71</v>
      </c>
      <c s="5" r="B294" t="n">
        <v>3102507</v>
      </c>
      <c s="5" r="D294" t="n">
        <v>3102507</v>
      </c>
      <c s="5" r="F294" t="n">
        <v>3037010</v>
      </c>
    </row>
    <row spans="1:7" r="295">
      <c s="4" r="A295" t="s">
        <v>72</v>
      </c>
      <c s="5" r="B295" t="n">
        <v>3512834</v>
      </c>
      <c s="5" r="D295" t="n">
        <v>3512834</v>
      </c>
      <c s="5" r="F295" t="n">
        <v>3544817</v>
      </c>
    </row>
    <row spans="1:7" r="296">
      <c s="4" r="A296" t="s">
        <v>73</v>
      </c>
      <c s="5" r="B296" t="n">
        <v>1145547</v>
      </c>
      <c s="5" r="D296" t="n">
        <v>1145547</v>
      </c>
      <c s="5" r="F296" t="n">
        <v>1038591</v>
      </c>
    </row>
    <row spans="1:7" r="297">
      <c s="4" r="A297" t="s">
        <v>74</v>
      </c>
      <c s="5" r="B297" t="n">
        <v>1138118</v>
      </c>
      <c s="5" r="D297" t="n">
        <v>1138118</v>
      </c>
      <c s="5" r="F297" t="n">
        <v>1182301</v>
      </c>
    </row>
    <row spans="1:7" r="298">
      <c s="4" r="A298" t="s">
        <v>75</v>
      </c>
      <c s="5" r="B298" t="n">
        <v>264026</v>
      </c>
      <c s="5" r="D298" t="n">
        <v>264026</v>
      </c>
      <c s="5" r="F298" t="n">
        <v>290064</v>
      </c>
    </row>
    <row spans="1:7" r="299">
      <c s="4" r="A299" t="s">
        <v>76</v>
      </c>
      <c s="5" r="B299" t="n">
        <v>9738815</v>
      </c>
      <c s="5" r="D299" t="n">
        <v>9738815</v>
      </c>
      <c s="5" r="F299" t="n">
        <v>9720798</v>
      </c>
    </row>
    <row spans="1:7" r="300">
      <c s="4" r="A300" t="s">
        <v>77</v>
      </c>
      <c s="5" r="B300" t="n">
        <v>3173987</v>
      </c>
      <c s="5" r="D300" t="n">
        <v>3173987</v>
      </c>
      <c s="5" r="F300" t="n">
        <v>3147750</v>
      </c>
    </row>
    <row spans="1:7" r="301">
      <c s="4" r="A301" t="s">
        <v>78</v>
      </c>
      <c s="5" r="B301" t="n">
        <v>800630</v>
      </c>
      <c s="5" r="D301" t="n">
        <v>800630</v>
      </c>
      <c s="5" r="F301" t="n">
        <v>799958</v>
      </c>
    </row>
    <row spans="1:7" r="302">
      <c s="4" r="A302" t="s">
        <v>79</v>
      </c>
      <c s="5" r="B302" t="n">
        <v>13026360</v>
      </c>
      <c s="5" r="D302" t="n">
        <v>13026360</v>
      </c>
      <c s="5" r="F302" t="n">
        <v>13026868</v>
      </c>
    </row>
    <row spans="1:7" r="303">
      <c s="4" r="A303" t="s">
        <v>80</v>
      </c>
      <c s="5" r="B303" t="n">
        <v>124644</v>
      </c>
      <c s="5" r="D303" t="n">
        <v>124644</v>
      </c>
      <c s="5" r="F303" t="n">
        <v>129927</v>
      </c>
    </row>
    <row spans="1:7" r="304">
      <c s="4" r="A304" t="s">
        <v>82</v>
      </c>
      <c s="5" r="B304" t="n">
        <v>6810684</v>
      </c>
      <c s="5" r="D304" t="n">
        <v>6810684</v>
      </c>
      <c s="5" r="F304" t="n">
        <v>6662384</v>
      </c>
    </row>
    <row spans="1:7" r="305">
      <c s="4" r="A305" t="s">
        <v>83</v>
      </c>
      <c s="5" r="B305" t="n">
        <v>33675120</v>
      </c>
      <c s="5" r="D305" t="n">
        <v>33675120</v>
      </c>
      <c s="5" r="F305" t="n">
        <v>33487685</v>
      </c>
    </row>
    <row spans="1:7" r="306">
      <c s="3" r="A306" t="s">
        <v>84</v>
      </c>
    </row>
    <row spans="1:7" r="307">
      <c s="4" r="A307" t="s">
        <v>85</v>
      </c>
      <c s="5" r="B307" t="n">
        <v>504430</v>
      </c>
      <c s="5" r="D307" t="n">
        <v>504430</v>
      </c>
      <c s="5" r="F307" t="n">
        <v>536542</v>
      </c>
    </row>
    <row spans="1:7" r="308">
      <c s="4" r="A308" t="s">
        <v>86</v>
      </c>
      <c s="5" r="B308" t="n">
        <v>5540271</v>
      </c>
      <c s="5" r="D308" t="n">
        <v>5540271</v>
      </c>
      <c s="5" r="F308" t="n">
        <v>10232251</v>
      </c>
    </row>
    <row spans="1:7" r="309">
      <c s="4" r="A309" t="s">
        <v>87</v>
      </c>
      <c s="5" r="B309" t="n">
        <v>2070079</v>
      </c>
      <c s="5" r="D309" t="n">
        <v>2070079</v>
      </c>
      <c s="5" r="F309" t="n">
        <v>1982051</v>
      </c>
    </row>
    <row spans="1:7" r="310">
      <c s="4" r="A310" t="s">
        <v>88</v>
      </c>
      <c s="5" r="B310" t="n">
        <v>123209</v>
      </c>
      <c s="5" r="D310" t="n">
        <v>123209</v>
      </c>
      <c s="5" r="F310" t="n">
        <v>132692</v>
      </c>
    </row>
    <row spans="1:7" r="311">
      <c s="4" r="A311" t="s">
        <v>376</v>
      </c>
      <c s="5" r="B311" t="n">
        <v>58071</v>
      </c>
      <c s="5" r="D311" t="n">
        <v>58071</v>
      </c>
      <c s="5" r="F311" t="n">
        <v>5357</v>
      </c>
    </row>
    <row spans="1:7" r="312">
      <c s="4" r="A312" t="s">
        <v>90</v>
      </c>
      <c s="5" r="B312" t="n">
        <v>56793</v>
      </c>
      <c s="5" r="D312" t="n">
        <v>56793</v>
      </c>
      <c s="5" r="F312" t="n">
        <v>58216</v>
      </c>
    </row>
    <row spans="1:7" r="313">
      <c s="4" r="A313" t="s">
        <v>91</v>
      </c>
      <c s="5" r="B313" t="n">
        <v>50197</v>
      </c>
      <c s="5" r="D313" t="n">
        <v>50197</v>
      </c>
      <c s="5" r="F313" t="n">
        <v>66024</v>
      </c>
    </row>
    <row spans="1:7" r="314">
      <c s="4" r="A314" t="s">
        <v>92</v>
      </c>
      <c s="5" r="B314" t="n">
        <v>66220</v>
      </c>
      <c s="5" r="D314" t="n">
        <v>66220</v>
      </c>
      <c s="5" r="F314" t="n">
        <v>47555</v>
      </c>
    </row>
    <row spans="1:7" r="315">
      <c s="4" r="A315" t="s">
        <v>93</v>
      </c>
      <c s="5" r="B315" t="n">
        <v>8469270</v>
      </c>
      <c s="5" r="D315" t="n">
        <v>8469270</v>
      </c>
      <c s="5" r="F315" t="n">
        <v>13060688</v>
      </c>
    </row>
    <row spans="1:7" r="316">
      <c s="4" r="A316" t="s">
        <v>94</v>
      </c>
      <c s="5" r="B316" t="n">
        <v>7524451</v>
      </c>
      <c s="5" r="D316" t="n">
        <v>7524451</v>
      </c>
      <c s="5" r="F316" t="n">
        <v>7783062</v>
      </c>
    </row>
    <row spans="1:7" r="317">
      <c s="4" r="A317" t="s">
        <v>532</v>
      </c>
      <c s="5" r="B317" t="n">
        <v>59930</v>
      </c>
      <c s="5" r="D317" t="n">
        <v>59930</v>
      </c>
      <c s="5" r="F317" t="n">
        <v>72505</v>
      </c>
    </row>
    <row spans="1:7" r="318">
      <c s="4" r="A318" t="s">
        <v>95</v>
      </c>
      <c s="5" r="B318" t="n">
        <v>-112668</v>
      </c>
      <c s="5" r="D318" t="n">
        <v>-112668</v>
      </c>
      <c s="5" r="F318" t="n">
        <v>147015</v>
      </c>
    </row>
    <row spans="1:7" r="319">
      <c s="4" r="A319" t="s">
        <v>96</v>
      </c>
      <c s="5" r="B319" t="n">
        <v>291670</v>
      </c>
      <c s="5" r="D319" t="n">
        <v>291670</v>
      </c>
      <c s="5" r="F319" t="n">
        <v>296531</v>
      </c>
    </row>
    <row spans="1:7" r="320">
      <c s="4" r="A320" t="s">
        <v>97</v>
      </c>
      <c s="5" r="B320" t="n">
        <v>28902</v>
      </c>
      <c s="5" r="D320" t="n">
        <v>28902</v>
      </c>
      <c s="5" r="F320" t="n">
        <v>48370</v>
      </c>
    </row>
    <row spans="1:7" r="321">
      <c s="4" r="A321" t="s">
        <v>98</v>
      </c>
      <c s="5" r="B321" t="n">
        <v>744609</v>
      </c>
      <c s="5" r="D321" t="n">
        <v>744609</v>
      </c>
      <c s="5" r="F321" t="n">
        <v>831050</v>
      </c>
    </row>
    <row spans="1:7" r="322">
      <c s="4" r="A322" t="s">
        <v>99</v>
      </c>
      <c s="5" r="B322" t="n">
        <v>17006164</v>
      </c>
      <c s="5" r="D322" t="n">
        <v>17006164</v>
      </c>
      <c s="5" r="F322" t="n">
        <v>22239221</v>
      </c>
    </row>
    <row spans="1:7" r="323">
      <c s="4" r="A323" t="s">
        <v>100</v>
      </c>
      <c s="5" r="B323" t="n">
        <v>860471</v>
      </c>
      <c s="5" r="D323" t="n">
        <v>860471</v>
      </c>
      <c s="5" r="F323" t="n">
        <v>824658</v>
      </c>
    </row>
    <row spans="1:7" r="324">
      <c s="4" r="A324" t="s">
        <v>535</v>
      </c>
      <c s="5" r="B324" t="n">
        <v>-235141</v>
      </c>
      <c s="5" r="D324" t="n">
        <v>-235141</v>
      </c>
      <c s="5" r="F324" t="n">
        <v>-235141</v>
      </c>
    </row>
    <row spans="1:7" r="325">
      <c s="4" r="A325" t="s">
        <v>523</v>
      </c>
      <c s="5" r="B325" t="n">
        <v>15433704</v>
      </c>
      <c s="5" r="D325" t="n">
        <v>15433704</v>
      </c>
      <c s="5" r="F325" t="n">
        <v>10073889</v>
      </c>
    </row>
    <row spans="1:7" r="326">
      <c s="4" r="A326" t="s">
        <v>108</v>
      </c>
      <c s="5" r="B326" t="n">
        <v>609922</v>
      </c>
      <c s="5" r="D326" t="n">
        <v>609922</v>
      </c>
      <c s="5" r="F326" t="n">
        <v>585058</v>
      </c>
    </row>
    <row spans="1:7" r="327">
      <c s="4" r="A327" t="s">
        <v>109</v>
      </c>
      <c s="5" r="B327" t="n">
        <v>16043626</v>
      </c>
      <c s="5" r="D327" t="n">
        <v>16043626</v>
      </c>
      <c s="5" r="F327" t="n">
        <v>10658947</v>
      </c>
    </row>
    <row spans="1:7" r="328">
      <c s="4" r="A328" t="s">
        <v>110</v>
      </c>
      <c s="5" r="B328" t="n">
        <v>33675120</v>
      </c>
      <c s="5" r="D328" t="n">
        <v>33675120</v>
      </c>
      <c s="5" r="F328" t="n">
        <v>33487685</v>
      </c>
    </row>
    <row spans="1:7" r="329">
      <c s="3" r="A329" t="s">
        <v>58</v>
      </c>
    </row>
    <row spans="1:7" r="330">
      <c s="4" r="A330" t="s">
        <v>51</v>
      </c>
      <c s="5" r="D330" t="n">
        <v>693531</v>
      </c>
      <c s="5" r="E330" t="n">
        <v>495553</v>
      </c>
    </row>
    <row spans="1:7" r="331">
      <c s="4" r="A331" t="s">
        <v>63</v>
      </c>
      <c s="5" r="D331" t="n">
        <v>7227</v>
      </c>
      <c s="5" r="E331" t="n">
        <v>-39751</v>
      </c>
    </row>
    <row spans="1:7" r="332">
      <c s="4" r="A332" t="s">
        <v>64</v>
      </c>
      <c s="5" r="D332" t="n">
        <v>700758</v>
      </c>
      <c s="5" r="E332" t="n">
        <v>455802</v>
      </c>
    </row>
    <row spans="1:7" r="333">
      <c s="4" r="A333" t="s">
        <v>66</v>
      </c>
      <c s="5" r="D333" t="n">
        <v>700758</v>
      </c>
      <c s="5" r="E333" t="n">
        <v>455802</v>
      </c>
    </row>
    <row spans="1:7" r="334">
      <c s="4" r="A334" t="s">
        <v>537</v>
      </c>
    </row>
    <row spans="1:7" r="335">
      <c s="3" r="A335" t="s">
        <v>522</v>
      </c>
    </row>
    <row spans="1:7" r="336">
      <c s="4" r="A336" t="s">
        <v>35</v>
      </c>
      <c s="5" r="D336" t="n">
        <v>-1511117</v>
      </c>
      <c s="5" r="E336" t="n">
        <v>-1779228</v>
      </c>
    </row>
    <row spans="1:7" r="337">
      <c s="4" r="A337" t="s">
        <v>36</v>
      </c>
      <c s="5" r="D337" t="n">
        <v>-1507623</v>
      </c>
      <c s="5" r="E337" t="n">
        <v>-1747835</v>
      </c>
    </row>
    <row spans="1:7" r="338">
      <c s="4" r="A338" t="s">
        <v>40</v>
      </c>
      <c s="5" r="D338" t="n">
        <v>-3494</v>
      </c>
      <c s="5" r="E338" t="n">
        <v>-31393</v>
      </c>
    </row>
    <row spans="1:7" r="339">
      <c s="3" r="A339" t="s">
        <v>41</v>
      </c>
    </row>
    <row spans="1:7" r="340">
      <c s="4" r="A340" t="s">
        <v>42</v>
      </c>
      <c s="5" r="D340" t="n">
        <v>7837</v>
      </c>
      <c s="5" r="E340" t="n">
        <v>13332</v>
      </c>
    </row>
    <row spans="1:7" r="341">
      <c s="4" r="A341" t="s">
        <v>43</v>
      </c>
      <c s="5" r="D341" t="n">
        <v>0</v>
      </c>
    </row>
    <row spans="1:7" r="342">
      <c s="4" r="A342" t="s">
        <v>45</v>
      </c>
      <c s="5" r="D342" t="n">
        <v>-11331</v>
      </c>
      <c s="5" r="E342" t="n">
        <v>-44725</v>
      </c>
    </row>
    <row spans="1:7" r="343">
      <c s="3" r="A343" t="s">
        <v>46</v>
      </c>
    </row>
    <row spans="1:7" r="344">
      <c s="4" r="A344" t="s">
        <v>525</v>
      </c>
      <c s="5" r="D344" t="n">
        <v>0</v>
      </c>
      <c s="5" r="E344" t="n">
        <v>0</v>
      </c>
    </row>
    <row spans="1:7" r="345">
      <c s="4" r="A345" t="s">
        <v>526</v>
      </c>
      <c s="5" r="D345" t="n">
        <v>860580</v>
      </c>
      <c s="5" r="E345" t="n">
        <v>843529</v>
      </c>
    </row>
    <row spans="1:7" r="346">
      <c s="4" r="A346" t="s">
        <v>49</v>
      </c>
      <c s="5" r="D346" t="n">
        <v>-871911</v>
      </c>
      <c s="5" r="E346" t="n">
        <v>-888254</v>
      </c>
    </row>
    <row spans="1:7" r="347">
      <c s="4" r="A347" t="s">
        <v>50</v>
      </c>
      <c s="5" r="D347" t="n">
        <v>-106141</v>
      </c>
      <c s="5" r="E347" t="n">
        <v>-142161</v>
      </c>
    </row>
    <row spans="1:7" r="348">
      <c s="4" r="A348" t="s">
        <v>51</v>
      </c>
      <c s="5" r="D348" t="n">
        <v>-765770</v>
      </c>
      <c s="5" r="E348" t="n">
        <v>-746093</v>
      </c>
    </row>
    <row spans="1:7" r="349">
      <c s="4" r="A349" t="s">
        <v>61</v>
      </c>
      <c s="5" r="D349" t="n">
        <v>43720</v>
      </c>
      <c s="5" r="E349" t="n">
        <v>-282</v>
      </c>
    </row>
    <row spans="1:7" r="350">
      <c s="4" r="A350" t="s">
        <v>52</v>
      </c>
      <c s="5" r="E350" t="n">
        <v>88822</v>
      </c>
    </row>
    <row spans="1:7" r="351">
      <c s="4" r="A351" t="s">
        <v>53</v>
      </c>
      <c s="5" r="D351" t="n">
        <v>-765770</v>
      </c>
      <c s="5" r="E351" t="n">
        <v>-834915</v>
      </c>
    </row>
    <row spans="1:7" r="352">
      <c s="3" r="A352" t="s">
        <v>69</v>
      </c>
    </row>
    <row spans="1:7" r="353">
      <c s="4" r="A353" t="s">
        <v>70</v>
      </c>
      <c s="5" r="B353" t="n">
        <v>-6787</v>
      </c>
      <c s="6" r="C353" t="n">
        <v>1315</v>
      </c>
      <c s="5" r="D353" t="n">
        <v>-6787</v>
      </c>
      <c s="5" r="E353" t="n">
        <v>1315</v>
      </c>
      <c s="5" r="F353" t="n">
        <v>0</v>
      </c>
      <c s="6" r="G353" t="n">
        <v>6068</v>
      </c>
    </row>
    <row spans="1:7" r="354">
      <c s="4" r="A354" t="s">
        <v>71</v>
      </c>
      <c s="5" r="B354" t="n">
        <v>1019</v>
      </c>
      <c s="5" r="D354" t="n">
        <v>1019</v>
      </c>
      <c s="5" r="F354" t="n">
        <v>1555</v>
      </c>
    </row>
    <row spans="1:7" r="355">
      <c s="4" r="A355" t="s">
        <v>72</v>
      </c>
      <c s="5" r="B355" t="n">
        <v>-8845315</v>
      </c>
      <c s="5" r="D355" t="n">
        <v>-8845315</v>
      </c>
      <c s="5" r="F355" t="n">
        <v>-13587595</v>
      </c>
    </row>
    <row spans="1:7" r="356">
      <c s="4" r="A356" t="s">
        <v>73</v>
      </c>
      <c s="5" r="B356" t="n">
        <v>-157528</v>
      </c>
      <c s="5" r="D356" t="n">
        <v>-157528</v>
      </c>
      <c s="5" r="F356" t="n">
        <v>-154164</v>
      </c>
    </row>
    <row spans="1:7" r="357">
      <c s="4" r="A357" t="s">
        <v>74</v>
      </c>
      <c s="5" r="B357" t="n">
        <v>35147</v>
      </c>
      <c s="5" r="D357" t="n">
        <v>35147</v>
      </c>
      <c s="5" r="F357" t="n">
        <v>30350</v>
      </c>
    </row>
    <row spans="1:7" r="358">
      <c s="4" r="A358" t="s">
        <v>75</v>
      </c>
      <c s="5" r="B358" t="n">
        <v>-40378</v>
      </c>
      <c s="5" r="D358" t="n">
        <v>-40378</v>
      </c>
      <c s="5" r="F358" t="n">
        <v>-44710</v>
      </c>
    </row>
    <row spans="1:7" r="359">
      <c s="4" r="A359" t="s">
        <v>76</v>
      </c>
      <c s="5" r="B359" t="n">
        <v>-9013842</v>
      </c>
      <c s="5" r="D359" t="n">
        <v>-9013842</v>
      </c>
      <c s="5" r="F359" t="n">
        <v>-13754564</v>
      </c>
    </row>
    <row spans="1:7" r="360">
      <c s="4" r="A360" t="s">
        <v>77</v>
      </c>
      <c s="5" r="B360" t="n">
        <v>-110094</v>
      </c>
      <c s="5" r="D360" t="n">
        <v>-110094</v>
      </c>
      <c s="5" r="F360" t="n">
        <v>-118798</v>
      </c>
    </row>
    <row spans="1:7" r="361">
      <c s="4" r="A361" t="s">
        <v>78</v>
      </c>
      <c s="5" r="B361" t="n">
        <v>-92</v>
      </c>
      <c s="5" r="D361" t="n">
        <v>-92</v>
      </c>
      <c s="5" r="F361" t="n">
        <v>3829</v>
      </c>
    </row>
    <row spans="1:7" r="362">
      <c s="4" r="A362" t="s">
        <v>80</v>
      </c>
      <c s="5" r="B362" t="n">
        <v>-109642</v>
      </c>
      <c s="5" r="D362" t="n">
        <v>-109642</v>
      </c>
      <c s="5" r="F362" t="n">
        <v>-108721</v>
      </c>
    </row>
    <row spans="1:7" r="363">
      <c s="4" r="A363" t="s">
        <v>82</v>
      </c>
      <c s="5" r="B363" t="n">
        <v>-32824451</v>
      </c>
      <c s="5" r="D363" t="n">
        <v>-32824451</v>
      </c>
      <c s="5" r="F363" t="n">
        <v>-27790638</v>
      </c>
    </row>
    <row spans="1:7" r="364">
      <c s="4" r="A364" t="s">
        <v>83</v>
      </c>
      <c s="5" r="B364" t="n">
        <v>-42058121</v>
      </c>
      <c s="5" r="D364" t="n">
        <v>-42058121</v>
      </c>
      <c s="5" r="F364" t="n">
        <v>-41768892</v>
      </c>
    </row>
    <row spans="1:7" r="365">
      <c s="3" r="A365" t="s">
        <v>84</v>
      </c>
    </row>
    <row spans="1:7" r="366">
      <c s="4" r="A366" t="s">
        <v>86</v>
      </c>
      <c s="5" r="B366" t="n">
        <v>-9057389</v>
      </c>
      <c s="5" r="D366" t="n">
        <v>-9057389</v>
      </c>
      <c s="5" r="F366" t="n">
        <v>-13794041</v>
      </c>
    </row>
    <row spans="1:7" r="367">
      <c s="4" r="A367" t="s">
        <v>87</v>
      </c>
      <c s="5" r="B367" t="n">
        <v>-21027</v>
      </c>
      <c s="5" r="D367" t="n">
        <v>-21027</v>
      </c>
      <c s="5" r="F367" t="n">
        <v>-26576</v>
      </c>
    </row>
    <row spans="1:7" r="368">
      <c s="4" r="A368" t="s">
        <v>91</v>
      </c>
      <c s="5" r="B368" t="n">
        <v>9824</v>
      </c>
      <c s="5" r="D368" t="n">
        <v>9824</v>
      </c>
    </row>
    <row spans="1:7" r="369">
      <c s="4" r="A369" t="s">
        <v>92</v>
      </c>
      <c s="5" r="B369" t="n">
        <v>-41091</v>
      </c>
      <c s="5" r="D369" t="n">
        <v>-41091</v>
      </c>
      <c s="5" r="F369" t="n">
        <v>-22333</v>
      </c>
    </row>
    <row spans="1:7" r="370">
      <c s="4" r="A370" t="s">
        <v>93</v>
      </c>
      <c s="5" r="B370" t="n">
        <v>-9116767</v>
      </c>
      <c s="5" r="D370" t="n">
        <v>-9116767</v>
      </c>
      <c s="5" r="F370" t="n">
        <v>-13842950</v>
      </c>
    </row>
    <row spans="1:7" r="371">
      <c s="4" r="A371" t="s">
        <v>94</v>
      </c>
      <c s="5" r="B371" t="n">
        <v>-2909107</v>
      </c>
      <c s="5" r="D371" t="n">
        <v>-2909107</v>
      </c>
      <c s="5" r="F371" t="n">
        <v>-3056340</v>
      </c>
    </row>
    <row spans="1:7" r="372">
      <c s="4" r="A372" t="s">
        <v>532</v>
      </c>
      <c s="5" r="B372" t="n">
        <v>-5448982</v>
      </c>
      <c s="5" r="D372" t="n">
        <v>-5448982</v>
      </c>
      <c s="5" r="F372" t="n">
        <v>-5797615</v>
      </c>
    </row>
    <row spans="1:7" r="373">
      <c s="4" r="A373" t="s">
        <v>95</v>
      </c>
      <c s="5" r="B373" t="n">
        <v>35133</v>
      </c>
      <c s="5" r="D373" t="n">
        <v>35133</v>
      </c>
      <c s="5" r="F373" t="n">
        <v>22374</v>
      </c>
    </row>
    <row spans="1:7" r="374">
      <c s="4" r="A374" t="s">
        <v>96</v>
      </c>
      <c s="5" r="B374" t="n">
        <v>6230</v>
      </c>
      <c s="5" r="D374" t="n">
        <v>6230</v>
      </c>
    </row>
    <row spans="1:7" r="375">
      <c s="4" r="A375" t="s">
        <v>97</v>
      </c>
      <c s="5" r="B375" t="n">
        <v>116515</v>
      </c>
      <c s="5" r="D375" t="n">
        <v>116515</v>
      </c>
      <c s="5" r="F375" t="n">
        <v>117559</v>
      </c>
    </row>
    <row spans="1:7" r="376">
      <c s="4" r="A376" t="s">
        <v>98</v>
      </c>
      <c s="5" r="B376" t="n">
        <v>-29773</v>
      </c>
      <c s="5" r="D376" t="n">
        <v>-29773</v>
      </c>
      <c s="5" r="F376" t="n">
        <v>-26441</v>
      </c>
    </row>
    <row spans="1:7" r="377">
      <c s="4" r="A377" t="s">
        <v>99</v>
      </c>
      <c s="5" r="B377" t="n">
        <v>-17346751</v>
      </c>
      <c s="5" r="D377" t="n">
        <v>-17346751</v>
      </c>
      <c s="5" r="F377" t="n">
        <v>-22576654</v>
      </c>
    </row>
    <row spans="1:7" r="378">
      <c s="4" r="A378" t="s">
        <v>523</v>
      </c>
      <c s="5" r="B378" t="n">
        <v>-24711370</v>
      </c>
      <c s="5" r="D378" t="n">
        <v>-24711370</v>
      </c>
      <c s="5" r="F378" t="n">
        <v>-19192238</v>
      </c>
    </row>
    <row spans="1:7" r="379">
      <c s="4" r="A379" t="s">
        <v>109</v>
      </c>
      <c s="5" r="B379" t="n">
        <v>-24711370</v>
      </c>
      <c s="5" r="D379" t="n">
        <v>-24711370</v>
      </c>
      <c s="5" r="F379" t="n">
        <v>-19192238</v>
      </c>
    </row>
    <row spans="1:7" r="380">
      <c s="4" r="A380" t="s">
        <v>110</v>
      </c>
      <c s="6" r="B380" t="n">
        <v>-42058121</v>
      </c>
      <c s="5" r="D380" t="n">
        <v>-42058121</v>
      </c>
      <c s="6" r="F380" t="n">
        <v>-41768892</v>
      </c>
    </row>
    <row spans="1:7" r="381">
      <c s="3" r="A381" t="s">
        <v>58</v>
      </c>
    </row>
    <row spans="1:7" r="382">
      <c s="4" r="A382" t="s">
        <v>51</v>
      </c>
      <c s="5" r="D382" t="n">
        <v>-765770</v>
      </c>
      <c s="5" r="E382" t="n">
        <v>-746093</v>
      </c>
    </row>
    <row spans="1:7" r="383">
      <c s="4" r="A383" t="s">
        <v>63</v>
      </c>
      <c s="5" r="D383" t="n">
        <v>43720</v>
      </c>
      <c s="5" r="E383" t="n">
        <v>-282</v>
      </c>
    </row>
    <row spans="1:7" r="384">
      <c s="4" r="A384" t="s">
        <v>64</v>
      </c>
      <c s="5" r="D384" t="n">
        <v>-722050</v>
      </c>
      <c s="5" r="E384" t="n">
        <v>-746375</v>
      </c>
    </row>
    <row spans="1:7" r="385">
      <c s="4" r="A385" t="s">
        <v>524</v>
      </c>
      <c s="5" r="D385" t="n">
        <v>-120661</v>
      </c>
      <c s="5" r="E385" t="n">
        <v>-89071</v>
      </c>
    </row>
    <row spans="1:7" r="386">
      <c s="4" r="A386" t="s">
        <v>66</v>
      </c>
      <c s="6" r="D386" t="n">
        <v>-842711</v>
      </c>
      <c s="6" r="E386" t="n">
        <v>-8354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r="A1" t="s">
        <v>538</v>
      </c>
      <c s="2" r="B1" t="s">
        <v>26</v>
      </c>
      <c s="2" r="E1" t="s">
        <v>27</v>
      </c>
      <c s="2" r="G1" t="s">
        <v>285</v>
      </c>
    </row>
    <row spans="1:7" r="2">
      <c s="2" r="B2" t="s">
        <v>28</v>
      </c>
      <c s="2" r="C2" t="s">
        <v>29</v>
      </c>
      <c s="2" r="D2" t="s">
        <v>220</v>
      </c>
      <c s="2" r="E2" t="s">
        <v>28</v>
      </c>
      <c s="2" r="F2" t="s">
        <v>29</v>
      </c>
      <c s="2" r="G2" t="s">
        <v>68</v>
      </c>
    </row>
    <row spans="1:7" r="3">
      <c s="3" r="A3" t="s">
        <v>123</v>
      </c>
    </row>
    <row spans="1:7" r="4">
      <c s="4" r="A4" t="s">
        <v>51</v>
      </c>
      <c s="6" r="B4" t="n">
        <v>309633</v>
      </c>
      <c s="6" r="C4" t="n">
        <v>280576</v>
      </c>
      <c s="6" r="E4" t="n">
        <v>574064</v>
      </c>
      <c s="6" r="F4" t="n">
        <v>527926</v>
      </c>
    </row>
    <row spans="1:7" r="5">
      <c s="3" r="A5" t="s">
        <v>124</v>
      </c>
    </row>
    <row spans="1:7" r="6">
      <c s="4" r="A6" t="s">
        <v>125</v>
      </c>
      <c s="5" r="E6" t="n">
        <v>356813</v>
      </c>
      <c s="5" r="F6" t="n">
        <v>336126</v>
      </c>
    </row>
    <row spans="1:7" r="7">
      <c s="4" r="A7" t="s">
        <v>126</v>
      </c>
      <c s="5" r="E7" t="n">
        <v>-72560</v>
      </c>
      <c s="5" r="F7" t="n">
        <v>692</v>
      </c>
    </row>
    <row spans="1:7" r="8">
      <c s="4" r="A8" t="s">
        <v>128</v>
      </c>
      <c s="5" r="E8" t="n">
        <v>593</v>
      </c>
      <c s="5" r="F8" t="n">
        <v>-1403</v>
      </c>
    </row>
    <row spans="1:7" r="9">
      <c s="4" r="A9" t="s">
        <v>129</v>
      </c>
      <c s="5" r="E9" t="n">
        <v>-3533</v>
      </c>
      <c s="5" r="F9" t="n">
        <v>28737</v>
      </c>
    </row>
    <row spans="1:7" r="10">
      <c s="3" r="A10" t="s">
        <v>130</v>
      </c>
    </row>
    <row spans="1:7" r="11">
      <c s="4" r="A11" t="s">
        <v>131</v>
      </c>
      <c s="5" r="E11" t="n">
        <v>-168463</v>
      </c>
      <c s="5" r="F11" t="n">
        <v>-93529</v>
      </c>
    </row>
    <row spans="1:7" r="12">
      <c s="4" r="A12" t="s">
        <v>132</v>
      </c>
      <c s="5" r="E12" t="n">
        <v>-128741</v>
      </c>
      <c s="5" r="F12" t="n">
        <v>-180098</v>
      </c>
    </row>
    <row spans="1:7" r="13">
      <c s="4" r="A13" t="s">
        <v>133</v>
      </c>
      <c s="5" r="E13" t="n">
        <v>68165</v>
      </c>
      <c s="5" r="F13" t="n">
        <v>-66742</v>
      </c>
    </row>
    <row spans="1:7" r="14">
      <c s="4" r="A14" t="s">
        <v>136</v>
      </c>
      <c s="5" r="E14" t="n">
        <v>161979</v>
      </c>
      <c s="5" r="F14" t="n">
        <v>-7651</v>
      </c>
    </row>
    <row spans="1:7" r="15">
      <c s="4" r="A15" t="s">
        <v>137</v>
      </c>
      <c s="5" r="E15" t="n">
        <v>-31846</v>
      </c>
      <c s="5" r="F15" t="n">
        <v>1818</v>
      </c>
    </row>
    <row spans="1:7" r="16">
      <c s="4" r="A16" t="s">
        <v>138</v>
      </c>
      <c s="5" r="E16" t="n">
        <v>832450</v>
      </c>
      <c s="5" r="F16" t="n">
        <v>561607</v>
      </c>
    </row>
    <row spans="1:7" r="17">
      <c s="3" r="A17" t="s">
        <v>139</v>
      </c>
    </row>
    <row spans="1:7" r="18">
      <c s="4" r="A18" t="s">
        <v>140</v>
      </c>
      <c s="5" r="E18" t="n">
        <v>-417751</v>
      </c>
      <c s="5" r="F18" t="n">
        <v>-419259</v>
      </c>
    </row>
    <row spans="1:7" r="19">
      <c s="4" r="A19" t="s">
        <v>141</v>
      </c>
      <c s="5" r="E19" t="n">
        <v>6314</v>
      </c>
      <c s="5" r="F19" t="n">
        <v>4291</v>
      </c>
    </row>
    <row spans="1:7" r="20">
      <c s="4" r="A20" t="s">
        <v>142</v>
      </c>
      <c s="5" r="E20" t="n">
        <v>-100591</v>
      </c>
      <c s="5" r="F20" t="n">
        <v>-434697</v>
      </c>
    </row>
    <row spans="1:7" r="21">
      <c s="4" r="A21" t="s">
        <v>143</v>
      </c>
      <c s="5" r="E21" t="n">
        <v>34432</v>
      </c>
      <c s="5" r="F21" t="n">
        <v>3310</v>
      </c>
    </row>
    <row spans="1:7" r="22">
      <c s="4" r="A22" t="s">
        <v>144</v>
      </c>
      <c s="5" r="E22" t="n">
        <v>-477596</v>
      </c>
      <c s="5" r="F22" t="n">
        <v>-846355</v>
      </c>
    </row>
    <row spans="1:7" r="23">
      <c s="3" r="A23" t="s">
        <v>145</v>
      </c>
    </row>
    <row spans="1:7" r="24">
      <c s="4" r="A24" t="s">
        <v>152</v>
      </c>
      <c s="5" r="E24" t="n">
        <v>14250</v>
      </c>
      <c s="5" r="F24" t="n">
        <v>72000</v>
      </c>
    </row>
    <row spans="1:7" r="25">
      <c s="4" r="A25" t="s">
        <v>153</v>
      </c>
      <c s="5" r="E25" t="n">
        <v>53762</v>
      </c>
      <c s="5" r="F25" t="n">
        <v>40753</v>
      </c>
    </row>
    <row spans="1:7" r="26">
      <c s="4" r="A26" t="s">
        <v>539</v>
      </c>
      <c s="5" r="F26" t="n">
        <v>97047</v>
      </c>
    </row>
    <row spans="1:7" r="27">
      <c s="4" r="A27" t="s">
        <v>156</v>
      </c>
      <c s="5" r="E27" t="n">
        <v>22453</v>
      </c>
      <c s="5" r="F27" t="n">
        <v>25323</v>
      </c>
    </row>
    <row spans="1:7" r="28">
      <c s="4" r="A28" t="s">
        <v>540</v>
      </c>
      <c s="5" r="E28" t="n">
        <v>-393776</v>
      </c>
      <c s="5" r="F28" t="n">
        <v>247370</v>
      </c>
    </row>
    <row spans="1:7" r="29">
      <c s="4" r="A29" t="s">
        <v>158</v>
      </c>
      <c s="5" r="E29" t="n">
        <v>-12774</v>
      </c>
      <c s="5" r="F29" t="n">
        <v>-861</v>
      </c>
    </row>
    <row spans="1:7" r="30">
      <c s="3" r="A30" t="s">
        <v>159</v>
      </c>
    </row>
    <row spans="1:7" r="31">
      <c s="4" r="A31" t="s">
        <v>541</v>
      </c>
      <c s="5" r="E31" t="n">
        <v>-51696</v>
      </c>
      <c s="5" r="F31" t="n">
        <v>-38239</v>
      </c>
    </row>
    <row spans="1:7" r="32">
      <c s="4" r="A32" t="s">
        <v>161</v>
      </c>
      <c s="6" r="D32" t="n">
        <v>682777</v>
      </c>
      <c s="5" r="E32" t="n">
        <v>633855</v>
      </c>
      <c s="5" r="F32" t="n">
        <v>682777</v>
      </c>
      <c s="6" r="G32" t="n">
        <v>682777</v>
      </c>
    </row>
    <row spans="1:7" r="33">
      <c s="4" r="A33" t="s">
        <v>162</v>
      </c>
      <c s="5" r="B33" t="n">
        <v>582159</v>
      </c>
      <c s="5" r="C33" t="n">
        <v>644538</v>
      </c>
      <c s="5" r="E33" t="n">
        <v>582159</v>
      </c>
      <c s="5" r="F33" t="n">
        <v>644538</v>
      </c>
      <c s="5" r="G33" t="n">
        <v>633855</v>
      </c>
    </row>
    <row spans="1:7" r="34">
      <c s="4" r="A34" t="s">
        <v>169</v>
      </c>
    </row>
    <row spans="1:7" r="35">
      <c s="3" r="A35" t="s">
        <v>123</v>
      </c>
    </row>
    <row spans="1:7" r="36">
      <c s="4" r="A36" t="s">
        <v>51</v>
      </c>
      <c s="5" r="E36" t="n">
        <v>450316</v>
      </c>
    </row>
    <row spans="1:7" r="37">
      <c s="3" r="A37" t="s">
        <v>124</v>
      </c>
    </row>
    <row spans="1:7" r="38">
      <c s="4" r="A38" t="s">
        <v>542</v>
      </c>
      <c s="5" r="F38" t="n">
        <v>54541</v>
      </c>
    </row>
    <row spans="1:7" r="39">
      <c s="3" r="A39" t="s">
        <v>145</v>
      </c>
    </row>
    <row spans="1:7" r="40">
      <c s="4" r="A40" t="s">
        <v>543</v>
      </c>
      <c s="5" r="F40" t="n">
        <v>351059</v>
      </c>
    </row>
    <row spans="1:7" r="41">
      <c s="4" r="A41" t="s">
        <v>544</v>
      </c>
      <c s="5" r="F41" t="n">
        <v>317903</v>
      </c>
    </row>
    <row spans="1:7" r="42">
      <c s="4" r="A42" t="s">
        <v>527</v>
      </c>
    </row>
    <row spans="1:7" r="43">
      <c s="3" r="A43" t="s">
        <v>123</v>
      </c>
    </row>
    <row spans="1:7" r="44">
      <c s="4" r="A44" t="s">
        <v>51</v>
      </c>
      <c s="5" r="E44" t="n">
        <v>7570</v>
      </c>
    </row>
    <row spans="1:7" r="45">
      <c s="4" r="A45" t="s">
        <v>528</v>
      </c>
    </row>
    <row spans="1:7" r="46">
      <c s="3" r="A46" t="s">
        <v>123</v>
      </c>
    </row>
    <row spans="1:7" r="47">
      <c s="4" r="A47" t="s">
        <v>51</v>
      </c>
      <c s="5" r="E47" t="n">
        <v>186197</v>
      </c>
    </row>
    <row spans="1:7" r="48">
      <c s="4" r="A48" t="s">
        <v>529</v>
      </c>
    </row>
    <row spans="1:7" r="49">
      <c s="3" r="A49" t="s">
        <v>123</v>
      </c>
    </row>
    <row spans="1:7" r="50">
      <c s="4" r="A50" t="s">
        <v>51</v>
      </c>
      <c s="5" r="E50" t="n">
        <v>2220</v>
      </c>
    </row>
    <row spans="1:7" r="51">
      <c s="4" r="A51" t="s">
        <v>530</v>
      </c>
    </row>
    <row spans="1:7" r="52">
      <c s="3" r="A52" t="s">
        <v>123</v>
      </c>
    </row>
    <row spans="1:7" r="53">
      <c s="4" r="A53" t="s">
        <v>51</v>
      </c>
      <c s="5" r="E53" t="n">
        <v>2220</v>
      </c>
      <c s="5" r="F53" t="n">
        <v>2188</v>
      </c>
    </row>
    <row spans="1:7" r="54">
      <c s="3" r="A54" t="s">
        <v>130</v>
      </c>
    </row>
    <row spans="1:7" r="55">
      <c s="4" r="A55" t="s">
        <v>545</v>
      </c>
      <c s="5" r="E55" t="n">
        <v>-412</v>
      </c>
      <c s="5" r="F55" t="n">
        <v>406</v>
      </c>
    </row>
    <row spans="1:7" r="56">
      <c s="4" r="A56" t="s">
        <v>136</v>
      </c>
      <c s="5" r="E56" t="n">
        <v>0</v>
      </c>
      <c s="5" r="F56" t="n">
        <v>0</v>
      </c>
    </row>
    <row spans="1:7" r="57">
      <c s="4" r="A57" t="s">
        <v>137</v>
      </c>
      <c s="5" r="E57" t="n">
        <v>44</v>
      </c>
      <c s="5" r="F57" t="n">
        <v>-1707</v>
      </c>
    </row>
    <row spans="1:7" r="58">
      <c s="4" r="A58" t="s">
        <v>138</v>
      </c>
      <c s="5" r="E58" t="n">
        <v>1852</v>
      </c>
      <c s="5" r="F58" t="n">
        <v>75</v>
      </c>
    </row>
    <row spans="1:7" r="59">
      <c s="3" r="A59" t="s">
        <v>145</v>
      </c>
    </row>
    <row spans="1:7" r="60">
      <c s="4" r="A60" t="s">
        <v>543</v>
      </c>
      <c s="5" r="E60" t="n">
        <v>-1794</v>
      </c>
      <c s="5" r="F60" t="n">
        <v>-75</v>
      </c>
    </row>
    <row spans="1:7" r="61">
      <c s="4" r="A61" t="s">
        <v>540</v>
      </c>
      <c s="5" r="E61" t="n">
        <v>-1794</v>
      </c>
      <c s="5" r="F61" t="n">
        <v>-75</v>
      </c>
    </row>
    <row spans="1:7" r="62">
      <c s="3" r="A62" t="s">
        <v>159</v>
      </c>
    </row>
    <row spans="1:7" r="63">
      <c s="4" r="A63" t="s">
        <v>541</v>
      </c>
      <c s="5" r="E63" t="n">
        <v>58</v>
      </c>
      <c s="5" r="F63" t="n">
        <v>0</v>
      </c>
    </row>
    <row spans="1:7" r="64">
      <c s="4" r="A64" t="s">
        <v>162</v>
      </c>
      <c s="5" r="B64" t="n">
        <v>59</v>
      </c>
      <c s="5" r="C64" t="n">
        <v>0</v>
      </c>
      <c s="5" r="E64" t="n">
        <v>59</v>
      </c>
      <c s="5" r="F64" t="n">
        <v>0</v>
      </c>
    </row>
    <row spans="1:7" r="65">
      <c s="4" r="A65" t="s">
        <v>531</v>
      </c>
    </row>
    <row spans="1:7" r="66">
      <c s="3" r="A66" t="s">
        <v>123</v>
      </c>
    </row>
    <row spans="1:7" r="67">
      <c s="4" r="A67" t="s">
        <v>51</v>
      </c>
      <c s="5" r="E67" t="n">
        <v>450316</v>
      </c>
      <c s="5" r="F67" t="n">
        <v>439104</v>
      </c>
    </row>
    <row spans="1:7" r="68">
      <c s="3" r="A68" t="s">
        <v>124</v>
      </c>
    </row>
    <row spans="1:7" r="69">
      <c s="4" r="A69" t="s">
        <v>546</v>
      </c>
      <c s="5" r="E69" t="n">
        <v>-400343</v>
      </c>
      <c s="5" r="F69" t="n">
        <v>-315283</v>
      </c>
    </row>
    <row spans="1:7" r="70">
      <c s="4" r="A70" t="s">
        <v>125</v>
      </c>
      <c s="5" r="E70" t="n">
        <v>235</v>
      </c>
      <c s="5" r="F70" t="n">
        <v>340</v>
      </c>
    </row>
    <row spans="1:7" r="71">
      <c s="4" r="A71" t="s">
        <v>126</v>
      </c>
      <c s="5" r="E71" t="n">
        <v>-14055</v>
      </c>
      <c s="5" r="F71" t="n">
        <v>-10662</v>
      </c>
    </row>
    <row spans="1:7" r="72">
      <c s="4" r="A72" t="s">
        <v>547</v>
      </c>
      <c s="5" r="F72" t="n">
        <v>0</v>
      </c>
    </row>
    <row spans="1:7" r="73">
      <c s="4" r="A73" t="s">
        <v>128</v>
      </c>
      <c s="5" r="E73" t="n">
        <v>-1421</v>
      </c>
      <c s="5" r="F73" t="n">
        <v>-1403</v>
      </c>
    </row>
    <row spans="1:7" r="74">
      <c s="4" r="A74" t="s">
        <v>129</v>
      </c>
      <c s="5" r="E74" t="n">
        <v>-5567</v>
      </c>
      <c s="5" r="F74" t="n">
        <v>-43411</v>
      </c>
    </row>
    <row spans="1:7" r="75">
      <c s="3" r="A75" t="s">
        <v>130</v>
      </c>
    </row>
    <row spans="1:7" r="76">
      <c s="4" r="A76" t="s">
        <v>133</v>
      </c>
      <c s="5" r="E76" t="n">
        <v>31102</v>
      </c>
      <c s="5" r="F76" t="n">
        <v>34643</v>
      </c>
    </row>
    <row spans="1:7" r="77">
      <c s="4" r="A77" t="s">
        <v>545</v>
      </c>
      <c s="5" r="E77" t="n">
        <v>422320</v>
      </c>
      <c s="5" r="F77" t="n">
        <v>169605</v>
      </c>
    </row>
    <row spans="1:7" r="78">
      <c s="4" r="A78" t="s">
        <v>136</v>
      </c>
      <c s="5" r="E78" t="n">
        <v>27531</v>
      </c>
      <c s="5" r="F78" t="n">
        <v>17335</v>
      </c>
    </row>
    <row spans="1:7" r="79">
      <c s="4" r="A79" t="s">
        <v>137</v>
      </c>
      <c s="5" r="E79" t="n">
        <v>-7367</v>
      </c>
      <c s="5" r="F79" t="n">
        <v>4497</v>
      </c>
    </row>
    <row spans="1:7" r="80">
      <c s="4" r="A80" t="s">
        <v>138</v>
      </c>
      <c s="5" r="E80" t="n">
        <v>513871</v>
      </c>
      <c s="5" r="F80" t="n">
        <v>96918</v>
      </c>
    </row>
    <row spans="1:7" r="81">
      <c s="3" r="A81" t="s">
        <v>139</v>
      </c>
    </row>
    <row spans="1:7" r="82">
      <c s="4" r="A82" t="s">
        <v>140</v>
      </c>
      <c s="5" r="E82" t="n">
        <v>142</v>
      </c>
      <c s="5" r="F82" t="n">
        <v>37</v>
      </c>
    </row>
    <row spans="1:7" r="83">
      <c s="4" r="A83" t="s">
        <v>141</v>
      </c>
      <c s="5" r="F83" t="n">
        <v>0</v>
      </c>
    </row>
    <row spans="1:7" r="84">
      <c s="4" r="A84" t="s">
        <v>548</v>
      </c>
      <c s="5" r="E84" t="n">
        <v>-322430</v>
      </c>
      <c s="5" r="F84" t="n">
        <v>194357</v>
      </c>
    </row>
    <row spans="1:7" r="85">
      <c s="4" r="A85" t="s">
        <v>142</v>
      </c>
      <c s="5" r="E85" t="n">
        <v>6166</v>
      </c>
      <c s="5" r="F85" t="n">
        <v>197807</v>
      </c>
    </row>
    <row spans="1:7" r="86">
      <c s="4" r="A86" t="s">
        <v>144</v>
      </c>
      <c s="5" r="E86" t="n">
        <v>-308041</v>
      </c>
      <c s="5" r="F86" t="n">
        <v>-392201</v>
      </c>
    </row>
    <row spans="1:7" r="87">
      <c s="3" r="A87" t="s">
        <v>145</v>
      </c>
    </row>
    <row spans="1:7" r="88">
      <c s="4" r="A88" t="s">
        <v>549</v>
      </c>
      <c s="5" r="E88" t="n">
        <v>53000</v>
      </c>
      <c s="5" r="F88" t="n">
        <v>226862</v>
      </c>
    </row>
    <row spans="1:7" r="89">
      <c s="4" r="A89" t="s">
        <v>543</v>
      </c>
      <c s="5" r="E89" t="n">
        <v>-13390</v>
      </c>
    </row>
    <row spans="1:7" r="90">
      <c s="4" r="A90" t="s">
        <v>153</v>
      </c>
      <c s="5" r="E90" t="n">
        <v>-41978</v>
      </c>
      <c s="5" r="F90" t="n">
        <v>-37604</v>
      </c>
    </row>
    <row spans="1:7" r="91">
      <c s="4" r="A91" t="s">
        <v>544</v>
      </c>
      <c s="5" r="E91" t="n">
        <v>263244</v>
      </c>
    </row>
    <row spans="1:7" r="92">
      <c s="4" r="A92" t="s">
        <v>540</v>
      </c>
      <c s="5" r="E92" t="n">
        <v>-181656</v>
      </c>
      <c s="5" r="F92" t="n">
        <v>297622</v>
      </c>
    </row>
    <row spans="1:7" r="93">
      <c s="4" r="A93" t="s">
        <v>158</v>
      </c>
      <c s="5" r="D93" t="n">
        <v>259</v>
      </c>
      <c s="5" r="E93" t="n">
        <v>-17184</v>
      </c>
    </row>
    <row spans="1:7" r="94">
      <c s="3" r="A94" t="s">
        <v>159</v>
      </c>
    </row>
    <row spans="1:7" r="95">
      <c s="4" r="A95" t="s">
        <v>541</v>
      </c>
      <c s="5" r="E95" t="n">
        <v>6990</v>
      </c>
      <c s="5" r="F95" t="n">
        <v>2598</v>
      </c>
    </row>
    <row spans="1:7" r="96">
      <c s="4" r="A96" t="s">
        <v>161</v>
      </c>
      <c s="5" r="D96" t="n">
        <v>13</v>
      </c>
      <c s="5" r="E96" t="n">
        <v>117</v>
      </c>
      <c s="5" r="F96" t="n">
        <v>13</v>
      </c>
      <c s="5" r="G96" t="n">
        <v>13</v>
      </c>
    </row>
    <row spans="1:7" r="97">
      <c s="4" r="A97" t="s">
        <v>162</v>
      </c>
      <c s="5" r="B97" t="n">
        <v>7107</v>
      </c>
      <c s="5" r="C97" t="n">
        <v>2611</v>
      </c>
      <c s="5" r="E97" t="n">
        <v>7107</v>
      </c>
      <c s="5" r="F97" t="n">
        <v>2611</v>
      </c>
      <c s="5" r="G97" t="n">
        <v>117</v>
      </c>
    </row>
    <row spans="1:7" r="98">
      <c s="4" r="A98" t="s">
        <v>533</v>
      </c>
    </row>
    <row spans="1:7" r="99">
      <c s="3" r="A99" t="s">
        <v>123</v>
      </c>
    </row>
    <row spans="1:7" r="100">
      <c s="4" r="A100" t="s">
        <v>51</v>
      </c>
      <c s="5" r="E100" t="n">
        <v>7570</v>
      </c>
      <c s="5" r="F100" t="n">
        <v>3145</v>
      </c>
    </row>
    <row spans="1:7" r="101">
      <c s="3" r="A101" t="s">
        <v>124</v>
      </c>
    </row>
    <row spans="1:7" r="102">
      <c s="4" r="A102" t="s">
        <v>125</v>
      </c>
      <c s="5" r="E102" t="n">
        <v>24362</v>
      </c>
      <c s="5" r="F102" t="n">
        <v>26497</v>
      </c>
    </row>
    <row spans="1:7" r="103">
      <c s="4" r="A103" t="s">
        <v>126</v>
      </c>
      <c s="5" r="E103" t="n">
        <v>1407</v>
      </c>
      <c s="5" r="F103" t="n">
        <v>411</v>
      </c>
    </row>
    <row spans="1:7" r="104">
      <c s="4" r="A104" t="s">
        <v>547</v>
      </c>
      <c s="5" r="E104" t="n">
        <v>-61</v>
      </c>
      <c s="5" r="F104" t="n">
        <v>-107</v>
      </c>
    </row>
    <row spans="1:7" r="105">
      <c s="3" r="A105" t="s">
        <v>130</v>
      </c>
    </row>
    <row spans="1:7" r="106">
      <c s="4" r="A106" t="s">
        <v>131</v>
      </c>
      <c s="5" r="E106" t="n">
        <v>-9829</v>
      </c>
      <c s="5" r="F106" t="n">
        <v>-3245</v>
      </c>
    </row>
    <row spans="1:7" r="107">
      <c s="4" r="A107" t="s">
        <v>132</v>
      </c>
      <c s="5" r="E107" t="n">
        <v>-6924</v>
      </c>
      <c s="5" r="F107" t="n">
        <v>-29910</v>
      </c>
    </row>
    <row spans="1:7" r="108">
      <c s="4" r="A108" t="s">
        <v>133</v>
      </c>
      <c s="5" r="E108" t="n">
        <v>-18119</v>
      </c>
      <c s="5" r="F108" t="n">
        <v>-14866</v>
      </c>
    </row>
    <row spans="1:7" r="109">
      <c s="4" r="A109" t="s">
        <v>545</v>
      </c>
      <c s="5" r="E109" t="n">
        <v>-303107</v>
      </c>
      <c s="5" r="F109" t="n">
        <v>-218846</v>
      </c>
    </row>
    <row spans="1:7" r="110">
      <c s="4" r="A110" t="s">
        <v>136</v>
      </c>
      <c s="5" r="E110" t="n">
        <v>29013</v>
      </c>
      <c s="5" r="F110" t="n">
        <v>41603</v>
      </c>
    </row>
    <row spans="1:7" r="111">
      <c s="4" r="A111" t="s">
        <v>138</v>
      </c>
      <c s="5" r="E111" t="n">
        <v>-275688</v>
      </c>
      <c s="5" r="F111" t="n">
        <v>242374</v>
      </c>
    </row>
    <row spans="1:7" r="112">
      <c s="3" r="A112" t="s">
        <v>139</v>
      </c>
    </row>
    <row spans="1:7" r="113">
      <c s="4" r="A113" t="s">
        <v>140</v>
      </c>
      <c s="5" r="E113" t="n">
        <v>34799</v>
      </c>
      <c s="5" r="F113" t="n">
        <v>43687</v>
      </c>
    </row>
    <row spans="1:7" r="114">
      <c s="4" r="A114" t="s">
        <v>141</v>
      </c>
      <c s="5" r="E114" t="n">
        <v>-223</v>
      </c>
    </row>
    <row spans="1:7" r="115">
      <c s="4" r="A115" t="s">
        <v>548</v>
      </c>
      <c s="5" r="F115" t="n">
        <v>188</v>
      </c>
    </row>
    <row spans="1:7" r="116">
      <c s="4" r="A116" t="s">
        <v>142</v>
      </c>
      <c s="5" r="E116" t="n">
        <v>352</v>
      </c>
      <c s="5" r="F116" t="n">
        <v>11372</v>
      </c>
    </row>
    <row spans="1:7" r="117">
      <c s="4" r="A117" t="s">
        <v>144</v>
      </c>
      <c s="5" r="E117" t="n">
        <v>-34928</v>
      </c>
      <c s="5" r="F117" t="n">
        <v>-54871</v>
      </c>
    </row>
    <row spans="1:7" r="118">
      <c s="3" r="A118" t="s">
        <v>145</v>
      </c>
    </row>
    <row spans="1:7" r="119">
      <c s="4" r="A119" t="s">
        <v>549</v>
      </c>
      <c s="5" r="E119" t="n">
        <v>311337</v>
      </c>
      <c s="5" r="F119" t="n">
        <v>-183906</v>
      </c>
    </row>
    <row spans="1:7" r="120">
      <c s="4" r="A120" t="s">
        <v>540</v>
      </c>
      <c s="5" r="E120" t="n">
        <v>311337</v>
      </c>
      <c s="5" r="F120" t="n">
        <v>-183906</v>
      </c>
    </row>
    <row spans="1:7" r="121">
      <c s="4" r="A121" t="s">
        <v>158</v>
      </c>
      <c s="5" r="D121" t="n">
        <v>-54</v>
      </c>
      <c s="5" r="E121" t="n">
        <v>-446</v>
      </c>
    </row>
    <row spans="1:7" r="122">
      <c s="3" r="A122" t="s">
        <v>159</v>
      </c>
    </row>
    <row spans="1:7" r="123">
      <c s="4" r="A123" t="s">
        <v>541</v>
      </c>
      <c s="5" r="E123" t="n">
        <v>275</v>
      </c>
      <c s="5" r="F123" t="n">
        <v>3543</v>
      </c>
    </row>
    <row spans="1:7" r="124">
      <c s="4" r="A124" t="s">
        <v>161</v>
      </c>
      <c s="5" r="D124" t="n">
        <v>4490</v>
      </c>
      <c s="5" r="E124" t="n">
        <v>5722</v>
      </c>
      <c s="5" r="F124" t="n">
        <v>4490</v>
      </c>
      <c s="5" r="G124" t="n">
        <v>4490</v>
      </c>
    </row>
    <row spans="1:7" r="125">
      <c s="4" r="A125" t="s">
        <v>162</v>
      </c>
      <c s="5" r="B125" t="n">
        <v>5997</v>
      </c>
      <c s="5" r="C125" t="n">
        <v>8033</v>
      </c>
      <c s="5" r="E125" t="n">
        <v>5997</v>
      </c>
      <c s="5" r="F125" t="n">
        <v>8033</v>
      </c>
      <c s="5" r="G125" t="n">
        <v>5722</v>
      </c>
    </row>
    <row spans="1:7" r="126">
      <c s="4" r="A126" t="s">
        <v>534</v>
      </c>
    </row>
    <row spans="1:7" r="127">
      <c s="3" r="A127" t="s">
        <v>123</v>
      </c>
    </row>
    <row spans="1:7" r="128">
      <c s="4" r="A128" t="s">
        <v>51</v>
      </c>
      <c s="5" r="E128" t="n">
        <v>186197</v>
      </c>
      <c s="5" r="F128" t="n">
        <v>334029</v>
      </c>
    </row>
    <row spans="1:7" r="129">
      <c s="3" r="A129" t="s">
        <v>124</v>
      </c>
    </row>
    <row spans="1:7" r="130">
      <c s="4" r="A130" t="s">
        <v>546</v>
      </c>
      <c s="5" r="E130" t="n">
        <v>-350006</v>
      </c>
      <c s="5" r="F130" t="n">
        <v>-374253</v>
      </c>
    </row>
    <row spans="1:7" r="131">
      <c s="3" r="A131" t="s">
        <v>130</v>
      </c>
    </row>
    <row spans="1:7" r="132">
      <c s="4" r="A132" t="s">
        <v>133</v>
      </c>
      <c s="5" r="E132" t="n">
        <v>157584</v>
      </c>
      <c s="5" r="F132" t="n">
        <v>-21933</v>
      </c>
    </row>
    <row spans="1:7" r="133">
      <c s="4" r="A133" t="s">
        <v>545</v>
      </c>
      <c s="5" r="E133" t="n">
        <v>85185</v>
      </c>
      <c s="5" r="F133" t="n">
        <v>-28110</v>
      </c>
    </row>
    <row spans="1:7" r="134">
      <c s="4" r="A134" t="s">
        <v>136</v>
      </c>
      <c s="5" r="E134" t="n">
        <v>5179</v>
      </c>
      <c s="5" r="F134" t="n">
        <v>-57</v>
      </c>
    </row>
    <row spans="1:7" r="135">
      <c s="4" r="A135" t="s">
        <v>137</v>
      </c>
      <c s="5" r="E135" t="n">
        <v>-106726</v>
      </c>
      <c s="5" r="F135" t="n">
        <v>-26207</v>
      </c>
    </row>
    <row spans="1:7" r="136">
      <c s="4" r="A136" t="s">
        <v>138</v>
      </c>
      <c s="5" r="E136" t="n">
        <v>-22587</v>
      </c>
      <c s="5" r="F136" t="n">
        <v>-60311</v>
      </c>
    </row>
    <row spans="1:7" r="137">
      <c s="3" r="A137" t="s">
        <v>139</v>
      </c>
    </row>
    <row spans="1:7" r="138">
      <c s="4" r="A138" t="s">
        <v>548</v>
      </c>
      <c s="5" r="E138" t="n">
        <v>141454</v>
      </c>
      <c s="5" r="F138" t="n">
        <v>-101745</v>
      </c>
    </row>
    <row spans="1:7" r="139">
      <c s="4" r="A139" t="s">
        <v>144</v>
      </c>
      <c s="5" r="E139" t="n">
        <v>141454</v>
      </c>
      <c s="5" r="F139" t="n">
        <v>101745</v>
      </c>
    </row>
    <row spans="1:7" r="140">
      <c s="3" r="A140" t="s">
        <v>145</v>
      </c>
    </row>
    <row spans="1:7" r="141">
      <c s="4" r="A141" t="s">
        <v>543</v>
      </c>
      <c s="5" r="E141" t="n">
        <v>-118867</v>
      </c>
      <c s="5" r="F141" t="n">
        <v>-41434</v>
      </c>
    </row>
    <row spans="1:7" r="142">
      <c s="4" r="A142" t="s">
        <v>540</v>
      </c>
      <c s="5" r="E142" t="n">
        <v>-118867</v>
      </c>
      <c s="5" r="F142" t="n">
        <v>-41434</v>
      </c>
    </row>
    <row spans="1:7" r="143">
      <c s="3" r="A143" t="s">
        <v>159</v>
      </c>
    </row>
    <row spans="1:7" r="144">
      <c s="4" r="A144" t="s">
        <v>541</v>
      </c>
      <c s="5" r="E144" t="n">
        <v>0</v>
      </c>
    </row>
    <row spans="1:7" r="145">
      <c s="4" r="A145" t="s">
        <v>536</v>
      </c>
    </row>
    <row spans="1:7" r="146">
      <c s="3" r="A146" t="s">
        <v>123</v>
      </c>
    </row>
    <row spans="1:7" r="147">
      <c s="4" r="A147" t="s">
        <v>51</v>
      </c>
      <c s="5" r="E147" t="n">
        <v>693531</v>
      </c>
      <c s="5" r="F147" t="n">
        <v>495553</v>
      </c>
    </row>
    <row spans="1:7" r="148">
      <c s="3" r="A148" t="s">
        <v>124</v>
      </c>
    </row>
    <row spans="1:7" r="149">
      <c s="4" r="A149" t="s">
        <v>125</v>
      </c>
      <c s="5" r="E149" t="n">
        <v>348849</v>
      </c>
      <c s="5" r="F149" t="n">
        <v>327154</v>
      </c>
    </row>
    <row spans="1:7" r="150">
      <c s="4" r="A150" t="s">
        <v>126</v>
      </c>
      <c s="5" r="E150" t="n">
        <v>-54569</v>
      </c>
      <c s="5" r="F150" t="n">
        <v>19178</v>
      </c>
    </row>
    <row spans="1:7" r="151">
      <c s="4" r="A151" t="s">
        <v>547</v>
      </c>
      <c s="5" r="E151" t="n">
        <v>1361</v>
      </c>
      <c s="5" r="F151" t="n">
        <v>1651</v>
      </c>
    </row>
    <row spans="1:7" r="152">
      <c s="4" r="A152" t="s">
        <v>129</v>
      </c>
      <c s="5" r="E152" t="n">
        <v>9100</v>
      </c>
      <c s="5" r="F152" t="n">
        <v>14674</v>
      </c>
    </row>
    <row spans="1:7" r="153">
      <c s="3" r="A153" t="s">
        <v>130</v>
      </c>
    </row>
    <row spans="1:7" r="154">
      <c s="4" r="A154" t="s">
        <v>131</v>
      </c>
      <c s="5" r="E154" t="n">
        <v>-159047</v>
      </c>
      <c s="5" r="F154" t="n">
        <v>-90574</v>
      </c>
    </row>
    <row spans="1:7" r="155">
      <c s="4" r="A155" t="s">
        <v>132</v>
      </c>
      <c s="5" r="E155" t="n">
        <v>-129513</v>
      </c>
      <c s="5" r="F155" t="n">
        <v>-181345</v>
      </c>
    </row>
    <row spans="1:7" r="156">
      <c s="4" r="A156" t="s">
        <v>133</v>
      </c>
      <c s="5" r="E156" t="n">
        <v>-102733</v>
      </c>
      <c s="5" r="F156" t="n">
        <v>-59782</v>
      </c>
    </row>
    <row spans="1:7" r="157">
      <c s="4" r="A157" t="s">
        <v>545</v>
      </c>
      <c s="5" r="E157" t="n">
        <v>-146551</v>
      </c>
      <c s="5" r="F157" t="n">
        <v>75880</v>
      </c>
    </row>
    <row spans="1:7" r="158">
      <c s="4" r="A158" t="s">
        <v>136</v>
      </c>
      <c s="5" r="E158" t="n">
        <v>99165</v>
      </c>
      <c s="5" r="F158" t="n">
        <v>-65393</v>
      </c>
    </row>
    <row spans="1:7" r="159">
      <c s="4" r="A159" t="s">
        <v>137</v>
      </c>
      <c s="5" r="E159" t="n">
        <v>64312</v>
      </c>
      <c s="5" r="F159" t="n">
        <v>16137</v>
      </c>
    </row>
    <row spans="1:7" r="160">
      <c s="4" r="A160" t="s">
        <v>138</v>
      </c>
      <c s="5" r="E160" t="n">
        <v>607719</v>
      </c>
      <c s="5" r="F160" t="n">
        <v>372025</v>
      </c>
    </row>
    <row spans="1:7" r="161">
      <c s="3" r="A161" t="s">
        <v>139</v>
      </c>
    </row>
    <row spans="1:7" r="162">
      <c s="4" r="A162" t="s">
        <v>140</v>
      </c>
      <c s="5" r="E162" t="n">
        <v>396502</v>
      </c>
      <c s="5" r="F162" t="n">
        <v>394161</v>
      </c>
    </row>
    <row spans="1:7" r="163">
      <c s="4" r="A163" t="s">
        <v>141</v>
      </c>
      <c s="5" r="E163" t="n">
        <v>-6072</v>
      </c>
      <c s="5" r="F163" t="n">
        <v>4103</v>
      </c>
    </row>
    <row spans="1:7" r="164">
      <c s="4" r="A164" t="s">
        <v>142</v>
      </c>
      <c s="5" r="E164" t="n">
        <v>94115</v>
      </c>
      <c s="5" r="F164" t="n">
        <v>434570</v>
      </c>
    </row>
    <row spans="1:7" r="165">
      <c s="4" r="A165" t="s">
        <v>143</v>
      </c>
      <c s="5" r="E165" t="n">
        <v>-34432</v>
      </c>
      <c s="5" r="F165" t="n">
        <v>3310</v>
      </c>
    </row>
    <row spans="1:7" r="166">
      <c s="4" r="A166" t="s">
        <v>144</v>
      </c>
      <c s="5" r="E166" t="n">
        <v>-450113</v>
      </c>
      <c s="5" r="F166" t="n">
        <v>-821318</v>
      </c>
    </row>
    <row spans="1:7" r="167">
      <c s="3" r="A167" t="s">
        <v>145</v>
      </c>
    </row>
    <row spans="1:7" r="168">
      <c s="4" r="A168" t="s">
        <v>549</v>
      </c>
      <c s="5" r="E168" t="n">
        <v>-320062</v>
      </c>
      <c s="5" r="F168" t="n">
        <v>145323</v>
      </c>
    </row>
    <row spans="1:7" r="169">
      <c s="4" r="A169" t="s">
        <v>543</v>
      </c>
      <c s="5" r="E169" t="n">
        <v>180593</v>
      </c>
      <c s="5" r="F169" t="n">
        <v>119027</v>
      </c>
    </row>
    <row spans="1:7" r="170">
      <c s="4" r="A170" t="s">
        <v>152</v>
      </c>
      <c s="5" r="E170" t="n">
        <v>14250</v>
      </c>
      <c s="5" r="F170" t="n">
        <v>-72000</v>
      </c>
    </row>
    <row spans="1:7" r="171">
      <c s="4" r="A171" t="s">
        <v>153</v>
      </c>
      <c s="5" r="E171" t="n">
        <v>-11784</v>
      </c>
      <c s="5" r="F171" t="n">
        <v>-3149</v>
      </c>
    </row>
    <row spans="1:7" r="172">
      <c s="4" r="A172" t="s">
        <v>550</v>
      </c>
      <c s="5" r="E172" t="n">
        <v>-42</v>
      </c>
      <c s="5" r="F172" t="n">
        <v>142957</v>
      </c>
    </row>
    <row spans="1:7" r="173">
      <c s="4" r="A173" t="s">
        <v>539</v>
      </c>
      <c s="5" r="E173" t="n">
        <v>123754</v>
      </c>
      <c s="5" r="F173" t="n">
        <v>97047</v>
      </c>
    </row>
    <row spans="1:7" r="174">
      <c s="4" r="A174" t="s">
        <v>156</v>
      </c>
      <c s="5" r="E174" t="n">
        <v>22453</v>
      </c>
      <c s="5" r="F174" t="n">
        <v>25323</v>
      </c>
    </row>
    <row spans="1:7" r="175">
      <c s="4" r="A175" t="s">
        <v>540</v>
      </c>
      <c s="5" r="E175" t="n">
        <v>-214694</v>
      </c>
      <c s="5" r="F175" t="n">
        <v>410732</v>
      </c>
    </row>
    <row spans="1:7" r="176">
      <c s="4" r="A176" t="s">
        <v>158</v>
      </c>
      <c s="5" r="D176" t="n">
        <v>-1066</v>
      </c>
      <c s="5" r="E176" t="n">
        <v>4856</v>
      </c>
    </row>
    <row spans="1:7" r="177">
      <c s="3" r="A177" t="s">
        <v>159</v>
      </c>
    </row>
    <row spans="1:7" r="178">
      <c s="4" r="A178" t="s">
        <v>541</v>
      </c>
      <c s="5" r="E178" t="n">
        <v>-52232</v>
      </c>
      <c s="5" r="F178" t="n">
        <v>-39627</v>
      </c>
    </row>
    <row spans="1:7" r="179">
      <c s="4" r="A179" t="s">
        <v>161</v>
      </c>
      <c s="5" r="D179" t="n">
        <v>672206</v>
      </c>
      <c s="5" r="E179" t="n">
        <v>628015</v>
      </c>
      <c s="5" r="F179" t="n">
        <v>672206</v>
      </c>
      <c s="5" r="G179" t="n">
        <v>672206</v>
      </c>
    </row>
    <row spans="1:7" r="180">
      <c s="4" r="A180" t="s">
        <v>162</v>
      </c>
      <c s="5" r="B180" t="n">
        <v>575783</v>
      </c>
      <c s="5" r="C180" t="n">
        <v>632579</v>
      </c>
      <c s="5" r="E180" t="n">
        <v>575783</v>
      </c>
      <c s="5" r="F180" t="n">
        <v>632579</v>
      </c>
      <c s="5" r="G180" t="n">
        <v>628015</v>
      </c>
    </row>
    <row spans="1:7" r="181">
      <c s="4" r="A181" t="s">
        <v>537</v>
      </c>
    </row>
    <row spans="1:7" r="182">
      <c s="3" r="A182" t="s">
        <v>123</v>
      </c>
    </row>
    <row spans="1:7" r="183">
      <c s="4" r="A183" t="s">
        <v>51</v>
      </c>
      <c s="5" r="E183" t="n">
        <v>-765770</v>
      </c>
      <c s="5" r="F183" t="n">
        <v>-746093</v>
      </c>
    </row>
    <row spans="1:7" r="184">
      <c s="3" r="A184" t="s">
        <v>124</v>
      </c>
    </row>
    <row spans="1:7" r="185">
      <c s="4" r="A185" t="s">
        <v>546</v>
      </c>
      <c s="5" r="E185" t="n">
        <v>750349</v>
      </c>
      <c s="5" r="F185" t="n">
        <v>689536</v>
      </c>
    </row>
    <row spans="1:7" r="186">
      <c s="4" r="A186" t="s">
        <v>125</v>
      </c>
      <c s="5" r="E186" t="n">
        <v>-16633</v>
      </c>
      <c s="5" r="F186" t="n">
        <v>-17865</v>
      </c>
    </row>
    <row spans="1:7" r="187">
      <c s="4" r="A187" t="s">
        <v>126</v>
      </c>
      <c s="5" r="E187" t="n">
        <v>-5343</v>
      </c>
      <c s="5" r="F187" t="n">
        <v>-8235</v>
      </c>
    </row>
    <row spans="1:7" r="188">
      <c s="4" r="A188" t="s">
        <v>542</v>
      </c>
      <c s="5" r="F188" t="n">
        <v>-54541</v>
      </c>
    </row>
    <row spans="1:7" r="189">
      <c s="3" r="A189" t="s">
        <v>130</v>
      </c>
    </row>
    <row spans="1:7" r="190">
      <c s="4" r="A190" t="s">
        <v>131</v>
      </c>
      <c s="5" r="E190" t="n">
        <v>413</v>
      </c>
    </row>
    <row spans="1:7" r="191">
      <c s="4" r="A191" t="s">
        <v>132</v>
      </c>
      <c s="5" r="E191" t="n">
        <v>7696</v>
      </c>
      <c s="5" r="F191" t="n">
        <v>31157</v>
      </c>
    </row>
    <row spans="1:7" r="192">
      <c s="4" r="A192" t="s">
        <v>133</v>
      </c>
      <c s="5" r="E192" t="n">
        <v>331</v>
      </c>
      <c s="5" r="F192" t="n">
        <v>-4804</v>
      </c>
    </row>
    <row spans="1:7" r="193">
      <c s="4" r="A193" t="s">
        <v>545</v>
      </c>
      <c s="5" r="E193" t="n">
        <v>17258</v>
      </c>
      <c s="5" r="F193" t="n">
        <v>-13122</v>
      </c>
    </row>
    <row spans="1:7" r="194">
      <c s="4" r="A194" t="s">
        <v>136</v>
      </c>
      <c s="5" r="E194" t="n">
        <v>1091</v>
      </c>
      <c s="5" r="F194" t="n">
        <v>-1139</v>
      </c>
    </row>
    <row spans="1:7" r="195">
      <c s="4" r="A195" t="s">
        <v>137</v>
      </c>
      <c s="5" r="E195" t="n">
        <v>17891</v>
      </c>
      <c s="5" r="F195" t="n">
        <v>9098</v>
      </c>
    </row>
    <row spans="1:7" r="196">
      <c s="4" r="A196" t="s">
        <v>138</v>
      </c>
      <c s="5" r="E196" t="n">
        <v>7283</v>
      </c>
      <c s="5" r="F196" t="n">
        <v>-89474</v>
      </c>
    </row>
    <row spans="1:7" r="197">
      <c s="3" r="A197" t="s">
        <v>139</v>
      </c>
    </row>
    <row spans="1:7" r="198">
      <c s="4" r="A198" t="s">
        <v>140</v>
      </c>
      <c s="5" r="E198" t="n">
        <v>-13692</v>
      </c>
      <c s="5" r="F198" t="n">
        <v>-18626</v>
      </c>
    </row>
    <row spans="1:7" r="199">
      <c s="4" r="A199" t="s">
        <v>548</v>
      </c>
      <c s="5" r="E199" t="n">
        <v>180976</v>
      </c>
      <c s="5" r="F199" t="n">
        <v>-92612</v>
      </c>
    </row>
    <row spans="1:7" r="200">
      <c s="4" r="A200" t="s">
        <v>142</v>
      </c>
      <c s="5" r="E200" t="n">
        <v>-42</v>
      </c>
      <c s="5" r="F200" t="n">
        <v>-209052</v>
      </c>
    </row>
    <row spans="1:7" r="201">
      <c s="4" r="A201" t="s">
        <v>143</v>
      </c>
      <c s="5" r="F201" t="n">
        <v>0</v>
      </c>
    </row>
    <row spans="1:7" r="202">
      <c s="4" r="A202" t="s">
        <v>144</v>
      </c>
      <c s="5" r="E202" t="n">
        <v>174032</v>
      </c>
      <c s="5" r="F202" t="n">
        <v>320290</v>
      </c>
    </row>
    <row spans="1:7" r="203">
      <c s="3" r="A203" t="s">
        <v>145</v>
      </c>
    </row>
    <row spans="1:7" r="204">
      <c s="4" r="A204" t="s">
        <v>543</v>
      </c>
      <c s="5" r="E204" t="n">
        <v>-180976</v>
      </c>
      <c s="5" r="F204" t="n">
        <v>-92612</v>
      </c>
    </row>
    <row spans="1:7" r="205">
      <c s="4" r="A205" t="s">
        <v>550</v>
      </c>
      <c s="5" r="E205" t="n">
        <v>42</v>
      </c>
      <c s="5" r="F205" t="n">
        <v>-142957</v>
      </c>
    </row>
    <row spans="1:7" r="206">
      <c s="4" r="A206" t="s">
        <v>540</v>
      </c>
      <c s="5" r="E206" t="n">
        <v>-188102</v>
      </c>
      <c s="5" r="F206" t="n">
        <v>-235569</v>
      </c>
    </row>
    <row spans="1:7" r="207">
      <c s="3" r="A207" t="s">
        <v>159</v>
      </c>
    </row>
    <row spans="1:7" r="208">
      <c s="4" r="A208" t="s">
        <v>541</v>
      </c>
      <c s="5" r="E208" t="n">
        <v>-6787</v>
      </c>
      <c s="5" r="F208" t="n">
        <v>-4753</v>
      </c>
    </row>
    <row spans="1:7" r="209">
      <c s="4" r="A209" t="s">
        <v>161</v>
      </c>
      <c s="6" r="D209" t="n">
        <v>6068</v>
      </c>
      <c s="5" r="E209" t="n">
        <v>0</v>
      </c>
      <c s="5" r="F209" t="n">
        <v>6068</v>
      </c>
      <c s="5" r="G209" t="n">
        <v>6068</v>
      </c>
    </row>
    <row spans="1:7" r="210">
      <c s="4" r="A210" t="s">
        <v>162</v>
      </c>
      <c s="6" r="B210" t="n">
        <v>-6787</v>
      </c>
      <c s="6" r="C210" t="n">
        <v>1315</v>
      </c>
      <c s="6" r="E210" t="n">
        <v>-6787</v>
      </c>
      <c s="6" r="F210" t="n">
        <v>1315</v>
      </c>
      <c s="6" r="G210" t="n">
        <v>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80"/>
    <col customWidth="1" max="3" min="3" width="11"/>
  </cols>
  <sheetData>
    <row spans="1:3" r="1">
      <c s="1" r="A1" t="s">
        <v>551</v>
      </c>
      <c s="1" r="B1" t="s">
        <v>552</v>
      </c>
      <c s="2" r="C1" t="s">
        <v>553</v>
      </c>
    </row>
    <row spans="1:3" r="2">
      <c s="4" r="A2" t="s">
        <v>175</v>
      </c>
      <c s="4" r="B2" t="s">
        <v>554</v>
      </c>
      <c s="6" r="C2" t="n">
        <v>593</v>
      </c>
    </row>
    <row spans="1:3" r="3">
      <c s="4" r="A3" t="s">
        <v>173</v>
      </c>
      <c s="4" r="B3" t="s">
        <v>555</v>
      </c>
      <c s="5" r="C3" t="n">
        <v>51196</v>
      </c>
    </row>
    <row spans="1:3" r="4">
      <c s="4" r="A4" t="s">
        <v>183</v>
      </c>
      <c s="4" r="B4" t="s">
        <v>556</v>
      </c>
      <c s="5" r="C4" t="n">
        <v>435149</v>
      </c>
    </row>
    <row spans="1:3" r="5">
      <c s="4" r="A5" t="s">
        <v>182</v>
      </c>
      <c s="4" r="B5" t="s">
        <v>557</v>
      </c>
      <c s="5" r="C5" t="n">
        <v>511015</v>
      </c>
    </row>
    <row spans="1:3" r="6">
      <c s="4" r="A6" t="s">
        <v>181</v>
      </c>
      <c s="4" r="B6" t="s">
        <v>558</v>
      </c>
      <c s="5" r="C6" t="n">
        <v>-75866</v>
      </c>
    </row>
    <row spans="1:3" r="7">
      <c s="4" r="A7" t="s">
        <v>168</v>
      </c>
    </row>
    <row spans="1:3" r="8">
      <c s="4" r="A8" t="s">
        <v>559</v>
      </c>
      <c s="4" r="B8" t="s">
        <v>560</v>
      </c>
      <c s="5" r="C8" t="n">
        <v>-1162684</v>
      </c>
    </row>
    <row spans="1:3" r="9">
      <c s="4" r="A9" t="s">
        <v>181</v>
      </c>
      <c s="4" r="B9" t="s">
        <v>558</v>
      </c>
      <c s="5" r="C9" t="n">
        <v>-74941</v>
      </c>
    </row>
    <row spans="1:3" r="10">
      <c s="4" r="A10" t="s">
        <v>166</v>
      </c>
    </row>
    <row spans="1:3" r="11">
      <c s="4" r="A11" t="s">
        <v>175</v>
      </c>
      <c s="4" r="B11" t="s">
        <v>554</v>
      </c>
      <c s="5" r="C11" t="n">
        <v>593</v>
      </c>
    </row>
    <row spans="1:3" r="12">
      <c s="4" r="A12" t="s">
        <v>173</v>
      </c>
      <c s="4" r="B12" t="s">
        <v>555</v>
      </c>
      <c s="5" r="C12" t="n">
        <v>50030</v>
      </c>
    </row>
    <row spans="1:3" r="13">
      <c s="4" r="A13" t="s">
        <v>559</v>
      </c>
      <c s="4" r="B13" t="s">
        <v>560</v>
      </c>
      <c s="5" r="C13" t="n">
        <v>3561914</v>
      </c>
    </row>
    <row spans="1:3" r="14">
      <c s="4" r="A14" t="s">
        <v>401</v>
      </c>
      <c s="4" r="B14" t="s">
        <v>561</v>
      </c>
      <c s="5" r="C14" t="n">
        <v>1694</v>
      </c>
    </row>
    <row spans="1:3" r="15">
      <c s="4" r="A15" t="s">
        <v>179</v>
      </c>
      <c s="4" r="B15" t="s">
        <v>562</v>
      </c>
      <c s="5" r="C15" t="n">
        <v>-36478</v>
      </c>
    </row>
    <row spans="1:3" r="16">
      <c s="4" r="A16" t="s">
        <v>164</v>
      </c>
    </row>
    <row spans="1:3" r="17">
      <c s="4" r="A17" t="s">
        <v>173</v>
      </c>
      <c s="4" r="B17" t="s">
        <v>555</v>
      </c>
      <c s="6" r="C17" t="n">
        <v>1166</v>
      </c>
    </row>
    <row spans="1:3" r="18">
      <c s="4" r="A18" t="s">
        <v>174</v>
      </c>
      <c s="4" r="B18" t="s">
        <v>563</v>
      </c>
      <c s="5" r="C18" t="n">
        <v>1048650</v>
      </c>
    </row>
    <row spans="1:3" r="19">
      <c s="4" r="A19" t="s">
        <v>170</v>
      </c>
    </row>
    <row spans="1:3" r="20">
      <c s="4" r="A20" t="s">
        <v>178</v>
      </c>
      <c s="4" r="B20" t="s">
        <v>564</v>
      </c>
      <c s="6" r="C20" t="n">
        <v>-28976</v>
      </c>
    </row>
    <row spans="1:3" r="21">
      <c s="4" r="A21" t="s">
        <v>183</v>
      </c>
      <c s="4" r="B21" t="s">
        <v>556</v>
      </c>
      <c s="5" r="C21" t="n">
        <v>59774</v>
      </c>
    </row>
    <row spans="1:3" r="22">
      <c s="4" r="A22" t="s">
        <v>182</v>
      </c>
      <c s="4" r="B22" t="s">
        <v>557</v>
      </c>
      <c s="5" r="C22" t="n">
        <v>60699</v>
      </c>
    </row>
    <row spans="1:3" r="23">
      <c s="4" r="A23" t="s">
        <v>559</v>
      </c>
      <c s="4" r="B23" t="s">
        <v>560</v>
      </c>
      <c s="5" r="C23" t="n">
        <v>609922</v>
      </c>
    </row>
    <row spans="1:3" r="24">
      <c s="4" r="A24" t="s">
        <v>401</v>
      </c>
      <c s="4" r="B24" t="s">
        <v>561</v>
      </c>
      <c s="5" r="C24" t="n">
        <v>-5934</v>
      </c>
    </row>
    <row spans="1:3" r="25">
      <c s="4" r="A25" t="s">
        <v>181</v>
      </c>
      <c s="4" r="B25" t="s">
        <v>558</v>
      </c>
      <c s="5" r="C25" t="n">
        <v>-925</v>
      </c>
    </row>
    <row spans="1:3" r="26">
      <c s="4" r="A26" t="s">
        <v>169</v>
      </c>
    </row>
    <row spans="1:3" r="27">
      <c s="4" r="A27" t="s">
        <v>175</v>
      </c>
      <c s="4" r="B27" t="s">
        <v>554</v>
      </c>
      <c s="5" r="C27" t="n">
        <v>593</v>
      </c>
    </row>
    <row spans="1:3" r="28">
      <c s="4" r="A28" t="s">
        <v>173</v>
      </c>
      <c s="4" r="B28" t="s">
        <v>555</v>
      </c>
      <c s="5" r="C28" t="n">
        <v>51196</v>
      </c>
    </row>
    <row spans="1:3" r="29">
      <c s="4" r="A29" t="s">
        <v>183</v>
      </c>
      <c s="4" r="B29" t="s">
        <v>556</v>
      </c>
      <c s="5" r="C29" t="n">
        <v>375375</v>
      </c>
    </row>
    <row spans="1:3" r="30">
      <c s="4" r="A30" t="s">
        <v>182</v>
      </c>
      <c s="4" r="B30" t="s">
        <v>557</v>
      </c>
      <c s="5" r="C30" t="n">
        <v>450316</v>
      </c>
    </row>
    <row spans="1:3" r="31">
      <c s="4" r="A31" t="s">
        <v>559</v>
      </c>
      <c s="4" r="B31" t="s">
        <v>560</v>
      </c>
      <c s="5" r="C31" t="n">
        <v>9572449</v>
      </c>
    </row>
    <row spans="1:3" r="32">
      <c s="4" r="A32" t="s">
        <v>401</v>
      </c>
      <c s="4" r="B32" t="s">
        <v>561</v>
      </c>
      <c s="5" r="C32" t="n">
        <v>1694</v>
      </c>
    </row>
    <row spans="1:3" r="33">
      <c s="4" r="A33" t="s">
        <v>181</v>
      </c>
      <c s="4" r="B33" t="s">
        <v>558</v>
      </c>
      <c s="5" r="C33" t="n">
        <v>-74941</v>
      </c>
    </row>
    <row spans="1:3" r="34">
      <c s="4" r="A34" t="s">
        <v>179</v>
      </c>
      <c s="4" r="B34" t="s">
        <v>562</v>
      </c>
      <c s="5" r="C34" t="n">
        <v>-36478</v>
      </c>
    </row>
    <row spans="1:3" r="35">
      <c s="4" r="A35" t="s">
        <v>176</v>
      </c>
      <c s="4" r="B35" t="s">
        <v>565</v>
      </c>
      <c s="5" r="C35" t="n">
        <v>263244</v>
      </c>
    </row>
    <row spans="1:3" r="36">
      <c s="4" r="A36" t="s">
        <v>167</v>
      </c>
    </row>
    <row spans="1:3" r="37">
      <c s="4" r="A37" t="s">
        <v>182</v>
      </c>
      <c s="4" r="B37" t="s">
        <v>557</v>
      </c>
      <c s="5" r="C37" t="n">
        <v>450316</v>
      </c>
    </row>
    <row spans="1:3" r="38">
      <c s="4" r="A38" t="s">
        <v>559</v>
      </c>
      <c s="4" r="B38" t="s">
        <v>560</v>
      </c>
      <c s="5" r="C38" t="n">
        <v>7291852</v>
      </c>
    </row>
    <row spans="1:3" r="39">
      <c s="4" r="A39" t="s">
        <v>176</v>
      </c>
      <c s="4" r="B39" t="s">
        <v>565</v>
      </c>
      <c s="6" r="C39" t="n">
        <v>263244</v>
      </c>
    </row>
    <row spans="1:3" r="40">
      <c s="4" r="A40" t="s">
        <v>566</v>
      </c>
    </row>
    <row spans="1:3" r="41">
      <c s="4" r="A41" t="s">
        <v>567</v>
      </c>
      <c s="4" r="B41" t="s">
        <v>568</v>
      </c>
      <c s="5" r="C41" t="n">
        <v>-7548951</v>
      </c>
    </row>
    <row spans="1:3" r="42">
      <c s="4" r="A42" t="s">
        <v>559</v>
      </c>
      <c s="4" r="B42" t="s">
        <v>560</v>
      </c>
      <c s="6" r="C42" t="n">
        <v>-5050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2</v>
      </c>
      <c s="2" r="B1" t="s">
        <v>27</v>
      </c>
    </row>
    <row spans="1:3" r="2">
      <c s="2" r="B2" t="s">
        <v>28</v>
      </c>
      <c s="2" r="C2" t="s">
        <v>29</v>
      </c>
    </row>
    <row spans="1:3" r="3">
      <c s="3" r="A3" t="s">
        <v>123</v>
      </c>
    </row>
    <row spans="1:3" r="4">
      <c s="4" r="A4" t="s">
        <v>51</v>
      </c>
      <c s="6" r="B4" t="n">
        <v>574064</v>
      </c>
      <c s="6" r="C4" t="n">
        <v>527926</v>
      </c>
    </row>
    <row spans="1:3" r="5">
      <c s="3" r="A5" t="s">
        <v>124</v>
      </c>
    </row>
    <row spans="1:3" r="6">
      <c s="4" r="A6" t="s">
        <v>125</v>
      </c>
      <c s="5" r="B6" t="n">
        <v>356813</v>
      </c>
      <c s="5" r="C6" t="n">
        <v>336126</v>
      </c>
    </row>
    <row spans="1:3" r="7">
      <c s="4" r="A7" t="s">
        <v>126</v>
      </c>
      <c s="5" r="B7" t="n">
        <v>-72560</v>
      </c>
      <c s="5" r="C7" t="n">
        <v>692</v>
      </c>
    </row>
    <row spans="1:3" r="8">
      <c s="4" r="A8" t="s">
        <v>127</v>
      </c>
      <c s="5" r="B8" t="n">
        <v>1286</v>
      </c>
      <c s="5" r="C8" t="n">
        <v>1544</v>
      </c>
    </row>
    <row spans="1:3" r="9">
      <c s="4" r="A9" t="s">
        <v>128</v>
      </c>
      <c s="5" r="B9" t="n">
        <v>593</v>
      </c>
      <c s="5" r="C9" t="n">
        <v>-1403</v>
      </c>
    </row>
    <row spans="1:3" r="10">
      <c s="4" r="A10" t="s">
        <v>129</v>
      </c>
      <c s="5" r="B10" t="n">
        <v>-3533</v>
      </c>
      <c s="5" r="C10" t="n">
        <v>28737</v>
      </c>
    </row>
    <row spans="1:3" r="11">
      <c s="3" r="A11" t="s">
        <v>130</v>
      </c>
    </row>
    <row spans="1:3" r="12">
      <c s="4" r="A12" t="s">
        <v>131</v>
      </c>
      <c s="5" r="B12" t="n">
        <v>-168463</v>
      </c>
      <c s="5" r="C12" t="n">
        <v>-93529</v>
      </c>
    </row>
    <row spans="1:3" r="13">
      <c s="4" r="A13" t="s">
        <v>132</v>
      </c>
      <c s="5" r="B13" t="n">
        <v>-128741</v>
      </c>
      <c s="5" r="C13" t="n">
        <v>-180098</v>
      </c>
    </row>
    <row spans="1:3" r="14">
      <c s="4" r="A14" t="s">
        <v>133</v>
      </c>
      <c s="5" r="B14" t="n">
        <v>68165</v>
      </c>
      <c s="5" r="C14" t="n">
        <v>-66742</v>
      </c>
    </row>
    <row spans="1:3" r="15">
      <c s="4" r="A15" t="s">
        <v>134</v>
      </c>
      <c s="5" r="B15" t="n">
        <v>25969</v>
      </c>
      <c s="5" r="C15" t="n">
        <v>-27465</v>
      </c>
    </row>
    <row spans="1:3" r="16">
      <c s="4" r="A16" t="s">
        <v>135</v>
      </c>
      <c s="5" r="B16" t="n">
        <v>48724</v>
      </c>
      <c s="5" r="C16" t="n">
        <v>41652</v>
      </c>
    </row>
    <row spans="1:3" r="17">
      <c s="4" r="A17" t="s">
        <v>136</v>
      </c>
      <c s="5" r="B17" t="n">
        <v>161979</v>
      </c>
      <c s="5" r="C17" t="n">
        <v>-7651</v>
      </c>
    </row>
    <row spans="1:3" r="18">
      <c s="4" r="A18" t="s">
        <v>137</v>
      </c>
      <c s="5" r="B18" t="n">
        <v>-31846</v>
      </c>
      <c s="5" r="C18" t="n">
        <v>1818</v>
      </c>
    </row>
    <row spans="1:3" r="19">
      <c s="4" r="A19" t="s">
        <v>138</v>
      </c>
      <c s="5" r="B19" t="n">
        <v>832450</v>
      </c>
      <c s="5" r="C19" t="n">
        <v>561607</v>
      </c>
    </row>
    <row spans="1:3" r="20">
      <c s="3" r="A20" t="s">
        <v>139</v>
      </c>
    </row>
    <row spans="1:3" r="21">
      <c s="4" r="A21" t="s">
        <v>140</v>
      </c>
      <c s="5" r="B21" t="n">
        <v>-417751</v>
      </c>
      <c s="5" r="C21" t="n">
        <v>-419259</v>
      </c>
    </row>
    <row spans="1:3" r="22">
      <c s="4" r="A22" t="s">
        <v>141</v>
      </c>
      <c s="5" r="B22" t="n">
        <v>6314</v>
      </c>
      <c s="5" r="C22" t="n">
        <v>4291</v>
      </c>
    </row>
    <row spans="1:3" r="23">
      <c s="4" r="A23" t="s">
        <v>142</v>
      </c>
      <c s="5" r="B23" t="n">
        <v>-100591</v>
      </c>
      <c s="5" r="C23" t="n">
        <v>-434697</v>
      </c>
    </row>
    <row spans="1:3" r="24">
      <c s="4" r="A24" t="s">
        <v>143</v>
      </c>
      <c s="5" r="B24" t="n">
        <v>34432</v>
      </c>
      <c s="5" r="C24" t="n">
        <v>3310</v>
      </c>
    </row>
    <row spans="1:3" r="25">
      <c s="4" r="A25" t="s">
        <v>144</v>
      </c>
      <c s="5" r="B25" t="n">
        <v>-477596</v>
      </c>
      <c s="5" r="C25" t="n">
        <v>-846355</v>
      </c>
    </row>
    <row spans="1:3" r="26">
      <c s="3" r="A26" t="s">
        <v>145</v>
      </c>
    </row>
    <row spans="1:3" r="27">
      <c s="4" r="A27" t="s">
        <v>146</v>
      </c>
      <c s="5" r="B27" t="n">
        <v>112825</v>
      </c>
      <c s="5" r="C27" t="n">
        <v>137213</v>
      </c>
    </row>
    <row spans="1:3" r="28">
      <c s="4" r="A28" t="s">
        <v>147</v>
      </c>
      <c s="5" r="B28" t="n">
        <v>-128635</v>
      </c>
      <c s="5" r="C28" t="n">
        <v>-50583</v>
      </c>
    </row>
    <row spans="1:3" r="29">
      <c s="4" r="A29" t="s">
        <v>148</v>
      </c>
      <c s="5" r="B29" t="n">
        <v>53001</v>
      </c>
      <c s="5" r="C29" t="n">
        <v>158407</v>
      </c>
    </row>
    <row spans="1:3" r="30">
      <c s="4" r="A30" t="s">
        <v>149</v>
      </c>
      <c s="5" r="B30" t="n">
        <v>0</v>
      </c>
      <c s="5" r="C30" t="n">
        <v>-56758</v>
      </c>
    </row>
    <row spans="1:3" r="31">
      <c s="4" r="A31" t="s">
        <v>150</v>
      </c>
      <c s="5" r="B31" t="n">
        <v>4191</v>
      </c>
      <c s="5" r="C31" t="n">
        <v>786242</v>
      </c>
    </row>
    <row spans="1:3" r="32">
      <c s="4" r="A32" t="s">
        <v>151</v>
      </c>
      <c s="5" r="B32" t="n">
        <v>-138625</v>
      </c>
      <c s="5" r="C32" t="n">
        <v>-450277</v>
      </c>
    </row>
    <row spans="1:3" r="33">
      <c s="4" r="A33" t="s">
        <v>152</v>
      </c>
      <c s="5" r="B33" t="n">
        <v>14250</v>
      </c>
      <c s="5" r="C33" t="n">
        <v>72000</v>
      </c>
    </row>
    <row spans="1:3" r="34">
      <c s="4" r="A34" t="s">
        <v>153</v>
      </c>
      <c s="5" r="B34" t="n">
        <v>53762</v>
      </c>
      <c s="5" r="C34" t="n">
        <v>40753</v>
      </c>
    </row>
    <row spans="1:3" r="35">
      <c s="4" r="A35" t="s">
        <v>154</v>
      </c>
      <c s="5" r="B35" t="n">
        <v>-123754</v>
      </c>
    </row>
    <row spans="1:3" r="36">
      <c s="4" r="A36" t="s">
        <v>155</v>
      </c>
      <c s="5" r="C36" t="n">
        <v>-97047</v>
      </c>
    </row>
    <row spans="1:3" r="37">
      <c s="4" r="A37" t="s">
        <v>156</v>
      </c>
      <c s="5" r="B37" t="n">
        <v>22453</v>
      </c>
      <c s="5" r="C37" t="n">
        <v>25323</v>
      </c>
    </row>
    <row spans="1:3" r="38">
      <c s="4" r="A38" t="s">
        <v>157</v>
      </c>
      <c s="5" r="B38" t="n">
        <v>-393776</v>
      </c>
      <c s="5" r="C38" t="n">
        <v>247370</v>
      </c>
    </row>
    <row spans="1:3" r="39">
      <c s="4" r="A39" t="s">
        <v>158</v>
      </c>
      <c s="5" r="B39" t="n">
        <v>-12774</v>
      </c>
      <c s="5" r="C39" t="n">
        <v>-861</v>
      </c>
    </row>
    <row spans="1:3" r="40">
      <c s="3" r="A40" t="s">
        <v>159</v>
      </c>
    </row>
    <row spans="1:3" r="41">
      <c s="4" r="A41" t="s">
        <v>160</v>
      </c>
      <c s="5" r="B41" t="n">
        <v>-51696</v>
      </c>
      <c s="5" r="C41" t="n">
        <v>-38239</v>
      </c>
    </row>
    <row spans="1:3" r="42">
      <c s="4" r="A42" t="s">
        <v>161</v>
      </c>
      <c s="5" r="B42" t="n">
        <v>633855</v>
      </c>
      <c s="5" r="C42" t="n">
        <v>682777</v>
      </c>
    </row>
    <row spans="1:3" r="43">
      <c s="4" r="A43" t="s">
        <v>162</v>
      </c>
      <c s="6" r="B43" t="n">
        <v>582159</v>
      </c>
      <c s="6" r="C43" t="n">
        <v>6445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3"/>
    <col customWidth="1" max="3" min="3" width="36"/>
    <col customWidth="1" max="4" min="4" width="22"/>
    <col customWidth="1" max="5" min="5" width="36"/>
    <col customWidth="1" max="6" min="6" width="27"/>
    <col customWidth="1" max="7" min="7" width="55"/>
    <col customWidth="1" max="8" min="8" width="35"/>
    <col customWidth="1" max="9" min="9" width="64"/>
  </cols>
  <sheetData>
    <row spans="1:9" r="1">
      <c s="1" r="A1" t="s">
        <v>163</v>
      </c>
      <c s="2" r="B1" t="s">
        <v>1</v>
      </c>
      <c s="2" r="C1" t="s">
        <v>164</v>
      </c>
      <c s="2" r="D1" t="s">
        <v>165</v>
      </c>
      <c s="2" r="E1" t="s">
        <v>166</v>
      </c>
      <c s="2" r="F1" t="s">
        <v>167</v>
      </c>
      <c s="2" r="G1" t="s">
        <v>168</v>
      </c>
      <c s="2" r="H1" t="s">
        <v>169</v>
      </c>
      <c s="2" r="I1" t="s">
        <v>170</v>
      </c>
    </row>
    <row spans="1:9" r="2">
      <c s="4" r="A2" t="s">
        <v>171</v>
      </c>
      <c s="6" r="B2" t="n">
        <v>-505014</v>
      </c>
      <c s="6" r="C2" t="n">
        <v>382411</v>
      </c>
      <c s="6" r="E2" t="n">
        <v>3530337</v>
      </c>
      <c s="6" r="F2" t="n">
        <v>6377417</v>
      </c>
      <c s="6" r="G2" t="n">
        <v>-550587</v>
      </c>
      <c s="6" r="H2" t="n">
        <v>9234564</v>
      </c>
      <c s="6" r="I2" t="n">
        <v>250456</v>
      </c>
    </row>
    <row spans="1:9" r="3">
      <c s="4" r="A3" t="s">
        <v>172</v>
      </c>
      <c s="5" r="B3" t="n">
        <v>-7548951000</v>
      </c>
      <c s="5" r="C3" t="n">
        <v>308995730</v>
      </c>
    </row>
    <row spans="1:9" r="4">
      <c s="4" r="A4" t="s">
        <v>173</v>
      </c>
      <c s="6" r="B4" t="n">
        <v>101986</v>
      </c>
      <c s="6" r="C4" t="n">
        <v>2804</v>
      </c>
      <c s="5" r="E4" t="n">
        <v>99182</v>
      </c>
      <c s="5" r="H4" t="n">
        <v>101986</v>
      </c>
    </row>
    <row spans="1:9" r="5">
      <c s="4" r="A5" t="s">
        <v>174</v>
      </c>
      <c s="5" r="C5" t="n">
        <v>2108521</v>
      </c>
    </row>
    <row spans="1:9" r="6">
      <c s="4" r="A6" t="s">
        <v>175</v>
      </c>
      <c s="5" r="B6" t="n">
        <v>-8507</v>
      </c>
      <c s="5" r="E6" t="n">
        <v>-8507</v>
      </c>
      <c s="5" r="H6" t="n">
        <v>-8507</v>
      </c>
    </row>
    <row spans="1:9" r="7">
      <c s="4" r="A7" t="s">
        <v>176</v>
      </c>
      <c s="5" r="B7" t="n">
        <v>317903</v>
      </c>
      <c s="5" r="F7" t="n">
        <v>317903</v>
      </c>
      <c s="5" r="H7" t="n">
        <v>317903</v>
      </c>
    </row>
    <row spans="1:9" r="8">
      <c s="4" r="A8" t="s">
        <v>177</v>
      </c>
      <c s="5" r="B8" t="n">
        <v>325036</v>
      </c>
      <c s="5" r="E8" t="n">
        <v>-2184</v>
      </c>
      <c s="5" r="H8" t="n">
        <v>-2184</v>
      </c>
      <c s="5" r="I8" t="n">
        <v>327220</v>
      </c>
    </row>
    <row spans="1:9" r="9">
      <c s="4" r="A9" t="s">
        <v>178</v>
      </c>
      <c s="5" r="B9" t="n">
        <v>-71054</v>
      </c>
      <c s="5" r="I9" t="n">
        <v>-71054</v>
      </c>
    </row>
    <row spans="1:9" r="10">
      <c s="4" r="A10" t="s">
        <v>179</v>
      </c>
      <c s="5" r="B10" t="n">
        <v>-89767</v>
      </c>
      <c s="6" r="E10" t="n">
        <v>-89767</v>
      </c>
      <c s="5" r="H10" t="n">
        <v>-89767</v>
      </c>
    </row>
    <row spans="1:9" r="11">
      <c s="3" r="A11" t="s">
        <v>180</v>
      </c>
    </row>
    <row spans="1:9" r="12">
      <c s="4" r="A12" t="s">
        <v>181</v>
      </c>
      <c s="5" r="B12" t="n">
        <v>-539669</v>
      </c>
      <c s="5" r="G12" t="n">
        <v>-537156</v>
      </c>
      <c s="5" r="H12" t="n">
        <v>-537156</v>
      </c>
      <c s="5" r="I12" t="n">
        <v>-2513</v>
      </c>
    </row>
    <row spans="1:9" r="13">
      <c s="4" r="A13" t="s">
        <v>182</v>
      </c>
      <c s="5" r="B13" t="n">
        <v>1126215</v>
      </c>
      <c s="5" r="F13" t="n">
        <v>1045266</v>
      </c>
      <c s="5" r="H13" t="n">
        <v>1045266</v>
      </c>
      <c s="5" r="I13" t="n">
        <v>80949</v>
      </c>
    </row>
    <row spans="1:9" r="14">
      <c s="4" r="A14" t="s">
        <v>183</v>
      </c>
      <c s="5" r="B14" t="n">
        <v>586546</v>
      </c>
      <c s="5" r="H14" t="n">
        <v>508110</v>
      </c>
      <c s="5" r="I14" t="n">
        <v>78436</v>
      </c>
    </row>
    <row spans="1:9" r="15">
      <c s="4" r="A15" t="s">
        <v>184</v>
      </c>
      <c s="6" r="B15" t="n">
        <v>10028371</v>
      </c>
      <c s="6" r="D15" t="n">
        <v>-505014</v>
      </c>
      <c s="6" r="F15" t="n">
        <v>7104780</v>
      </c>
      <c s="6" r="G15" t="n">
        <v>-1087743</v>
      </c>
      <c s="6" r="H15" t="n">
        <v>9443313</v>
      </c>
      <c s="6" r="I15" t="n">
        <v>585058</v>
      </c>
    </row>
    <row spans="1:9" r="16">
      <c s="4" r="A16" t="s">
        <v>185</v>
      </c>
      <c s="5" r="D16" t="n">
        <v>-75489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26</v>
      </c>
    </row>
    <row spans="1:2" r="2">
      <c s="2" r="B2" t="s">
        <v>28</v>
      </c>
    </row>
    <row spans="1:2" r="3">
      <c s="3" r="A3" t="s">
        <v>187</v>
      </c>
    </row>
    <row spans="1:2" r="4">
      <c s="4" r="A4" t="s">
        <v>188</v>
      </c>
      <c s="4" r="B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0</v>
      </c>
      <c s="2" r="B1" t="s">
        <v>26</v>
      </c>
    </row>
    <row spans="1:2" r="2">
      <c s="2" r="B2" t="s">
        <v>28</v>
      </c>
    </row>
    <row spans="1:2" r="3">
      <c s="3" r="A3" t="s">
        <v>187</v>
      </c>
    </row>
    <row spans="1:2" r="4">
      <c s="4" r="A4" t="s">
        <v>190</v>
      </c>
      <c s="4" r="B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har</vt:lpstr>
      <vt:lpstr>The Company, Basis of Presentat</vt:lpstr>
      <vt:lpstr>Related Party Transactions</vt:lpstr>
      <vt:lpstr>Inventories</vt:lpstr>
      <vt:lpstr>Other Assets and Notes Receivab</vt:lpstr>
      <vt:lpstr>Short-Term Borrowings and Other</vt:lpstr>
      <vt:lpstr>Long-term Debt and Capital Leas</vt:lpstr>
      <vt:lpstr>Earnings Per Share</vt:lpstr>
      <vt:lpstr>Employee Benefit Plans</vt:lpstr>
      <vt:lpstr>Noncontrolling Interests Subjec</vt:lpstr>
      <vt:lpstr>Patient Service Revenue</vt:lpstr>
      <vt:lpstr>Financial Instruments</vt:lpstr>
      <vt:lpstr>Business Segment Information</vt:lpstr>
      <vt:lpstr>Other Comprehensive Income</vt:lpstr>
      <vt:lpstr>Supplementary Cash Flow Informa</vt:lpstr>
      <vt:lpstr>Supplemental Condensed Combinin</vt:lpstr>
      <vt:lpstr>Related Party Transactions (Tab</vt:lpstr>
      <vt:lpstr>Inventories (Tables)</vt:lpstr>
      <vt:lpstr>Long-term Debt and Capital Le25</vt:lpstr>
      <vt:lpstr>Earning Per Share (Tables)</vt:lpstr>
      <vt:lpstr>Employee Benefit Plans (Tables)</vt:lpstr>
      <vt:lpstr>Noncontrolling Interests Subj28</vt:lpstr>
      <vt:lpstr>Patient Service Revenue (Tables</vt:lpstr>
      <vt:lpstr>Financial Instrument (Tables)</vt:lpstr>
      <vt:lpstr>Other Comprehensive Income (Tab</vt:lpstr>
      <vt:lpstr>Business Segment Information (T</vt:lpstr>
      <vt:lpstr>Supplementary Cash Flow Infor33</vt:lpstr>
      <vt:lpstr>Supplemental Condensed Combin34</vt:lpstr>
      <vt:lpstr>Related Party Transactions (Det</vt:lpstr>
      <vt:lpstr>Inventories (Details)</vt:lpstr>
      <vt:lpstr>Other Assets and Notes Receiv37</vt:lpstr>
      <vt:lpstr>Long-term Debt and Capital Le38</vt:lpstr>
      <vt:lpstr>Short-term Borrowings and Oth39</vt:lpstr>
      <vt:lpstr>Earnings Per Share (Details)</vt:lpstr>
      <vt:lpstr>Employee Benefit Plans (Details</vt:lpstr>
      <vt:lpstr>Noncontrolling Interests Subj42</vt:lpstr>
      <vt:lpstr>Patient Service Revenue (Detail</vt:lpstr>
      <vt:lpstr>Financial Instruments (Details)</vt:lpstr>
      <vt:lpstr>Financial Instruments (Details </vt:lpstr>
      <vt:lpstr>Financial Instruments (Detail46</vt:lpstr>
      <vt:lpstr>Other Comprehensive Income - Ro</vt:lpstr>
      <vt:lpstr>Other Comprehensive Income - Re</vt:lpstr>
      <vt:lpstr>Business Segment Information (D</vt:lpstr>
      <vt:lpstr>Supplementary Cash Flow Infor50</vt:lpstr>
      <vt:lpstr>Supplemental Condensed Combin51</vt:lpstr>
      <vt:lpstr>Supplemental Condensed Combin52</vt:lpstr>
      <vt:lpstr>Uncategorized Items - fms-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1:05:02Z</dcterms:created>
  <dcterms:modified xmlns:dcterms="http://purl.org/dc/terms/" xmlns:xsi="http://www.w3.org/2001/XMLSchema-instance" xsi:type="dcterms:W3CDTF">2015-07-30T11:05:02Z</dcterms:modified>
  <dc:title xmlns:dc="http://purl.org/dc/elements/1.1/">Untitled</dc:title>
  <dc:description xmlns:dc="http://purl.org/dc/elements/1.1/"/>
  <dc:subject xmlns:dc="http://purl.org/dc/elements/1.1/"/>
  <cp:keywords/>
  <cp:category/>
</cp:coreProperties>
</file>